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CONSOLIDATION OF VARIABLE INTER" sheetId="9" state="visible" r:id="rId9"/>
    <sheet xmlns:r="http://schemas.openxmlformats.org/officeDocument/2006/relationships" name="RECENT RESTAURANT EXPANSION AND" sheetId="10" state="visible" r:id="rId10"/>
    <sheet xmlns:r="http://schemas.openxmlformats.org/officeDocument/2006/relationships" name="RECENT RESTAURANT DISPOSITIONS" sheetId="11" state="visible" r:id="rId11"/>
    <sheet xmlns:r="http://schemas.openxmlformats.org/officeDocument/2006/relationships" name="INVESTMENT IN AND RECEIVABLE FR" sheetId="12" state="visible" r:id="rId12"/>
    <sheet xmlns:r="http://schemas.openxmlformats.org/officeDocument/2006/relationships" name="FIXED ASSETS" sheetId="13" state="visible" r:id="rId13"/>
    <sheet xmlns:r="http://schemas.openxmlformats.org/officeDocument/2006/relationships" name="INTANGIBLE ASSETS, GOODWILL AND"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COMMITMENTS AND CONTINGENCIES" sheetId="18" state="visible" r:id="rId18"/>
    <sheet xmlns:r="http://schemas.openxmlformats.org/officeDocument/2006/relationships" name="STOCK OPTIONS" sheetId="19" state="visible" r:id="rId19"/>
    <sheet xmlns:r="http://schemas.openxmlformats.org/officeDocument/2006/relationships" name="INCOME TAXES" sheetId="20" state="visible" r:id="rId20"/>
    <sheet xmlns:r="http://schemas.openxmlformats.org/officeDocument/2006/relationships" name="INCOME PER SHARE OF COMMON STOC" sheetId="21" state="visible" r:id="rId21"/>
    <sheet xmlns:r="http://schemas.openxmlformats.org/officeDocument/2006/relationships" name="DIVIDEND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USINESS AND SUMMARY OF SIGNI_2" sheetId="25" state="visible" r:id="rId25"/>
    <sheet xmlns:r="http://schemas.openxmlformats.org/officeDocument/2006/relationships" name="CONSOLIDATION OF VARIABLE INT_2" sheetId="26" state="visible" r:id="rId26"/>
    <sheet xmlns:r="http://schemas.openxmlformats.org/officeDocument/2006/relationships" name="RECENT RESTAURANT EXPANSION A_2" sheetId="27" state="visible" r:id="rId27"/>
    <sheet xmlns:r="http://schemas.openxmlformats.org/officeDocument/2006/relationships" name="FIXED ASSETS (Tables)" sheetId="28" state="visible" r:id="rId28"/>
    <sheet xmlns:r="http://schemas.openxmlformats.org/officeDocument/2006/relationships" name="INTANGIBLE ASSETS, GOODWILL A_2"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NOTES PAYABLE (Tables)" sheetId="32" state="visible" r:id="rId32"/>
    <sheet xmlns:r="http://schemas.openxmlformats.org/officeDocument/2006/relationships" name="STOCK OPTIONS (Tables)" sheetId="33" state="visible" r:id="rId33"/>
    <sheet xmlns:r="http://schemas.openxmlformats.org/officeDocument/2006/relationships" name="INCOME TAXES (Tables)" sheetId="34" state="visible" r:id="rId34"/>
    <sheet xmlns:r="http://schemas.openxmlformats.org/officeDocument/2006/relationships" name="INCOME PER SHARE OF COMMON ST_2" sheetId="35" state="visible" r:id="rId35"/>
    <sheet xmlns:r="http://schemas.openxmlformats.org/officeDocument/2006/relationships" name="BUSINESS AND SUMMARY OF SIGNI_3" sheetId="36" state="visible" r:id="rId36"/>
    <sheet xmlns:r="http://schemas.openxmlformats.org/officeDocument/2006/relationships" name="CONSOLIDATION OF VARIABLE INT_3" sheetId="37" state="visible" r:id="rId37"/>
    <sheet xmlns:r="http://schemas.openxmlformats.org/officeDocument/2006/relationships" name="CONSOLIDATION OF VARIABLE INT_4" sheetId="38" state="visible" r:id="rId38"/>
    <sheet xmlns:r="http://schemas.openxmlformats.org/officeDocument/2006/relationships" name="RECENT RESTAURANT EXPANSION A_3" sheetId="39" state="visible" r:id="rId39"/>
    <sheet xmlns:r="http://schemas.openxmlformats.org/officeDocument/2006/relationships" name="RECENT RESTAURANT EXPANSION A_4" sheetId="40" state="visible" r:id="rId40"/>
    <sheet xmlns:r="http://schemas.openxmlformats.org/officeDocument/2006/relationships" name="RECENT RESTAURANT EXPANSION A_5" sheetId="41" state="visible" r:id="rId41"/>
    <sheet xmlns:r="http://schemas.openxmlformats.org/officeDocument/2006/relationships" name="RECENT RESTAURANT DISPOSITIONS " sheetId="42" state="visible" r:id="rId42"/>
    <sheet xmlns:r="http://schemas.openxmlformats.org/officeDocument/2006/relationships" name="INVESTMENT IN AND RECEIVABLE _2" sheetId="43" state="visible" r:id="rId43"/>
    <sheet xmlns:r="http://schemas.openxmlformats.org/officeDocument/2006/relationships" name="FIXED ASSETS - Property, plant " sheetId="44" state="visible" r:id="rId44"/>
    <sheet xmlns:r="http://schemas.openxmlformats.org/officeDocument/2006/relationships" name="FIXED ASSETS (Details)" sheetId="45" state="visible" r:id="rId45"/>
    <sheet xmlns:r="http://schemas.openxmlformats.org/officeDocument/2006/relationships" name="INTANGIBLE ASSETS, GOODWILL A_3" sheetId="46" state="visible" r:id="rId46"/>
    <sheet xmlns:r="http://schemas.openxmlformats.org/officeDocument/2006/relationships" name="INTANGIBLE ASSETS, GOODWILL A_4" sheetId="47" state="visible" r:id="rId47"/>
    <sheet xmlns:r="http://schemas.openxmlformats.org/officeDocument/2006/relationships" name="INTANGIBLE ASSETS, GOODWILL A_5" sheetId="48" state="visible" r:id="rId48"/>
    <sheet xmlns:r="http://schemas.openxmlformats.org/officeDocument/2006/relationships" name="ACCRUED EXPENSES AND OTHER CU_3" sheetId="49" state="visible" r:id="rId49"/>
    <sheet xmlns:r="http://schemas.openxmlformats.org/officeDocument/2006/relationships" name="LEASES - Narrative (Details)" sheetId="50" state="visible" r:id="rId50"/>
    <sheet xmlns:r="http://schemas.openxmlformats.org/officeDocument/2006/relationships" name="LEASES - Lease Expenses (Detail" sheetId="51" state="visible" r:id="rId51"/>
    <sheet xmlns:r="http://schemas.openxmlformats.org/officeDocument/2006/relationships" name="LEASES - Maturities of Lease Li" sheetId="52" state="visible" r:id="rId52"/>
    <sheet xmlns:r="http://schemas.openxmlformats.org/officeDocument/2006/relationships" name="NOTES PAYABLE - Schedule of Lon" sheetId="53" state="visible" r:id="rId53"/>
    <sheet xmlns:r="http://schemas.openxmlformats.org/officeDocument/2006/relationships" name="NOTES PAYABLE - Narrative (Deta" sheetId="54" state="visible" r:id="rId54"/>
    <sheet xmlns:r="http://schemas.openxmlformats.org/officeDocument/2006/relationships" name="NOTES PAYABLE - Schedule of not" sheetId="55" state="visible" r:id="rId55"/>
    <sheet xmlns:r="http://schemas.openxmlformats.org/officeDocument/2006/relationships" name="COMMITMENT AND CONTINGENCIES (D" sheetId="56" state="visible" r:id="rId56"/>
    <sheet xmlns:r="http://schemas.openxmlformats.org/officeDocument/2006/relationships" name="STOCK OPTIONS - Narrative (Deta" sheetId="57" state="visible" r:id="rId57"/>
    <sheet xmlns:r="http://schemas.openxmlformats.org/officeDocument/2006/relationships" name="STOCK OPTIONS - Schedule of sto" sheetId="58" state="visible" r:id="rId58"/>
    <sheet xmlns:r="http://schemas.openxmlformats.org/officeDocument/2006/relationships" name="STOCK OPTIONS - Schedule of s_2" sheetId="59" state="visible" r:id="rId59"/>
    <sheet xmlns:r="http://schemas.openxmlformats.org/officeDocument/2006/relationships" name="INCOME TAXES - Narrative (Detai" sheetId="60" state="visible" r:id="rId60"/>
    <sheet xmlns:r="http://schemas.openxmlformats.org/officeDocument/2006/relationships" name="INCOME TAXES - Schedule of Prov"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INCOME TAXES - Summary of Incom" sheetId="64" state="visible" r:id="rId64"/>
    <sheet xmlns:r="http://schemas.openxmlformats.org/officeDocument/2006/relationships" name="INCOME PER SHARE OF COMMON ST_3" sheetId="65" state="visible" r:id="rId65"/>
    <sheet xmlns:r="http://schemas.openxmlformats.org/officeDocument/2006/relationships" name="INCOME PER SHARE OF COMMON ST_4" sheetId="66" state="visible" r:id="rId66"/>
    <sheet xmlns:r="http://schemas.openxmlformats.org/officeDocument/2006/relationships" name="DIVIDENDS (Details)" sheetId="67" state="visible" r:id="rId67"/>
    <sheet xmlns:r="http://schemas.openxmlformats.org/officeDocument/2006/relationships" name="RELATED PARTY TRANSACTIONS - Na"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Oct. 03, 2020</t>
        </is>
      </c>
      <c r="C2" s="2" t="inlineStr">
        <is>
          <t>Dec. 18, 2020</t>
        </is>
      </c>
      <c r="D2" s="2" t="inlineStr">
        <is>
          <t>Mar. 28,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
		2020</t>
        </is>
      </c>
    </row>
    <row r="7">
      <c r="A7" s="4" t="inlineStr">
        <is>
          <t>Current Fiscal Year End Date</t>
        </is>
      </c>
      <c r="B7" s="4" t="inlineStr">
        <is>
          <t>--10-03</t>
        </is>
      </c>
    </row>
    <row r="8">
      <c r="A8" s="4" t="inlineStr">
        <is>
          <t>Document Transition Report</t>
        </is>
      </c>
      <c r="B8" s="4" t="inlineStr">
        <is>
          <t>false</t>
        </is>
      </c>
    </row>
    <row r="9">
      <c r="A9" s="4" t="inlineStr">
        <is>
          <t>Entity File Number</t>
        </is>
      </c>
      <c r="B9" s="4" t="inlineStr">
        <is>
          <t>1-09453</t>
        </is>
      </c>
    </row>
    <row r="10">
      <c r="A10" s="4" t="inlineStr">
        <is>
          <t>Entity Registrant Name</t>
        </is>
      </c>
      <c r="B10" s="4" t="inlineStr">
        <is>
          <t>ARK RESTAURANTS CORP.</t>
        </is>
      </c>
    </row>
    <row r="11">
      <c r="A11" s="4" t="inlineStr">
        <is>
          <t>Entity Incorporation, State or Country Code</t>
        </is>
      </c>
      <c r="B11" s="4" t="inlineStr">
        <is>
          <t>NY</t>
        </is>
      </c>
    </row>
    <row r="12">
      <c r="A12" s="4" t="inlineStr">
        <is>
          <t>Entity Tax Identification Number</t>
        </is>
      </c>
      <c r="B12" s="4" t="inlineStr">
        <is>
          <t>13-3156768</t>
        </is>
      </c>
    </row>
    <row r="13">
      <c r="A13" s="4" t="inlineStr">
        <is>
          <t>Entity Address, Address Line One</t>
        </is>
      </c>
      <c r="B13" s="4" t="inlineStr">
        <is>
          <t>85 Fifth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3</t>
        </is>
      </c>
    </row>
    <row r="17">
      <c r="A17" s="4" t="inlineStr">
        <is>
          <t>City Area Code</t>
        </is>
      </c>
      <c r="B17" s="4" t="inlineStr">
        <is>
          <t>212</t>
        </is>
      </c>
    </row>
    <row r="18">
      <c r="A18" s="4" t="inlineStr">
        <is>
          <t>Local Phone Number</t>
        </is>
      </c>
      <c r="B18" s="4" t="inlineStr">
        <is>
          <t>206-8800</t>
        </is>
      </c>
    </row>
    <row r="19">
      <c r="A19" s="4" t="inlineStr">
        <is>
          <t>Title of 12(b) Security</t>
        </is>
      </c>
      <c r="B19" s="4" t="inlineStr">
        <is>
          <t>Common Stock, par value $.01 per share</t>
        </is>
      </c>
    </row>
    <row r="20">
      <c r="A20" s="4" t="inlineStr">
        <is>
          <t>Trading Symbol</t>
        </is>
      </c>
      <c r="B20" s="4" t="inlineStr">
        <is>
          <t>ARKR</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29107890</v>
      </c>
    </row>
    <row r="32">
      <c r="A32" s="4" t="inlineStr">
        <is>
          <t>Entity Common Stock, Shares Outstanding</t>
        </is>
      </c>
      <c r="C32" s="6" t="n">
        <v>3502407</v>
      </c>
    </row>
    <row r="33">
      <c r="A33" s="4" t="inlineStr">
        <is>
          <t>Documents Incorporated by Reference</t>
        </is>
      </c>
      <c r="B33" s="4" t="inlineStr">
        <is>
          <t>(1) In accordance with General Instruction G (3) of Form 10-K, certain information required by Part III hereof will either be incorporated into this Form 10-K by reference to the registrant’s definitive proxy statement for the registrant’s 2020 Annual Meeting of Stockholders filed within 120 days of October 3, 2020 or will be included in an amendment to this Form 10-K filed within 120 days of October 3, 2020.</t>
        </is>
      </c>
    </row>
    <row r="34">
      <c r="A34" s="4" t="inlineStr">
        <is>
          <t>Amendment Flag</t>
        </is>
      </c>
      <c r="B34" s="4" t="inlineStr">
        <is>
          <t>false</t>
        </is>
      </c>
    </row>
    <row r="35">
      <c r="A35" s="4" t="inlineStr">
        <is>
          <t>Entity Central Index Key</t>
        </is>
      </c>
      <c r="B35" s="4" t="inlineStr">
        <is>
          <t>0000779544</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NT RESTAURANT EXPANSION AND OTHER DEVELOPMENTS</t>
        </is>
      </c>
      <c r="B1" s="2" t="inlineStr">
        <is>
          <t>12 Months Ended</t>
        </is>
      </c>
    </row>
    <row r="2">
      <c r="B2" s="2" t="inlineStr">
        <is>
          <t>Oct. 03, 2020</t>
        </is>
      </c>
    </row>
    <row r="3">
      <c r="A3" s="3" t="inlineStr">
        <is>
          <t>Business Combinations [Abstract]</t>
        </is>
      </c>
    </row>
    <row r="4">
      <c r="A4" s="4" t="inlineStr">
        <is>
          <t>Recent Restaurant Expansion And Other Developments</t>
        </is>
      </c>
      <c r="B4" s="4" t="inlineStr">
        <is>
          <t>RECENT RESTAURANT EXPANSION AND OTHER DEVELOPMENTS On May 15, 2019, the Company, through a newly formed, wholly-owned subsidiary, acquired the assets of JB's on the Beach , a restaurant and bar located in Deerfield Beach, Florida for $7,036,000 as set out below. The acquisition is accounted for as a business combination and was financed with a bank loan from the Company’s existing lender in the amount of $7,000,000 and cash from operations. The fair values of the assets acquired, none of which are amortizable, were allocated as follows (amounts in thousands): Cash $ 11 Inventory 80 Furniture, fixtures and equipment 200 Trademarks 1,110 Goodwill 5,690 Liabilities assumed (55) $ 7,036 Goodwill recognized in connection with this transaction represents the residual amount of the purchase price over separately identifiable intangible assets and is expected to be deductible for tax purposes. Concurrent with the acquisition, the Company entered into a 20 year lease (with a five year option) for the restaurant facility and parking lot with the former owner of JB's on the Beach , who is also the owner of the underlying real estate. Rent payments under the lease are $600,000 per year with 10% increases every five years. The consolidated statements of operations for the year ended October 3, 2020 includes revenues and operating income of approximately $7,489,000 and $169,000, respectively, related to JB's on the Beach . The unaudited pro forma financial information set forth below is based upon the Company's historical consolidated statements of operations for the year ended September 28, 2019 and includes the results of operations for JB's on the Beach for the period prior to acquisition. The unaudited pro forma financial information, which has been adjusted for rent payments under the lease discussed above as well as interest expense of the term loan, is presented for informational purposes only and may not be indicative of what actual results of operations would have been had the acquisition of JB's on the Beach occurred on the dates indicated, nor does it purport to represent the results of operations for future periods (amounts in thousands, except per share amounts). Year Ended September 28, (unaudited) Total revenues $ 170,132 Net income $ 3,336 Net income per share - basic $ 0.96 Net income per share - diluted $ 0.94 Weighted average number of common shares outstanding: Basic 3,479 Diluted 3,531 During 2019, the Company was advised by the landlord of our food court at the Hard Rock Casino and Hotel in Hollywood, Florida that they were exercising their right to relocate our space, at their sole cost, as contractually agreed to in the original lease. The new facilities were completed on September 16, 2019 on which date we closed our existing location and opened the new facilities. The Company recorded the value of the renovations made by the landlord, which includes leasehold improvements and furniture, fixtures and equipment, in the amount of $5,474,000 with a corresponding increase in deferred rent. The net book value of the existing leasehold improvements relating to the original location in the amount of $918,000 is being reflected as a reduction of deferred rent on a straight-line basis over the remaining lease term. During 2019, the Company was advised by the landlord of our food court at the Hard Rock Casino and Hotel in Tampa, Florida that they were exercising their right to renovate the front of the house space, at their sole cost, as contractually agreed to in the original lease. In connection with this renovation we closed our existing facilities on June 2, 2019 and re-opened the renovated facilities on October 3, 2020. The Company recorded the value of the renovations made by the landlord, which includes leasehold improvements and furniture, fixtures and equipment, in the amount of $3,179,000 with a corresponding increase in deferred rent. The net book value of the existing leasehold improvements relating to the original location in the amount of $459,000 is being reflected as a reduction of deferred rent on a straight-line basis over the remaining lease term. On September 29, 2019, upon the adoption of ASC 842, the unamortized Hollywood and Tampa balances of leasehold improvements and deferred rent in the amounts of $8,269,000 and $7,198,000, respectively, were reclassified as ROU assets in the net amount of $1,071,000 and are being amortized to lease expense on a straight-line basis over the remaining terms of the respective leases. Prior to the COVID-19 pandemic, the Company was in the process of developing three restaurants at a large outdoor mall in Easton, Ohio in partnership with the landlord. In connection therewith, the Company had capitalized costs of approximately $400,000, of which $200,000 was reimbursed by the landlord in October 2020. The Company does not expect this project to continue. Accordingly, the balance of these unreimbursed costs have been expensed to general and administrative expense as of October 3, 2020. On October 2, 2020, the Company, through a newly formed, wholly-owned subsidiary, entered into an agreement to acquire the assets of Bear Ice, Inc. and File Gumbo Inc., which collectively operate a restaurant and bar named Blue Moon Fish Company located in Lauderdale by the Sea, FL. The transaction closed on December 1, 2020 with the total purchase price being $2,750,000 plus inventory and was paid with cash in the amount of $1,750,000 and a four year note held by the sellers in the amount of $1,000,000 payable monthly with 5% interest. The acquisition will be accounted for as a business combination. Concurrent with the acquisition, the Company assumed the related lease which expires in 2026 and has four, five-year extension options. Rent payments under the lease are approximately $360,000 per year and increase by approximately 15% as each option is exerci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RESTAURANT DISPOSITIONS</t>
        </is>
      </c>
      <c r="B1" s="2" t="inlineStr">
        <is>
          <t>12 Months Ended</t>
        </is>
      </c>
    </row>
    <row r="2">
      <c r="B2" s="2" t="inlineStr">
        <is>
          <t>Oct. 03, 2020</t>
        </is>
      </c>
    </row>
    <row r="3">
      <c r="A3" s="3" t="inlineStr">
        <is>
          <t>Recent Restaurant Dispositions [Abstract]</t>
        </is>
      </c>
    </row>
    <row r="4">
      <c r="A4" s="4" t="inlineStr">
        <is>
          <t>RECENT RESTAURANT DISPOSITIONS</t>
        </is>
      </c>
      <c r="B4" s="4" t="inlineStr">
        <is>
          <t>RECENT RESTAURANT DISPOSITIONS As of December 29, 2018, the Company determined that it would not be able to operate Durgin-Park profitably due to decreased traffic at the Faneuil Hall Marketplace in Boston, MA, where it was located, and rising labor costs. As a result, included in the consolidated statement of operation for the year ended September 28, 2019 are losses on closure in the amount of $1,106,000 consisting of: (i) impairment of trademarks in the amount of $721,000, (ii) accelerated depreciation of fixed assets in the amount of $333,000, and (iii) write-offs of prepaid and other expenses in the amount of $52,000. The restaurant closed on January 12, 2019. On April 2, 2020, the Company advised the landlord of a catering space in New York, NY that we would be terminating the lease. In connection with this notification, the Company recorded a loss of $364,000 during the year ended October 3, 2020 consisting of (i) rent accrued in accordance with the termination provisions of the lease, (ii) the write-off of the unamortized balance of purchased leasehold rights, (iii) the write-off of our security deposit, (iv) the write-off of ROU assets and related lease liabilities, and (v) the write-off of the net book value of fixed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AND RECEIVABLE FROM NEW MEADOWLANDS RACETRACK</t>
        </is>
      </c>
      <c r="B1" s="2" t="inlineStr">
        <is>
          <t>12 Months Ended</t>
        </is>
      </c>
    </row>
    <row r="2">
      <c r="B2" s="2" t="inlineStr">
        <is>
          <t>Oct. 03, 2020</t>
        </is>
      </c>
    </row>
    <row r="3">
      <c r="A3" s="3" t="inlineStr">
        <is>
          <t>ASU 2016-01 Transition [Abstract]</t>
        </is>
      </c>
    </row>
    <row r="4">
      <c r="A4" s="4" t="inlineStr">
        <is>
          <t>INVESTMENT IN AND RECEIVABLE FROM NEW MEADOWLANDS RACETRACK</t>
        </is>
      </c>
      <c r="B4" s="4" t="inlineStr">
        <is>
          <t>INVESTMENT IN AND RECEIVABLE FROM NEW MEADOWLANDS RACETRACKOn March 12, 2013, the Company made a $4,200,000 investment in the New Meadowlands Racetrack LLC (“NMR”) through its purchase of a membership interest in Meadowlands Newmark, LLC, an existing member of NMR with a then 63.7% ownership interest. On November 19, 2013, the Company invested an additional $464,000 in NMR through a purchase of an additional membership interest in Meadowlands Newmark, LLC resulting in a total ownership of 11.6% of Meadowlands Newmark, LLC, and an effective ownership interest in NMR of 7.4%, subject to dilution. In 2015, the Company invested an additional $222,000 in NMR and on February 7, 2017, the Company invested an additional $222,000 in NMR, both as a result of capital calls, bringing its total investment to $5,108,000 with no change in ownership. The Company accounts for this investment at cost, less impairment, adjusted for subsequent observable price changes in accordance with ASU No. 2016-01. There are no observable prices for this investment. Due to the recent impact of the COVID-19 pandemic to the global economy, including but not limited to the temporary closure of the NMR facility, the Company evaluated its investment in NMR for impairment and concluded that its fair value exceeds the carrying value. Accordingly, the Company did not record any impairment during the year ended October 3, 2020. The ultimate severity and longevity of the COVID-19 pandemic is unknown, and therefore, it is possible that impairments could be identified in future periods, and such amounts could be material. Any future changes in the carrying value of our Investment in NMR will be reflected in earnings. In addition to the Company’s ownership interest in NMR through Meadowlands Newmark, LLC, if casino gaming is approved at the Meadowlands and NMR is granted the right to conduct said gaming, neither of which can be assured, the Company shall be granted the exclusive right to operate the food and beverage concessions in the gaming facility with the exception of one restaurant. In conjunction with this investment, the Company, through a 97% owned subsidiary, Ark Meadowlands LLC (“AM VIE”), also entered into a long-term agreement with NMR for the exclusive right to operate food and beverage concessions serving the new raceway facilities (the “Racing F&amp;B Concessions”) located in the new raceway grandstand constructed at the Meadowlands Racetrack in northern New Jersey. Under the agreement, NMR is responsible to pay for the costs and expenses incurred in the operation of the Racing F&amp;B Concessions, and all revenues and profits thereof inure to the benefit of NMR. AM VIE receives an annual fee equal to 5% of the net profits received by NMR from the Racing F&amp;B Concessions during each calendar year. AM VIE is a variable interest entity; however, based on qualitative consideration of the contracts with AM VIE, the operating structure of AM VIE, the Company’s role with AM VIE, and that the Company is not obligated to absorb expected losses of AM VIE, the Company has concluded that it is not the primary beneficiary and not required to consolidate the operations of AM VIE. The Company’s maximum exposure to loss as a result of its involvement with AM VIE is limited to a receivable from AM VIE’s primary beneficiary (NMR, a related party). As of October 3, 2020 and September 28, 2019, no amounts were due AM VIE by NMR. On April 25, 2014, the Company loaned $1,500,000 to Meadowlands Newmark, LLC. The note bears interest at 3%, compounded monthly and added to the principal, and is due in its entirety on January 31, 2024. The note may be prepaid, in whole or in part, at any time without penalty or premium. On July 13, 2016, the Company made an additional loan to Meadowlands Newmark, LLC in the amount of $200,000. Such amount is subject to the same terms and conditions as the original loan discussed above. The principal and accrued interest related to this note in the amounts of $1,766,000 and $1,713,000, are included in Investment In and Receivable From New Meadowlands Racetrack in the consolidated balance sheets at October 3, 2020 and September 28,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Oct. 03, 2020</t>
        </is>
      </c>
    </row>
    <row r="3">
      <c r="A3" s="3" t="inlineStr">
        <is>
          <t>Property, Plant and Equipment [Abstract]</t>
        </is>
      </c>
    </row>
    <row r="4">
      <c r="A4" s="4" t="inlineStr">
        <is>
          <t>FIXED ASSETS</t>
        </is>
      </c>
      <c r="B4" s="4" t="inlineStr">
        <is>
          <t>FIXED ASSETS Fixed assets consist of the following: October 3, September 28, (in thousands) Land and building $ 18,033 $ 18,029 Leasehold improvements 40,777 53,570 Furniture, fixtures and equipment 39,085 38,207 Construction in progress 1,352 — 99,247 109,806 Less: accumulated depreciation and amortization 61,565 62,025 Fixed Assets - Net $ 37,682 $ 47,781 Depreciation and amortization expense related to fixed assets for the years ended October 3, 2020 and September 28, 2019 was $3,910,000 and $5,056,000, respectively. Management continually evaluates unfavorable cash flows, if any, related to underperforming restaurants. Periodically it is concluded that certain properties have become impaired based on their existing and anticipated future economic outlook in their respective markets. In such instances, we may impair assets to reduce their carrying values to fair values. Estimated fair values of impaired properties are based on comparable valuations, cash flows and/or management judgment. As a result of the underperformance and increased competition at Clyde Frazier's Wine and Dine , the Company has recorded an impairment charge of $2,857,000 in fiscal 2019 related to this prope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TRADEMARKS</t>
        </is>
      </c>
      <c r="B1" s="2" t="inlineStr">
        <is>
          <t>12 Months Ended</t>
        </is>
      </c>
    </row>
    <row r="2">
      <c r="B2" s="2" t="inlineStr">
        <is>
          <t>Oct. 03, 2020</t>
        </is>
      </c>
    </row>
    <row r="3">
      <c r="A3" s="3" t="inlineStr">
        <is>
          <t>Goodwill and Intangible Assets Disclosure [Abstract]</t>
        </is>
      </c>
    </row>
    <row r="4">
      <c r="A4" s="4" t="inlineStr">
        <is>
          <t>INTANGIBLE ASSETS, GOODWILL AND TRADEMARKS</t>
        </is>
      </c>
      <c r="B4" s="4" t="inlineStr">
        <is>
          <t xml:space="preserve">INTANGIBLE ASSETS, GOODWILL AND TRADEMARKS Intangible assets consist of the following: October 3, September 28, (in thousands) Purchased leasehold rights (a) $ 1,995 $ 2,395 Noncompete agreements and other 253 253 2,248 2,648 Less accumulated amortization 2,199 2,345 Intangible Assets - Net $ 49 $ 303 (a) Purchased leasehold rights arose from acquiring leases and subleases of various restaurants. Amortization expense related to intangible assets for the years ended October 3, 2020 and September 28, 2019 was $146,000, which includes the write-off of the unamortized balance of leasehold rights related to a catering space in New York in the amount of $137,000, and $46,000, respectively. Amortization expense for each of the next five years is expected to be $9,000. Goodwill is the excess of cost over fair market value of tangible and intangible net assets acquired. Goodwill is not presently amortized but tested for impairment annually or when the facts or circumstances indicate a possible impairment of goodwill as a result of a continual decline in performance or as a result of fundamental changes in a market. Trademarks, which have indefinite lives, are not currently amortized and are tested for impairment annually or when facts or circumstances indicate a possible impairment as a result of a continual decline in performance or as a result of fundamental changes in a market. The changes in the carrying amount of goodwill and trademarks for the years ended October 3, 2020 and September 28, 2019 are as follows: Goodwill Trademarks (in thousands) Balance as of September 29, 2018 $ 9,880 $ 3,331 Acquired during the year 5,690 1,110 Impairment losses — (721) Balance as of September 28, 2019 15,570 3,720 Acquired during the year — — Impairment losses — — Balance as of October 3, 2020 $ 15,570 $ 3,7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Oct. 03, 2020</t>
        </is>
      </c>
    </row>
    <row r="3">
      <c r="A3" s="3" t="inlineStr">
        <is>
          <t>Disclosure Text Block Supplement [Abstract]</t>
        </is>
      </c>
    </row>
    <row r="4">
      <c r="A4" s="4" t="inlineStr">
        <is>
          <t>ACCRUED EXPENSES AND OTHER CURRENT LIABIITIES</t>
        </is>
      </c>
      <c r="B4" s="4" t="inlineStr">
        <is>
          <t xml:space="preserve">ACCRUED EXPENSES AND OTHER CURRENT LIABILITIES Accrued expenses and other current liabilities consist of the following: October 3, September 28, (in thousands) Sales tax payable $ 477 $ 1,141 Accrued wages and payroll related costs 3,302 2,942 Customer advance deposits 3,661 4,549 Accrued occupancy and other operating expenses 5,248 2,040 $ 12,688 $ 10,6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3, 2020</t>
        </is>
      </c>
    </row>
    <row r="3">
      <c r="A3" s="3" t="inlineStr">
        <is>
          <t>Leases [Abstract]</t>
        </is>
      </c>
    </row>
    <row r="4">
      <c r="A4" s="4" t="inlineStr">
        <is>
          <t>LEASES</t>
        </is>
      </c>
      <c r="B4" s="4" t="inlineStr">
        <is>
          <t xml:space="preserve">LEASES Other than locations where we own the underlying property, we lease our restaurant locations as well as our corporate office under various non-cancelable real-estate lease agreements that expire on various dates through 2044.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SC 842. Upon taking possession of a leased asset, we determine its classification as an operating or finance lease. All of our real estate leases are classified as operating leases. We do not have any finance leases as of October 3, 2020. Generally, our real estate leases have initial terms ranging from 10 to 25 years and typically include renewal options. Renewal options are recognized as part of the ROU assets and lease liabilities if it is reasonably certain at the date of adoption that we would exercise the options to extend the lease. Our real estate leases typically provide for fixed minimum rent payments and/or contingent rent payments based upon sales in excess of specified thresholds. When the achievement of such sales thresholds are deemed to be probable, variable lease expense is accrued in proportion to the sales recognized during the period. For operating leases that include rent holidays and rent escalation clauses, we recognize lease expense on a straight-line basis over the lease term from the date we take possession of the leased property. We record the straight-line lease expense and any contingent rent, if applicable, in occupancy expenses in the consolidated statements of operations. Many of our real estate leases also require us to pay real estate taxes, common area maintenance costs and other occupancy costs (“non-lease components”) which are included in occupancy related expenses in the consolidated statements of operations. Our lease agreements do not contain any material residual value guarantees or material restrictive covenants. As there were no explicit rates provided in our leases, we used our incremental borrowing rate based on the information available at commencement date in determining the present value of lease payments. During the third quarter of 2020, the Company suspended the vast majority of lease payments while its restaurants were closed by government mandated shutdowns as a result of the COVID-19 pandemic. The Company was able to negotiate rent concessions, abatements and deferrals with landlords on many of our operating leases and several negotiations are still ongoing. In July 2020, the FASB issued a clarification to accounting for lease concessions in response to the COVID-19 pandemic to reduce the operational challenges and complexity of lease accounting. The Company used the relief provisions provided by FASB and made an election to account for the lease concessions as if they were part of the original lease agreement. The recognition of rent concessions did not have a material impact on our consolidated financial statements. The components of lease expense in the consolidated statements of operations are as follows: October 3, (in thousands) Operating lease expense - occupancy expenses (1) $ 9,449 Occupancy lease expense - general and administrative expenses 635 Variable lease expense 2,960 Total lease expense $ 13,044 ____________________ (1) Includes short-term leases, which are immaterial. Supplemental cash flow information related leases: October 3, (in thousands) Cash paid for amounts included in the measurement of lease liabilities: Operating cash flows related to operating leases $ 9,500 Non-cash investing activities: ROU assets obtained in exchange for new operating lease liabilities $ 62,330 The weighted average remaining lease terms and discount rate as of October 3, 2020 are as follows: Weighted Average Remaining Lease Term Weighted Average Discount Rate Operating leases 10.7 years 5.5 % The annual maturities of our lease liabilities as of October 3, 2020 are as follows: Fiscal Year Ending Operating Leases (in thousands) October 2, 2021 $ 9,015 October 1, 2022 9,313 September 30, 2023 7,799 September 28, 2024 7,413 September 27, 2025 6,429 Thereafter 34,163 Total future lease payments 74,132 Less imputed interest (18,055) Present value of lease liabilities $ 56,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Oct. 03, 2020</t>
        </is>
      </c>
    </row>
    <row r="3">
      <c r="A3" s="3" t="inlineStr">
        <is>
          <t>Notes Payable [Abstract]</t>
        </is>
      </c>
    </row>
    <row r="4">
      <c r="A4" s="4" t="inlineStr">
        <is>
          <t>NOTES PAYABLE</t>
        </is>
      </c>
      <c r="B4" s="4" t="inlineStr">
        <is>
          <t xml:space="preserve">NOTES PAYABLE Long-term debt consists of the following: October 3, September 28, (in thousands) Promissory Note - Rustic Inn purchase $ 3,758 $ 4,043 Promissory Note - Shuckers purchase 4,335 4,675 Promissory Note - Oyster House purchase 4,109 4,728 Promissory Note - JB's on the Beach purchase 5,750 6,750 Promissory Note - Sequoia renovation 2,629 3,086 Revolving Facility 9,666 3,366 Paycheck Protection Program Loans 14,995 — 45,242 26,648 Less: Current maturities (9,001) (2,701) Less: Unamortized deferred financing costs (173) (161) Long-term debt $ 36,068 $ 23,786 Notes Payable - Bank On June 1, 2018, the Company refinanced (the "Refinancing") its then existing indebtedness with its current lender, Bank Hapoalim B.M. (“BHBM”), by entering into an amended and restated credit agreement (the “Revolving Facility”), which matures on May 31, 2021 (see Note 17 - Subsequent Events). The Revolving Facility provides for total availability of the lesser of (i) $10,000,000 and (ii) $35,000,000 less the then aggregate amount of all indebtedness and obligations to BHBM. Borrowings under the Revolving Facility are payable upon maturity of the Revolving Facility with interest payable monthly at LIBOR plus 3.5%, subject to adjustment based on certain ratios. We expect that the LIBOR rate will be discontinued at some point during 2021 and to work with BHBM to identify a suitable replacement rate and amend our debt agreements to reflect this new reference rate accordingly. We do not believe that the discontinuation of LIBOR as a reference rate in our debt agreements will have a material adverse effect on our financial position or materially affect our interest expense. As of October 3, 2020 and September 28, 2019, borrowings of $9,666,000 (of which $6,300,000 are due on July 31, 2021 - see Note 17 - Subsequent Events) and $3,366,000, respectively, were outstanding under the Revolving Facility and had a weighted average interest rate of 3.0% and 4.9%, respectively and a spot rate of 2.91% as of October 3, 2020. In connection with the Refinancing, the Company also amended the principal amounts and payment terms of its outstanding term notes with BHBM as follows: • Promissory Note – Rustic Inn purchase – On February 25, 2013, the Company issued a promissory note to BHBM for $3,000,000. The note bore interest at LIBOR plus 3.5% per annum, and was payable in 36 equal monthly installments of $83,333, commencing on March 25, 2013. On February 24, 2014, in connection with the acquisition of The Rustic Inn , the Company borrowed an additional $6,000,000 from BHBM under the same terms and conditions as the original loan which was consolidated with the remaining principal balance from the original borrowing at that date. The new loan was payable in 60 equal monthly installments of $134,722, which commenced on March 25, 2014. In connection with the above refinancing, this note was amended and restated and increased by $2,783,333 of credit facility borrowings. The new principal amount of $4,400,000, which is secured by a mortgage on The Rustic Inn real estate, is payable in 27 equal quarterly installments of $71,333, which commenced on September 1, 2018, with a balloon payment of $2,474,000 on June 1, 2025 and bears interest at LIBOR plus 3.5% per annum. • Promissory Note – Shuckers purchase – On October 22, 2015, in connection with the acquisition of Shuckers , the Company issued a promissory note to BHBM for $5,000,000. The note bore interest at LIBOR plus 3.5% per annum, and was payable in 60 equal monthly installments of $83,333, commencing on November 22, 2015. In connection with the above refinancing, this note was amended and restated and increased by $2,433,324 of credit facility borrowings. The new principal amount of $5,100,000, which is secured by a mortgage on the Shuckers real estate, is payable in 27 equal quarterly installments of $85,000, which commenced on September 1, 2018, with a balloon payment of $2,805,000 on June 1, 2025 and bears interest at LIBOR plus 3.5% per annum. • Promissory Note – Oyster House purchase – On November 30, 2016, in connection with the acquisition of the Oyster House properties, the Company issued a promissory note under the Revolving Facility to BHBM for $8,000,000. The note bore interest at LIBOR plus 3.5% per annum, and was payable in 60 equal monthly installments of $133,273, commencing on January 1, 2017. In connection with the above refinancing, this note was amended and restated and separated into two notes. The first note, in the principal amount of $3,300,000, is secured by a mortgage on the Oyster House Gulf Shores real estate, is payable in 19 equal quarterly installments of $117,857, which commenced on September 1, 2018, with a balloon payment of $1,060,716 on June 1, 2023 and bears interest at LIBOR plus 3.5% per annum. The second note, in the principal amount of $2,200,000, is secured by a mortgage on the Oyster House Spanish Fort real estate, is payable in 27 equal quarterly installments of $36,667, which commenced on September 1, 2018, with a balloon payment of $1,210,000 on June 1, 2025 and bears interest at LIBOR plus 3.5% per annum. • Promissory Note - JB's on the Beach purchase – On May 15, 2019, in connection with the previously discussed acquisition of JB’s on the Beach , the Company issued a promissory note under the Revolving Facility to BHBM for $7,000,000 which is payable in 23 equal quarterly installments of $250,000, commencing on September 1, 2019, with a balloon payment of $1,250,000 on June 1, 2025 and bears interest at LIBOR plus 3.5% per annum. • Promissory Note - Sequoia renovation – Also on May 15, 2019, the Company converted $3,200,000 of Revolving Facility borrowings incurred in connection with the Sequoia renovation to a promissory note which is payable in 23 equal quarterly installments of $114,286, commencing on September 1, 2019, with a balloon payment of $571,429 on June 1, 2025 and bears interest at LIBOR plus 3.5% per annum. Borrowings under the Revolving Facility, which include all of the above promissory notes, are secured by all tangible and intangible personal property (including accounts receivable, inventory, equipment, general intangibles, documents, chattel paper, instruments, letter-of-credit rights, investment property, intellectual property and deposit accounts) and fixtures of the Company. The loan agreements provide, among other things, that the Company meet minimum quarterly tangible net worth amounts, as defined, maintain a fixed charge coverage ratio of not less than 1.1:1 and minimum annual net income amounts, and contain customary representations, warranties and affirmative covenants. The agreements also contain customary negative covenants, subject to negotiated exceptions, on liens relating to other indebtedness, capital expenditures, liens, affiliate transactions, disposal of assets and certain changes in ownership. On April 20, 2020, the Company entered into a Payment Suspension Agreement with BHBM which deferred all monthly interest payments through June 1, 2020 and deferred aggregate principal payments of $675,000 due on June 1, 2020 to the respective loan maturity dates. On June 12, 2020, as a result of the impact of the COVID-19 pandemic on our business, BHBM agreed to relaxed financial covenants through fiscal Q3 2021. In September 2020, the Company made principal payments in the amount of $675,000 that were due on June 1, 2020 that had been previously deferred. The Company was in compliance with all of its financial covenants under the Revolving Facility as of October 3, 2020. Paycheck Protection Program Loans During the 13 weeks ended June 27, 2020, subsidiaries (the “Borrowers”) of the Company received loan proceeds from several banks (the “Lenders”) in the aggregate amount of $14,995,000 (the “PPP Loans”) under the Paycheck Protection Program (the “PPP”) of the CARES Act, which was enacted March 27, 2020. The PPP Loans are evidenced by individual promissory notes of each of the Borrowers (together, the “Notes”) in favor of the Lender, which Notes bear interest at the rate of 1.00% per annum. Funds from the PPP Loans may be used only for payroll and related costs, costs used to continue group health care benefits, mortgage payments, rent, utilities, and interest on other debt obligations that were incurred by a Borrower prior to February 15, 2020 (the “Qualifying Expenses”). Under the terms of the PPP Loans, some or all of the amounts thereunder, including accrued interest, may be forgiven if they are used for Qualifying Expenses as described in and in compliance with the CARES Act. Each Note may be prepaid by the respective Borrower at any time prior to maturity with no prepayment penalties. No payments of principal or interest are due under the Notes until the date on which the amount of loan forgiveness (if any) under the CARES Act for each respective Note is remitted to the Lender and a forgiveness decision is received by the Borrower. Forgiveness applications can be submitted up to 10 months after the end of the related notes covered period (which is defined as 24 weeks after the date of the loan) (the “Deferral Period”) and the ultimate forgiveness decisions can be made by the Lenders up to 60 days after submitting the applications and possibly longer if forgiveness is fully or partially denied and the Borrower appeals the decision. While the Company and each Borrower intends to use the PPP Loan proceeds exclusively for Qualifying Expenses, it is unclear and uncertain whether the conditions for forgiveness of the PPP Loans will be met under the current guidelines of the CARES Act. Accordingly, we cannot make any assurance that the Company, or any of the Borrowers, will be eligible for forgiveness of the PPP Loans, in whole or in part. Accordingly, all amounts outstanding under the PPP Loans have been classified as long-term in the consolidated balance sheet as of October 3, 2020. To the extent, if any, that any or all of the PPP Loans are not forgiven, beginning one month following expiration of the Deferral Period, and continuing monthly until 24 months from the date of each applicable Note (the “Maturity Date”), each respective Borrower is obligated to make monthly payments of principal and interest to the Lender with respect to any unforgiven portion of the Notes, in such equal amounts required to fully amortize the principal amount outstanding on such Notes as of the last day of the applicable Deferral Period by the applicable Maturity Date. Each Borrower is permitted to prepay its respective Note at any time without payment of any premium. Debt Issue Costs Debt issuance costs incurred in the amount of $271,000 are being amortized over the life of the agreements using the effective interest rate method and included in interest expense. Amortization expense of approximately $51,000 and $35,000 is included in interest expense for the years ended October 3, 2020 and September 28, 2019, respectively. Maturities As of October 3, 2020, the aggregate amounts of notes payable maturities (excluding borrowings under the Revolving Facility) are as follows: BHBM PPP Loans Total 2021 $ 2,701 $ — $ 2,701 2022 2,701 6,107 8,808 2023 3,526 7,498 11,024 2024 2,229 1,390 3,619 2025 9,424 — 9,424 $ 20,581 $ 14,995 $ 35,5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3, 2020</t>
        </is>
      </c>
    </row>
    <row r="3">
      <c r="A3" s="3" t="inlineStr">
        <is>
          <t>Commitments and Contingencies Disclosure [Abstract]</t>
        </is>
      </c>
    </row>
    <row r="4">
      <c r="A4" s="4" t="inlineStr">
        <is>
          <t>COMMITMENTS AND CONTINGENCIES</t>
        </is>
      </c>
      <c r="B4" s="4" t="inlineStr">
        <is>
          <t>COMMITMENTS AND CONTINGENCIES Leases — In connection with one of our leases, the Company obtained and delivered an irrevocable letter of credit in the amount of approximately $238,000 as a security deposit under such lease. Legal Proceedings — In the ordinary course its business, the Company is a party to various lawsuits arising from accidents at its restaurants and workers’ compensation claims, which are generally handled by the Company’s insurance carriers. The employment by the Company of management personnel, waiters, waitresses and kitchen staff at a number of different restaurants has resulted in the institution, from time to time, of litigation alleging violation by the Company of employment discrimination laws. Management believes, based in part on the advice of counsel, that the ultimate resolution of these matters will not have a material adverse effect on the Company’s consolidated financial position, results of operations or cash flows. On May 1, 2018, two former tipped service workers (the “Plaintiffs”), individually and on behalf of all other similarly situated personnel, filed a putative class action lawsuit (the “Complaint”) against the Company and certain subsidiaries as well as certain officers of the Company (the “Defendants”). Plaintiffs alleged, on behalf of themselves and the putative class, that the Company violated certain of the New York State Labor Laws and related regulations. The Complaint sought unspecified money damages, together with interest, liquidated damages and attorney fees. On December 14, 2020, the parties reached a settlement agreement resolving all issues alleged in the Complaint, which will be submitted to the New York State Supreme Court for approval, for approximately the amount which was previously accr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Oct. 03, 2020</t>
        </is>
      </c>
    </row>
    <row r="3">
      <c r="A3" s="3" t="inlineStr">
        <is>
          <t>Share-based Payment Arrangement [Abstract]</t>
        </is>
      </c>
    </row>
    <row r="4">
      <c r="A4" s="4" t="inlineStr">
        <is>
          <t>STOCK OPTIONS</t>
        </is>
      </c>
      <c r="B4" s="4" t="inlineStr">
        <is>
          <t>STOCK OPTIONS The Company has options outstanding under two stock option plans: the 2010 Stock Option Plan (the “2010 Plan”) and the 2016 Stock Option Plan (the “2016 Plan”). Options granted under both plans are exercisable at prices at least equal to the fair market value of such stock on the dates the options were granted and expire ten years after the date of grant. During the year ended October 3, 2020, options to purchase 266,500 shares of common stock at an exercise price of $21.90 per share were granted to employees, directors of the Company and other service providers. Such options are exercisable as to 50% of the shares commencing on the second anniversary of the date of grant and as to the remaining 50% commencing on the fourth anniversary of the date of grant. The grant date fair value of these stock options was $3.35 per share. During the year ended September 28, 2019, options to purchase 23,000 shares of common stock at an exercise price of $19.61 per share were granted to employees of the Company. Such options are exercisable as to 50% of the shares commencing on the date of grant and as to an additional 50% commencing on the first anniversary of the date of grant. Such options had an aggregate grant date fair value of $3.48 per share and totaled approximately $80,000. During the year ended September 28, 2019, options to purchase 11,000 shares of common stock at an exercise price of $20.18 per share were granted to employees of the Company. Such options are exercisable as to 25% of the shares commencing on the first anniversary of the date of grant and 25% on the second, third and fourth anniversary thereof. Such options had an aggregate grant date fair value of $3.55 per share and totaled approximately $39,000. During the year ended September 28, 2019, options to purchase 19,500 shares of common stock with a strike price of $12.04 were exercised on a net issue basis as provided in the 2010 Plan. Accordingly, 11,774 shares were immediately repurchased and retired from treasury. The Company generally issues new shares upon the exercise of employee stock options. The fair value of each of the Company’s stock options is estimated on the date of grant using a Black-Scholes option-pricing model that uses assumptions that relate to the expected volatility of the Company’s common stock, the expected dividend yield of the Company’s stock, the expected life of the options and the risk free interest rate. The assumptions used for the 2020 grant include a risk free interest rate of 1.54%, volatility of 30.3%, a dividend yield of 5.2% and an expected life of 10 years. The assumptions used for the 2019 grants include a risk free interest rate of 2.52% - 2.61%, volatility of 30.6%, a dividend yield of 5.1% and an expected life of 10 years. The following table summarizes stock option activity under all plans: 2020 2019 Shares Weighted Weighted Aggregate Shares Weighted Aggregate Outstanding, beginning of 363,500 $ 19.25 4.7 years 378,500 $ 18.46 Options: Granted 266,500 $ 21.90 34,000 $ 19.79 Exercised (3,500) $ 14.40 (40,500) $ 12.42 Canceled or expired — (8,750) $ 18.76 Outstanding and expected to 626,500 $ 20.41 6.1 years $ — 363,500 $ 19.25 $ 807,000 Exercisable, end of period 351,750 $ 19.28 3.5 years $ — 328,500 $ 19.11 $ 797,000 Shares available for future 174,500 441,000 Compensation cost charged to operations for the years ended October 3, 2020 and September 28, 2019 for share-based compensation programs was approximately $176,000 and $112,000, respectively. The compensation cost recognized is classified as a general and administrative expense in the consolidated statements of operations. As of October 3, 2020, there was approximately $772,000 of unrecognized compensation cost related to unvested stock options, which is expected to be recognized over a period of 3.3 years. The following table summarizes information about stock options outstanding as of October 3, 2020: Options Outstanding Options Exercisable Range of Exercise Prices Number of Weighted Weighted Number of Weighted Weighted $14.40 129,000 $ 14.40 1.7 129,000 $ 14.40 1.7 $21.90 266,500 $ 21.90 9.3 — $ 21.90 9.3 $22.50 172,000 $ 22.50 3.7 172,000 $ 22.50 3.7 $19.61 - $22.30 59,000 $ 20.69 8.2 50,750 $ 20.81 8.2 626,500 $ 20.41 6.1 351,750 $ 19.28 3.5 The Company also maintains a Section 162(m) Cash Bonus Plan. Under the Section 162(m) Cash Bonus Plan, compensation paid in excess of $1,000,000 to any employee who is the chief executive officer, or one of the three highest paid executive officers on the last day of that tax year (other than the chief executive officer or the chief financial officer) is not tax deducti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3, 2020</t>
        </is>
      </c>
      <c r="C1" s="2" t="inlineStr">
        <is>
          <t>Sep. 28, 2019</t>
        </is>
      </c>
    </row>
    <row r="2">
      <c r="A2" s="3" t="inlineStr">
        <is>
          <t>CURRENT ASSETS:</t>
        </is>
      </c>
    </row>
    <row r="3">
      <c r="A3" s="4" t="inlineStr">
        <is>
          <t>Cash and cash equivalents (includes $567 at October 3, 2020 and $170 at September 28, 2019 related to VIEs)</t>
        </is>
      </c>
      <c r="B3" s="5" t="n">
        <v>16886</v>
      </c>
      <c r="C3" s="5" t="n">
        <v>7177</v>
      </c>
    </row>
    <row r="4">
      <c r="A4" s="4" t="inlineStr">
        <is>
          <t>Accounts receivable (includes $162 at October 3, 2020 and $219 at September 28, 2019 related to VIEs)</t>
        </is>
      </c>
      <c r="B4" s="6" t="n">
        <v>1738</v>
      </c>
      <c r="C4" s="6" t="n">
        <v>2621</v>
      </c>
    </row>
    <row r="5">
      <c r="A5" s="4" t="inlineStr">
        <is>
          <t>Employee receivables</t>
        </is>
      </c>
      <c r="B5" s="6" t="n">
        <v>385</v>
      </c>
      <c r="C5" s="6" t="n">
        <v>414</v>
      </c>
    </row>
    <row r="6">
      <c r="A6" s="4" t="inlineStr">
        <is>
          <t>Inventories (includes $27 at October 3, 2020 and $41 at September 28, 2019 related to VIEs)</t>
        </is>
      </c>
      <c r="B6" s="6" t="n">
        <v>2553</v>
      </c>
      <c r="C6" s="6" t="n">
        <v>2222</v>
      </c>
    </row>
    <row r="7">
      <c r="A7" s="4" t="inlineStr">
        <is>
          <t>Prepaid and refundable income taxes (includes $274 at October 3, 2020 and $254 at September 28, 2019 related to VIEs)</t>
        </is>
      </c>
      <c r="B7" s="6" t="n">
        <v>2870</v>
      </c>
      <c r="C7" s="6" t="n">
        <v>254</v>
      </c>
    </row>
    <row r="8">
      <c r="A8" s="4" t="inlineStr">
        <is>
          <t>Prepaid expenses and other current assets (includes $13 at October 3, 2020 and $12 at September 28, 2019 related to VIEs)</t>
        </is>
      </c>
      <c r="B8" s="6" t="n">
        <v>2469</v>
      </c>
      <c r="C8" s="6" t="n">
        <v>1021</v>
      </c>
    </row>
    <row r="9">
      <c r="A9" s="4" t="inlineStr">
        <is>
          <t>Total current assets</t>
        </is>
      </c>
      <c r="B9" s="6" t="n">
        <v>26901</v>
      </c>
      <c r="C9" s="6" t="n">
        <v>13709</v>
      </c>
    </row>
    <row r="10">
      <c r="A10" s="4" t="inlineStr">
        <is>
          <t>FIXED ASSETS - Net (includes $241 at October 3, 2020 and $236 at September 28, 2019 related to VIEs)</t>
        </is>
      </c>
      <c r="B10" s="6" t="n">
        <v>37682</v>
      </c>
      <c r="C10" s="6" t="n">
        <v>47781</v>
      </c>
    </row>
    <row r="11">
      <c r="A11" s="4" t="inlineStr">
        <is>
          <t>OPERATING LEASE RIGHT-OF-USE ASSETS - Net (includes $2,658 at October 3, 2020 related to VIEs)</t>
        </is>
      </c>
      <c r="B11" s="6" t="n">
        <v>54191</v>
      </c>
    </row>
    <row r="12">
      <c r="A12" s="4" t="inlineStr">
        <is>
          <t>INTANGIBLE ASSETS - Net</t>
        </is>
      </c>
      <c r="B12" s="6" t="n">
        <v>49</v>
      </c>
      <c r="C12" s="6" t="n">
        <v>303</v>
      </c>
    </row>
    <row r="13">
      <c r="A13" s="4" t="inlineStr">
        <is>
          <t>GOODWILL</t>
        </is>
      </c>
      <c r="B13" s="6" t="n">
        <v>15570</v>
      </c>
      <c r="C13" s="6" t="n">
        <v>15570</v>
      </c>
    </row>
    <row r="14">
      <c r="A14" s="4" t="inlineStr">
        <is>
          <t>TRADEMARKS</t>
        </is>
      </c>
      <c r="B14" s="6" t="n">
        <v>3720</v>
      </c>
      <c r="C14" s="6" t="n">
        <v>3720</v>
      </c>
    </row>
    <row r="15">
      <c r="A15" s="4" t="inlineStr">
        <is>
          <t>DEFERRED INCOME TAXES</t>
        </is>
      </c>
      <c r="B15" s="6" t="n">
        <v>5897</v>
      </c>
      <c r="C15" s="6" t="n">
        <v>4106</v>
      </c>
    </row>
    <row r="16">
      <c r="A16" s="4" t="inlineStr">
        <is>
          <t>INVESTMENT IN AND RECEIVABLE FROM NEW MEADOWLANDS RACETRACK</t>
        </is>
      </c>
      <c r="B16" s="6" t="n">
        <v>6874</v>
      </c>
      <c r="C16" s="6" t="n">
        <v>6821</v>
      </c>
    </row>
    <row r="17">
      <c r="A17" s="4" t="inlineStr">
        <is>
          <t>OTHER ASSETS (includes $82 at October 3, 2020 and September 28, 2019 related to VIEs)</t>
        </is>
      </c>
      <c r="B17" s="6" t="n">
        <v>2432</v>
      </c>
      <c r="C17" s="6" t="n">
        <v>2642</v>
      </c>
    </row>
    <row r="18">
      <c r="A18" s="4" t="inlineStr">
        <is>
          <t>TOTAL ASSETS</t>
        </is>
      </c>
      <c r="B18" s="6" t="n">
        <v>153316</v>
      </c>
      <c r="C18" s="6" t="n">
        <v>94652</v>
      </c>
    </row>
    <row r="19">
      <c r="A19" s="3" t="inlineStr">
        <is>
          <t>CURRENT LIABILITIES:</t>
        </is>
      </c>
    </row>
    <row r="20">
      <c r="A20" s="4" t="inlineStr">
        <is>
          <t>Accounts payable - trade (includes $119 at October 3, 2020 and $65 at September 28, 2019 related to VIEs)</t>
        </is>
      </c>
      <c r="B20" s="6" t="n">
        <v>2329</v>
      </c>
      <c r="C20" s="6" t="n">
        <v>3549</v>
      </c>
    </row>
    <row r="21">
      <c r="A21" s="4" t="inlineStr">
        <is>
          <t>Accrued expenses and other current liabilities (includes $331 at October 3, 2020 and $440 at September 28, 2019 related to VIEs)</t>
        </is>
      </c>
      <c r="B21" s="6" t="n">
        <v>12688</v>
      </c>
      <c r="C21" s="6" t="n">
        <v>10672</v>
      </c>
    </row>
    <row r="22">
      <c r="A22" s="4" t="inlineStr">
        <is>
          <t>Accrued income taxes</t>
        </is>
      </c>
      <c r="B22" s="6" t="n">
        <v>0</v>
      </c>
      <c r="C22" s="6" t="n">
        <v>285</v>
      </c>
    </row>
    <row r="23">
      <c r="A23" s="4" t="inlineStr">
        <is>
          <t>Dividend payable</t>
        </is>
      </c>
      <c r="B23" s="6" t="n">
        <v>0</v>
      </c>
      <c r="C23" s="6" t="n">
        <v>875</v>
      </c>
    </row>
    <row r="24">
      <c r="A24" s="4" t="inlineStr">
        <is>
          <t>Current portion of operating lease liabilities (includes $226 at October 3, 2020 related to VIEs)</t>
        </is>
      </c>
      <c r="B24" s="6" t="n">
        <v>6117</v>
      </c>
    </row>
    <row r="25">
      <c r="A25" s="4" t="inlineStr">
        <is>
          <t>Current portion of notes payable</t>
        </is>
      </c>
      <c r="B25" s="6" t="n">
        <v>9001</v>
      </c>
      <c r="C25" s="6" t="n">
        <v>2701</v>
      </c>
    </row>
    <row r="26">
      <c r="A26" s="4" t="inlineStr">
        <is>
          <t>Total current liabilities</t>
        </is>
      </c>
      <c r="B26" s="6" t="n">
        <v>30135</v>
      </c>
      <c r="C26" s="6" t="n">
        <v>18082</v>
      </c>
    </row>
    <row r="27">
      <c r="A27" s="4" t="inlineStr">
        <is>
          <t>OPERATING LEASE DEFERRED CREDIT (includes $(30) at September 28, 2019 related to VIEs)</t>
        </is>
      </c>
      <c r="C27" s="6" t="n">
        <v>10077</v>
      </c>
    </row>
    <row r="28">
      <c r="A28" s="4" t="inlineStr">
        <is>
          <t>OPERATING LEASE LIABILITIES, LESS CURRENT PORTION (includes $2,442 at October 3, 2020 related to VIEs)</t>
        </is>
      </c>
      <c r="B28" s="6" t="n">
        <v>49960</v>
      </c>
    </row>
    <row r="29">
      <c r="A29" s="4" t="inlineStr">
        <is>
          <t>NOTES PAYABLE, LESS CURRENT PORTION, net of deferred financing costs (includes $723 at October 3, 2020 related to VIEs)</t>
        </is>
      </c>
      <c r="B29" s="6" t="n">
        <v>36068</v>
      </c>
      <c r="C29" s="6" t="n">
        <v>23786</v>
      </c>
    </row>
    <row r="30">
      <c r="A30" s="4" t="inlineStr">
        <is>
          <t>TOTAL LIABILITIES</t>
        </is>
      </c>
      <c r="B30" s="6" t="n">
        <v>116163</v>
      </c>
      <c r="C30" s="6" t="n">
        <v>51945</v>
      </c>
    </row>
    <row r="31">
      <c r="A31" s="4" t="inlineStr">
        <is>
          <t>COMMITMENTS AND CONTINGENCIES</t>
        </is>
      </c>
      <c r="B31" s="4" t="inlineStr">
        <is>
          <t xml:space="preserve"> </t>
        </is>
      </c>
      <c r="C31" s="4" t="inlineStr">
        <is>
          <t xml:space="preserve"> </t>
        </is>
      </c>
    </row>
    <row r="32">
      <c r="A32" s="3" t="inlineStr">
        <is>
          <t>EQUITY:</t>
        </is>
      </c>
    </row>
    <row r="33">
      <c r="A33" s="4" t="inlineStr">
        <is>
          <t>Common stock, par value $0.01 per share - authorized, 10,000 shares; issued and outstanding, 3,502 shares at October 3, 2020 and 3,499 shares at September 28, 2019</t>
        </is>
      </c>
      <c r="B33" s="6" t="n">
        <v>35</v>
      </c>
      <c r="C33" s="6" t="n">
        <v>35</v>
      </c>
    </row>
    <row r="34">
      <c r="A34" s="4" t="inlineStr">
        <is>
          <t>Additional paid-in capital</t>
        </is>
      </c>
      <c r="B34" s="6" t="n">
        <v>13503</v>
      </c>
      <c r="C34" s="6" t="n">
        <v>13277</v>
      </c>
    </row>
    <row r="35">
      <c r="A35" s="4" t="inlineStr">
        <is>
          <t>Retained earnings</t>
        </is>
      </c>
      <c r="B35" s="6" t="n">
        <v>22989</v>
      </c>
      <c r="C35" s="6" t="n">
        <v>28552</v>
      </c>
    </row>
    <row r="36">
      <c r="A36" s="4" t="inlineStr">
        <is>
          <t>Total Ark Restaurants Corp. shareholders’ equity</t>
        </is>
      </c>
      <c r="B36" s="6" t="n">
        <v>36527</v>
      </c>
      <c r="C36" s="6" t="n">
        <v>41864</v>
      </c>
    </row>
    <row r="37">
      <c r="A37" s="4" t="inlineStr">
        <is>
          <t>NON-CONTROLLING INTERESTS</t>
        </is>
      </c>
      <c r="B37" s="6" t="n">
        <v>626</v>
      </c>
      <c r="C37" s="6" t="n">
        <v>843</v>
      </c>
    </row>
    <row r="38">
      <c r="A38" s="4" t="inlineStr">
        <is>
          <t>TOTAL EQUITY</t>
        </is>
      </c>
      <c r="B38" s="6" t="n">
        <v>37153</v>
      </c>
      <c r="C38" s="6" t="n">
        <v>42707</v>
      </c>
    </row>
    <row r="39">
      <c r="A39" s="4" t="inlineStr">
        <is>
          <t>TOTAL LIABILITIES AND EQUITY</t>
        </is>
      </c>
      <c r="B39" s="5" t="n">
        <v>153316</v>
      </c>
      <c r="C39" s="5" t="n">
        <v>94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3, 2020</t>
        </is>
      </c>
    </row>
    <row r="3">
      <c r="A3" s="3" t="inlineStr">
        <is>
          <t>Income Tax Disclosure [Abstract]</t>
        </is>
      </c>
    </row>
    <row r="4">
      <c r="A4" s="4" t="inlineStr">
        <is>
          <t>INCOME TAXES</t>
        </is>
      </c>
      <c r="B4" s="4" t="inlineStr">
        <is>
          <t>INCOME TAXES On March 27, 2020, the Coronavirus Aid, Relief and Economic Security Act ("CARES Act") was enacted to provide economic relief to those impacted by the COVID-19 pandemic. The CARES Act made various tax law changes including among other things (i) modifications to the federal net operating loss rules including permitting federal net operating losses incurred in 2018, 2019, and 2020 to be carried back to the five preceding taxable years in order to generate a refund of previously paid income taxes (ii) enhanced recoverability of AMT tax credit carryforwards (iii) increased the limitation under IRC Section 163(j) for 2019 and 2020 to permit additional expensing of interest, and (iv) enacted a technical correction so that qualified improvement property can be immediately expensed under IRC Section 168(k). As a result of the CARES Act, the Company recorded an income tax receivable of $2,673,000 as it is expecting to carryback its current year estimated taxable losses for fiscal year 2020 and recover prior taxes paid. The Company recorded an income tax benefit of $1,022,000 related to the carryback as the Company was subject to higher federal corporate income tax rates in prior periods than the current statutory tax rate of 21%. On November 18, 2020, the IRS issued Revenue Ruling 2020-27 that treats expenses funded by PPP loans as non-deductible for tax purposes if a business reasonably expects that a PPP loan will be forgiven in the future. Based on this Revenue Ruling 2020-27 and the uncertainty related to the PPP loan forgiveness in future periods as discussed in Note 10 - Notes Payable, the Company has treated these expenses as deductible in fiscal 2020. The Company will continue to evaluate the impact of this ruling on its consolidated financial statements and may be required to reverse its income tax receivable and related income tax benefits during future interim periods as each Borrower applies for forgiveness. The provision for income taxes consists of the following: Year Ended October 3, September 28, (in thousands) Current provision (benefit): Federal $ (2,652) $ 260 State and local 58 267 (2,594) 527 Deferred provision (benefit): Federal (780) (931) State and local (1,011) (187) (1,791) (1,118) $ (4,385) $ (591) The effective tax rate differs from the U.S. income tax rate as follows: Year Ended October 3, September 28, (in thousands) Provision at Federal statutory rate (21%) $ (1,891) $ 393 State and local income taxes, net of tax benefits (919) (160) Tax credits (542) (1,029) Income (loss) attributable to non-controlling interest (15) 45 Changes in tax rates (65) 2 Net operating loss carryback Federal rate benefit (1,022) — Change in valuation allowance 21 81 Other 48 77 $ (4,385) $ (591) Deferred income taxes reflect the net effects of temporary differences between the carrying amounts of assets and liabilities for financial reporting and tax purposes. Significant components of the Company’s deferred tax assets and liabilities are as follows: October 3, September 28, (in thousands) Deferred tax assets: State net operating loss carryforwards $ 5,427 $ 4,406 Lease liabilities 10,729 422 Deferred compensation 358 313 Tax credits 1,862 1,253 Partnership investments 346 347 Other 550 — Deferred tax assets, before valuation allowance 19,272 6,741 Valuation allowance (413) (392) Deferred tax assets, net of valuation allowance 18,859 6,349 Deferred tax liabilities: Depreciation and amortization (12,440) (2,049) Prepaid expenses (522) (194) Deferred tax liabilities (12,962) (2,243) Net deferred tax assets $ 5,897 $ 4,106 In assessing the realizability of deferred tax assets, management considers whether it is more likely than not that the deferred tax assets will be realized. The ultimate realization of deferred tax assets is dependent upon the generation of future taxable income. In the assessment of the valuation allowance, appropriate consideration was given to all positive and negative evidence including forecasts of future earnings and the duration of statutory carryforward periods. The Company recorded a valuation allowance of $413,000 and $392,000 as of October 3, 2020 and September 28, 2019, respectively, attributable to state and local net operating loss carryforwards which are not realizable on a more-likely-than-not basis. During the year ended October 3, 2020, the Company’s valuation allowance increased by approximately $81,000 as the Company determined that certain state net operating losses became unrealizable on a more-likely-than-not basis. As of October 3, 2020, the Company had General Business Credit carryforwards of approximately $1,862,000 which expire through fiscal 2040. In addition, as of October 3, 2020, the Company has New York State net operating loss carryforwards of approximately $27,373,000 and New York City net operating loss carryforwards of approximately $25,873,000 that expire through fiscal 2040. A reconciliation of the beginning and ending amount of unrecognized tax benefits excluding interest and penalties is as follows: October 3, September 28, (in thousands) Balance at beginning of year $ 158 $ 110 Additions based on tax positions taken in current and prior years 19 407 Settlements — (205) Lapse in statute of limitations — (109) Decreases based on tax positions taken in prior years (75) (45) Balance at end of year $ 102 $ 158 The entire amount of unrecognized tax benefits if recognized would reduce our annual effective tax rate. For the years ended October 3, 2020 and September 28, 2019, there are no amounts accrued for the payment of interest and penalties. The Company does not expect a significant change to its unrecognized tax benefits within the next 12 months. The Company files tax returns in the U.S. and various state and local jurisdictions with varying statutes of limitations. The 2017 through 2020 fiscal years remain subject to examination by the Internal Revenue Service and most state and local tax authorities. The Company is currently under examination by the Internal Revenue Service for tax year ended September 2017. The examination is in its preliminary p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PER SHARE OF COMMON STOCK</t>
        </is>
      </c>
      <c r="B1" s="2" t="inlineStr">
        <is>
          <t>12 Months Ended</t>
        </is>
      </c>
    </row>
    <row r="2">
      <c r="B2" s="2" t="inlineStr">
        <is>
          <t>Oct. 03, 2020</t>
        </is>
      </c>
    </row>
    <row r="3">
      <c r="A3" s="3" t="inlineStr">
        <is>
          <t>Earnings Per Share [Abstract]</t>
        </is>
      </c>
    </row>
    <row r="4">
      <c r="A4" s="4" t="inlineStr">
        <is>
          <t>INCOME PER SHARE OF COMMON STOCK</t>
        </is>
      </c>
      <c r="B4" s="4" t="inlineStr">
        <is>
          <t>INCOME PER SHARE OF COMMON STOCK Basic earnings per share is computed by dividing net income attributable to Ark Restaurants Corp. by the weighted-average number of common shares outstanding for the period. Diluted earnings per share is computed similarly to basic earnings per share, except that it reflects the effect of common shares issuable upon exercise of stock options, using the treasury stock method in periods in which they have a dilutive effect. A reconciliation of shares used in calculating earnings per basic and diluted share follows: Year Ended October 3, September 28, (in thousands) Basic 3,500 3,479 Effect of dilutive securities: Stock options — 52 Diluted 3,500 3,531 For the year ended October 3, 2020, all options were excluded from diluted earnings per share as their impact would have been anti-dilutive. For the year ended September 28, 2019, the dilutive effect of options to purchase 208,000 shares of common stock at exercise prices ranging from $20.18 per share to $22.50 per share were not included in diluted earnings per share as their impact would have been anti-dilutive. On November 26, 2019, the Board of Directors declared a quarterly dividend of $0.25 per share on the Company’s common stock which was paid on January 7, 2020, to shareholders of record at the close of business on December 16, 2019. On March 13, 2020, the Company announced that, in light of the unprecedented circumstances and rapidly changing situation with respect to COVID-19, as part of an overall plan to preserve cash flow, the Board of Directors determined that it was appropriate for the Company to defer payment of the dividend that was declared on March 2, 2020. Payment of such dividend, which was scheduled for April 6, 2020 to shareholders of record on March 16, 2020, was canceled on July 1, 2020. The payment of future dividends is at the discretion of the Company’s Board of Directors and is based on future earnings, cash flow, financial condition, capital requirements and other relevant factors. The Company does not expect to pay quarterly cash dividends for the foreseeable future as a result of the disruption to its operations from the COVID-19 pandem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t>
        </is>
      </c>
      <c r="B1" s="2" t="inlineStr">
        <is>
          <t>12 Months Ended</t>
        </is>
      </c>
    </row>
    <row r="2">
      <c r="B2" s="2" t="inlineStr">
        <is>
          <t>Oct. 03, 2020</t>
        </is>
      </c>
    </row>
    <row r="3">
      <c r="A3" s="3" t="inlineStr">
        <is>
          <t>Earnings Per Share [Abstract]</t>
        </is>
      </c>
    </row>
    <row r="4">
      <c r="A4" s="4" t="inlineStr">
        <is>
          <t>DIVIDENDS</t>
        </is>
      </c>
      <c r="B4" s="4" t="inlineStr">
        <is>
          <t>INCOME PER SHARE OF COMMON STOCK Basic earnings per share is computed by dividing net income attributable to Ark Restaurants Corp. by the weighted-average number of common shares outstanding for the period. Diluted earnings per share is computed similarly to basic earnings per share, except that it reflects the effect of common shares issuable upon exercise of stock options, using the treasury stock method in periods in which they have a dilutive effect. A reconciliation of shares used in calculating earnings per basic and diluted share follows: Year Ended October 3, September 28, (in thousands) Basic 3,500 3,479 Effect of dilutive securities: Stock options — 52 Diluted 3,500 3,531 For the year ended October 3, 2020, all options were excluded from diluted earnings per share as their impact would have been anti-dilutive. For the year ended September 28, 2019, the dilutive effect of options to purchase 208,000 shares of common stock at exercise prices ranging from $20.18 per share to $22.50 per share were not included in diluted earnings per share as their impact would have been anti-dilutive. On November 26, 2019, the Board of Directors declared a quarterly dividend of $0.25 per share on the Company’s common stock which was paid on January 7, 2020, to shareholders of record at the close of business on December 16, 2019. On March 13, 2020, the Company announced that, in light of the unprecedented circumstances and rapidly changing situation with respect to COVID-19, as part of an overall plan to preserve cash flow, the Board of Directors determined that it was appropriate for the Company to defer payment of the dividend that was declared on March 2, 2020. Payment of such dividend, which was scheduled for April 6, 2020 to shareholders of record on March 16, 2020, was canceled on July 1, 2020. The payment of future dividends is at the discretion of the Company’s Board of Directors and is based on future earnings, cash flow, financial condition, capital requirements and other relevant factors. The Company does not expect to pay quarterly cash dividends for the foreseeable future as a result of the disruption to its operations from the COVID-19 pandemi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03, 2020</t>
        </is>
      </c>
    </row>
    <row r="3">
      <c r="A3" s="3" t="inlineStr">
        <is>
          <t>Related Party Transactions [Abstract]</t>
        </is>
      </c>
    </row>
    <row r="4">
      <c r="A4" s="4" t="inlineStr">
        <is>
          <t>RELATED PARTY TRANSACTIONS</t>
        </is>
      </c>
      <c r="B4" s="4" t="inlineStr">
        <is>
          <t>RELATED PARTY TRANSACTIONSEmployee receivables totaled approximately $385,000 and $414,000 at October 3, 2020 and September 28, 2019, respectively. Such amounts consist of loans that are payable on demand, bear interest at the minimum statutory rate (0.38% at October 3, 2020 and 1.85% at September 28, 2019), and are net of reserves for collect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03, 2020</t>
        </is>
      </c>
    </row>
    <row r="3">
      <c r="A3" s="3" t="inlineStr">
        <is>
          <t>Subsequent Events [Abstract]</t>
        </is>
      </c>
    </row>
    <row r="4">
      <c r="A4" s="4" t="inlineStr">
        <is>
          <t>SUBSEQUENT EVENTS</t>
        </is>
      </c>
      <c r="B4" s="4" t="inlineStr">
        <is>
          <t>SUBSEQUENT EVENTS On November 11, 2020, the landlord of the Company’s corporate office agreed to amend the related lease which was to expire on December 31, 2026. Effective January 1, 2021, rents will be reduced by approximately $20,000 a month for three years at which point an independent broker will determine the fair market value of the space. As part of the agreement, the Company agreed to spend approximately $200,000 on improvements to the HVAC systems and other pandemic related changes to the space. Also included in the amendment are two additional five-year options for the space. On November 13, 2020, the Company was advised by the landlord that it would have to vacate Gallagher’s Steakhouse and Gallagher’s Burger Bar at the Resorts Casino Hotel located in Atlantic City, NJ. which were on a month-to-month, no rent lease. The Company expects that the closure of this property will occur on January 4, 2021 and will not result in a material charge to the Company’s operations. On November 19, 2020, options to purchase 110,750 shares of common stock at an exercise price of $10.65 per share were granted to employees and directors of the Company. Such options are exercisable as to 50% of the shares commencing on the second anniversary of the date of grant and the remaining 50% becoming exercisable on the fourth anniversary of the date of grant. The grant date fair value of these stock options was $2.22 per share. On December 11, 2020, BHBM extended the maturity date of the Revolving Facility to October 3, 2021. In addition, BHBM extended the maturity dates of two working capital advances in the amounts of $3,000,000 and $3,300,000 from March 9, 2021 and June 8, 2021, respectively, to July 31, 2021. These amounts are expected to be converted to term loans when due, along with the balance of the Revolving Facility of $3,366,000 when due. On December 11, 2020, New York State Governor Andrew Cuomo announced the shutdown of indoor dining in New York City indefinitely starting on Monday, December 14, 2020. We expect this will have a material adverse impact on our operations in New York, as will a shutdown of the entire City of New York, which is being considered by the Mayor of New York City as well as shut downs in any other cities where we ope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Oct. 03, 2020</t>
        </is>
      </c>
    </row>
    <row r="3">
      <c r="A3" s="3" t="inlineStr">
        <is>
          <t>Disclosure Text Block [Abstract]</t>
        </is>
      </c>
    </row>
    <row r="4">
      <c r="A4" s="4" t="inlineStr">
        <is>
          <t>Basis of Presentation</t>
        </is>
      </c>
      <c r="B4" s="4" t="inlineStr">
        <is>
          <t>Basis of Presentation — The accompanying consolidated financial statements have been prepared pursuant to the rules and regulations of the Securities and Exchange Commission (“SEC”) and accounting principles generally accepted in the United States of America (“GAAP”). The Company’s reporting currency is the United States dollar.</t>
        </is>
      </c>
    </row>
    <row r="5">
      <c r="A5" s="4" t="inlineStr">
        <is>
          <t>Reclassifications</t>
        </is>
      </c>
      <c r="B5" s="4" t="inlineStr">
        <is>
          <t>Reclassifications — Certain reclassifications of prior period amounts have been made to conform to the current period presentation. The Company eliminated the presentation of restaurant operating income (loss) as a non-GAAP measure from its consolidated statements of operations.</t>
        </is>
      </c>
    </row>
    <row r="6">
      <c r="A6" s="4" t="inlineStr">
        <is>
          <t>Accounting Period</t>
        </is>
      </c>
      <c r="B6" s="4" t="inlineStr">
        <is>
          <t>Accounting Period — The Company’s fiscal year ends on the Saturday nearest September 30. The fiscal years ended October 3, 2020 and September 28, 2019 included 53 and 52 weeks, respectively.</t>
        </is>
      </c>
    </row>
    <row r="7">
      <c r="A7" s="4" t="inlineStr">
        <is>
          <t>Use of Estimates</t>
        </is>
      </c>
      <c r="B7"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projected cash flow, allowances for potential bad debts on receivables, assumptions regarding discount rates related to lease accounting, the useful lives and recoverability of its assets, such as property and intangibles, fair values of financial instruments and share-</t>
        </is>
      </c>
    </row>
    <row r="8">
      <c r="A8" s="4" t="inlineStr">
        <is>
          <t>Principles of Consolidation</t>
        </is>
      </c>
      <c r="B8" s="4" t="inlineStr">
        <is>
          <t>Principles of Consolidation — The consolidated financial statements include the accounts of Ark Restaurants Corp. and all of its wholly-owned subsidiaries, partnerships and other entities in which it has a controlling interest. Also included in the consolidated financial statements are certain variable interest entities (“VIEs”). All significant intercompany balances and transactions have been eliminated in consolidation.</t>
        </is>
      </c>
    </row>
    <row r="9">
      <c r="A9" s="4" t="inlineStr">
        <is>
          <t>Non-Controlling Interests</t>
        </is>
      </c>
      <c r="B9" s="4" t="inlineStr">
        <is>
          <t>Non-Controlling Interests — Non-controlling interests represent capital contributions, income and loss attributable to the shareholders of less than wholly-owned and consolidated entities.</t>
        </is>
      </c>
    </row>
    <row r="10">
      <c r="A10" s="4" t="inlineStr">
        <is>
          <t>Seasonality</t>
        </is>
      </c>
      <c r="B10" s="4" t="inlineStr">
        <is>
          <t>Seasonality — The Company has substantial fixed costs that do not decline proportionally with sales. The first and second fiscal quarters, which include the winter months, usually reflect lower customer traffic than in the third and fourth fiscal quarters. However, sales in the third and fourth fiscal quarters can be adversely affected by inclement weather due to the significant amount of outdoor seating at the Company’s restaurants.</t>
        </is>
      </c>
    </row>
    <row r="11">
      <c r="A11" s="4" t="inlineStr">
        <is>
          <t>Fair Value of Financial Instruments</t>
        </is>
      </c>
      <c r="B11" s="4" t="inlineStr">
        <is>
          <t>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 and approximate the carrying value of such debt instruments.</t>
        </is>
      </c>
    </row>
    <row r="12">
      <c r="A12" s="4" t="inlineStr">
        <is>
          <t>Cash and Cash Equivalents</t>
        </is>
      </c>
      <c r="B12" s="4" t="inlineStr">
        <is>
          <t>Cash and Cash Equivalents — Cash and cash equivalents include cash on hand, deposits with banks and highly liquid investments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balance sheets.</t>
        </is>
      </c>
    </row>
    <row r="13">
      <c r="A13" s="4" t="inlineStr">
        <is>
          <t>Concentrations of Credit Risk</t>
        </is>
      </c>
      <c r="B13" s="4" t="inlineStr">
        <is>
          <t>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are primarily comprised of normal business receivables, such as credit card receivables, that are collected in a short period of time and amounts due from the hotel operators where the Company has a location, and are recorded upon satisfaction of the performance obligation. The Company reviews the collectability of its receivables on an ongoing basis, and provides for an allowance when it considers the counterparty unable to meet its obligation. The concentration of credit risk with respect to accounts receivable is generally limited due to the short payment terms extended by the Company and the number of customers comprising the Company’s customer base. As of October 3, 2020, the Company had accounts receivable balances due from two hotel operators totaling 46% of total accounts receivable. As of September 28, 2019, the Company had accounts receivable balances due from one hotel operator totaling 34% of total accounts receivable. For the years ended October 3, 2020 and September 28, 2019, the Company made purchases from one vendor that accounted for 11% and 12% of total purchases, respectively. As of October 3, 2020, all debt outstanding, other than Paycheck Protection Program loans, is with one lender (see Note 10 – Notes Payable).</t>
        </is>
      </c>
    </row>
    <row r="14">
      <c r="A14" s="4" t="inlineStr">
        <is>
          <t>Inventories</t>
        </is>
      </c>
      <c r="B14" s="4" t="inlineStr">
        <is>
          <t>Inventories — Inventories are stated at the lower of cost (first-in, first-out) or net realizable value, and consist of food and beverages, merchandise for sale and other supplies.</t>
        </is>
      </c>
    </row>
    <row r="15">
      <c r="A15" s="4" t="inlineStr">
        <is>
          <t>Fixed Assets</t>
        </is>
      </c>
      <c r="B15" s="4" t="inlineStr">
        <is>
          <t>Fixed Assets — Fixed assets are stated at cost less accumulated depreciation and amortization. Depreciation is determined using the straight-line method over the estimated useful lives of the assets. Estimated lives range from three</t>
        </is>
      </c>
    </row>
    <row r="16">
      <c r="A16" s="4" t="inlineStr">
        <is>
          <t>Intangible Assets</t>
        </is>
      </c>
      <c r="B16" s="4" t="inlineStr">
        <is>
          <t>Intangible Assets — Intangible assets consist principally of purchased leasehold rights, operating rights and covenants not to compete. Costs associated with acquiring leases and subleases, principally purchased leasehold rights, and operating rights have been capitalized and are being amortized on the straight-line method based upon the initial terms of the applicable lease agreements. Covenants not to compete arising from restaurant acquisitions are amortized over the contractual period, typically five years.</t>
        </is>
      </c>
    </row>
    <row r="17">
      <c r="A17" s="4" t="inlineStr">
        <is>
          <t>Long-Lived Assets and Right-Of-Use Assets</t>
        </is>
      </c>
      <c r="B17" s="4" t="inlineStr">
        <is>
          <t>Long-Lived and Right-Of-Use Assets — Long-lived assets, such as property and plant and equipment subject to amortization, and right-of-use assets ("ROU assets") are reviewed for impairment whenever events or changes in circumstances indicate that the carrying amount of an asset may not be recoverable. In the evaluation of the fair value and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Various factors including estimated future sales growth and estimated profit margins are included in this analysis. The Company considers a triggering event related to long-lived assets or ROU assets in a net asset position to have occurred related to a specific restaurant if the restaurant’s cash flows for the last 12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subleased and future estimated sublease income is less than current lease payments.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is analysis, the Company recognized an impairment charge of $364,000 related to long-lived assets and ROU assets during the year ended October 3, 2020 (see Note 4 – Recent Restaurant Dispositions). Given the inherent uncertainty in projecting results of restaurants under the current circumstances, particularly taking into account the projected impact of the COVID-19 pandemic, the Company is monitoring the recoverability of the carrying value of the assets of several restaurants on an ongoing basis. For these restaurants, if expected performance is not realized, an impairment charge may be recognized in future periods, and such charge could be material.</t>
        </is>
      </c>
    </row>
    <row r="18">
      <c r="A18" s="4" t="inlineStr">
        <is>
          <t>Goodwill and Trademarks</t>
        </is>
      </c>
      <c r="B18" s="4" t="inlineStr">
        <is>
          <t>Goodwill and Trademarks — Goodwill and trademarks are not amortized, but are subject to impairment analysis. We assess the potential impairment of goodwill and trademarks annually (at the end of our fourth quarter) and on an interim basis whenever events or changes in circumstances indicate that the carrying value may not be recoverable. If we determine through the impairment review process that goodwill or trademarks are impaired, we record an impairment charge in our consolidated statements of operations. Due to the recent impact of the COVID-19 pandemic to the global economy, including but not limited to, the volatility of the Company's stock price, temporary closure of the Company's restaurants and the challenging environment for the restaurant industry in general, the Company determined that there were indicators of potential impairment of its goodwill and trademarks during the year ended October 3, 2020. As such, the Company performed a qualitative and quantitative assessment for both goodwill and its trademarks and concluded that the fair value of these assets exceeded their carrying values. Accordingly, the Company did not record any impairment to its goodwill or trademarks during the year ended October 3, 2020. The ultimate severity and longevity of the COVID-19 pandemic is unknown, and therefore, it is possible that impairments could be identified in future periods, and such amounts could be material. As of December 29, 2018, the Company recorded an impairment charge of $721,000 related to its Durgin-Park trademark (see Note 4 - Recent Restaurant Dispositions). For the years ended October 3, 2020 and September 28, 2019, our impairment analysis did not result in any other charges related to trademarks.</t>
        </is>
      </c>
    </row>
    <row r="19">
      <c r="A19" s="4" t="inlineStr">
        <is>
          <t>Investments</t>
        </is>
      </c>
      <c r="B19" s="4" t="inlineStr">
        <is>
          <t>Investments – Each reporting period, the Company reviews its investments in equity and debt securities, except for those classified as trading, to determine whether a significant event or change in circumstances has occurred that may have an adverse effect on the fair value of such investment. When such events or changes occur, the Company evaluates the fair value compared to cost basis in the investment. For investments in non-publicly traded companies, management’s assessment of fair value is based on valuation methodologies including discounted cash flows, estimates of sales proceeds, and appraisals, as appropriate. The Company considers the assumptions that it believes hypothetical marketplace participants would use in evaluating estimated future cash flows when employing the discounted cash flow or estimates of sales proceeds valuation methodologies. In the event the fair value of an investment declines below the Company’s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the cost basis; the financial condition and near-term prospects of the issuer; and the Company’s intent and ability to retain the investment for a period of time sufficient to allow for any anticipated recovery in market value.</t>
        </is>
      </c>
    </row>
    <row r="20">
      <c r="A20" s="4" t="inlineStr">
        <is>
          <t>Leases</t>
        </is>
      </c>
      <c r="B20" s="4" t="inlineStr">
        <is>
          <t>Leases —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Operating lease right-of-use assets and Operating lease liabilities in our consolidated balance sheet.  Right-of-use assets represent our right to use an underlying asset for the lease term and lease liabilities represent our obligation to make lease payments arising from the lease. Operating lease right-of-use assets and liabilities are recognized upon commencement of the lease based on the present value of the lease payments over the lease term. As most of our leases do not provide an implicit interest rate, we use our incremental borrowing rate based on the information available at commencement date to determine the present value of lease payments.  Our lease terms may include options to extend or terminate the lease.  Options are included when it is reasonably certain that we will exercise that option.  Lease expense for lease payments is recognized on a straight-line basis over the lease term. Amendments or modifications to lease terms are accounted for as variable lease payments.  Leases with a lease term of 12 months or less are accounted for using the practical expedient which allows for straight-line rent expense over the remaining term of the lease.</t>
        </is>
      </c>
    </row>
    <row r="21">
      <c r="A21" s="4" t="inlineStr">
        <is>
          <t>Revenue Recognition</t>
        </is>
      </c>
      <c r="B21" s="4" t="inlineStr">
        <is>
          <t>Revenue Recognition — The Company recognizes revenue when it satisfies a performance obligation by transferring control over a product or service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Catering service revenue is generated through contracts with customers whereby the customer agrees to pay a contract rate for the service. Revenues from catered events are recognized in income upon satisfaction of the performance obligation (the date the event is held). All customer payments, including nonrefundable upfront deposits, are deferred as a liability until such time. The Company recognized $7,358,000 and $13,817,000 in catering services revenue for the years ended October 3, 2020 and September 28, 2019, respectively. Unearned revenue which is included in accrued expenses and other current liabilities on the consolidated balance sheets as of October 3, 2020 and September 28, 2019 was $3,661,000 and $4,549,000, respectively. Revenues from gift cards are deferred and recognized upon redemption. Deferrals are not reduced for potential non-use as we generally have a legal obligation to remit the value of unredeemed gift cards to the relevant jurisdictions in which they are sold. As of October 3, 2020 and September 28, 2019, the total liability for gift cards in the amounts of approximately $227,000 and $203,000, respectively, are included in accrued expenses and other current liabilities in the consolidated balance sheets. Other revenues include purchase service fees which represent commissions earned by a subsidiary of the Company for providing services to other restaurant groups, as well as license fees, property management fees and other rentals.</t>
        </is>
      </c>
    </row>
    <row r="22">
      <c r="A22" s="4" t="inlineStr">
        <is>
          <t>Occupancy Expenses</t>
        </is>
      </c>
      <c r="B22" s="4" t="inlineStr">
        <is>
          <t>Occupancy Expenses — Occupancy expenses include rent, rent taxes, real estate taxes, insurance and utility costs.</t>
        </is>
      </c>
    </row>
    <row r="23">
      <c r="A23" s="4" t="inlineStr">
        <is>
          <t>Defined Contribution Plan</t>
        </is>
      </c>
      <c r="B23" s="4" t="inlineStr">
        <is>
          <t>Defined Contribution Plan — The Company offers a defined contribution savings plan (the “Plan”) to all of its full-time employees. Eligible employees may contribute pre-tax amounts to the Plan subject to the Internal Revenue Code limitations. Company contributions to the Plan are at the discretion of the Board of Directors. During the years ended October 3, 2020 and September 28, 2019, the Company did not make any contributions to the Plan.</t>
        </is>
      </c>
    </row>
    <row r="24">
      <c r="A24" s="4" t="inlineStr">
        <is>
          <t>Income Taxes</t>
        </is>
      </c>
      <c r="B24" s="4" t="inlineStr">
        <is>
          <t>Income Taxes — Income taxes are accounted for under the asset and liability method whereby deferred tax assets and liabilities are recognized for future tax consequences attributable to the temporary differences between the financial statement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 has recorded a liability for unrecognized tax benefits resulting from tax positions taken, or expected to be taken, in an income tax return. It is the Company’s policy to recognize interest and penalties related to uncertain tax positions as a component of income tax expense. Uncertain tax positions are evaluated and adjusted as appropriate, while taking into account the progress of audits of various taxing jurisdictions. Non-controlling interests relating to the income or loss of consolidated partnerships includes no provision for income taxes as any tax liability related thereto is the responsibility of the individual minority investors.</t>
        </is>
      </c>
    </row>
    <row r="25">
      <c r="A25" s="4" t="inlineStr">
        <is>
          <t>Income Per Share of Common Stock</t>
        </is>
      </c>
      <c r="B25" s="4" t="inlineStr">
        <is>
          <t>Income Per Share of Common Stock — Basic net income per share is calculated on the basis of the weighted average number of common shares outstanding during each period. Diluted net income per share reflects the additional dilutive effect of potentially dilutive shares (principally those arising from the assumed exercise of stock options). The dilutive effect of stock options is reflected in diluted earnings per share by application of the treasury stock method. Under the treasury stock method, if the average market price of a share of common stock increases above the option’s exercise price, the proceeds that would be assumed to be realized from the exercise of the option would be used to acquire outstanding shares of common stock. The dilutive effect of awards is directly correlated with the fair value of the shares of common stock.</t>
        </is>
      </c>
    </row>
    <row r="26">
      <c r="A26" s="4" t="inlineStr">
        <is>
          <t>Stock-based Compensation</t>
        </is>
      </c>
      <c r="B26" s="4" t="inlineStr">
        <is>
          <t>Stock-based Compensation — Stock-based compensation represents the cost related to stock-based awards granted to employees and non-employee directors. The Company measures stock-based compensation at the grant date based on the estimated fair value of the award and recognize the cost (net of estimated forfeitures) as compensation expense on a straight-line basis over the requisite service period. Upon exercise of options, all excess tax benefits and tax deficiencies resulting from the difference between the deduction for tax purposes and the stock-based compensation cost recognized for financial reporting purposes are included as a component of income tax expense.</t>
        </is>
      </c>
    </row>
    <row r="27">
      <c r="A27" s="4" t="inlineStr">
        <is>
          <t>Recently Adopted Accounting Standards and New Accounting Standards Not Yet Adopted</t>
        </is>
      </c>
      <c r="B27" s="4" t="inlineStr">
        <is>
          <t xml:space="preserve">Recently Adopted Accounting Standards — In February 2016, the Financial Accounting Standards Board ("FASB") issued Accounting Standard Update ("ASU") No. 2016-02, Leases (Topic 842), which amends the existing accounting standards for lease accounting, including requiring lessees to recognize assets and liabilities for leases with lease terms of more than 12 months. The new guidance also requires additional disclosures about leases. The Company adopted the new standard on September 29, 2019 (the first day of fiscal year 2020) using the modified retrospective approach, without restating comparative periods for those lease contracts for which we have taken possession of the property as of September 28, 2019. Accordingly, prior period amounts were not revised and continue to be reported in accordance with ASC Topic 840 (“ASC 840”), the accounting standard then in effect. As part of our adoption we elected the "package of practical expedients", as well as the hindsight practical expedient, permitted under the new guidance, which, among other things, allowed the Company to continue utilizing historical classifications of leases as well as allowing us to combine lease and non-lease components of our real estate leases. We also elected to adopt the short-term lease exception for all leases with terms of 12 months or less and account for them using straight-line rent expense over the remaining life of the lease. As a result of the adoption of this guidance, we recorded ROU assets of $62,330,000 and lease liabilities related to our real estate operating leases of $63,943,000. The adoption of this standard did not materially impact retained earnings or our consolidated statement of operations and had no impact on cash flows. In June 2018, the FASB issued ASU 2018-07, Compensation - Stock Compensation (Topic 718): Improvements to Non-employee Share-Based Payment Accounting, which simplifies the accounting for share-based payments granted to non-employees for goods and services. Under this ASU, the guidance on share-based payments to non-employees would be aligned with the requirements for share-based payments granted to employees, with certain exceptions. The Company adopted this guidance in the first quarter of fiscal 2020. Such adoption did not have a material impact on our consolidated financial statements. New Accounting Standards Not Yet Adopted — In January 2017, the FASB issued ASU No.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The Company will adopt this guidance in the first quarter of fiscal 2021 does not expect it to have a material impact on our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Tables)</t>
        </is>
      </c>
      <c r="B1" s="2" t="inlineStr">
        <is>
          <t>12 Months Ended</t>
        </is>
      </c>
    </row>
    <row r="2">
      <c r="B2" s="2" t="inlineStr">
        <is>
          <t>Oct. 03, 2020</t>
        </is>
      </c>
    </row>
    <row r="3">
      <c r="A3" s="3" t="inlineStr">
        <is>
          <t>Organization, Consolidation and Presentation of Financial Statements [Abstract]</t>
        </is>
      </c>
    </row>
    <row r="4">
      <c r="A4" s="4" t="inlineStr">
        <is>
          <t>Schedule of Variable Interest Entities</t>
        </is>
      </c>
      <c r="B4" s="4" t="inlineStr">
        <is>
          <t>Following are the required disclosures associated with the Company’s consolidated VIEs: October 3, September 28, (in thousands) Cash and cash equivalents $ 567 $ 170 Accounts receivable 162 219 Inventories 27 41 Prepaid and refundable income taxes 274 254 Prepaid expenses and other current assets 13 12 Due from Ark Restaurants Corp. and affiliates (1) 419 392 Fixed assets - net 241 236 Operating lease right-of-use assets - net 2,658 — Other assets 82 82 Total assets $ 4,443 $ 1,406 Accounts payable - trade $ 119 $ 65 Accrued expenses and other current liabilities 331 440 Current portion of operating lease liabilities 226 — Operating lease deferred credit — (30) Operating lease liabilities, less current portion 2,442 — Notes payable, less current portion 723 — Total liabilities 3,841 475 Equity of variable interest entities 602 931 Total liabilities and equity $ 4,443 $ 1,406 (1) Amounts due from Ark Restaurants Corp. and affiliates are eliminated upo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NT RESTAURANT EXPANSION AND OTHER DEVELOPMENTS (Tables)</t>
        </is>
      </c>
      <c r="B1" s="2" t="inlineStr">
        <is>
          <t>12 Months Ended</t>
        </is>
      </c>
    </row>
    <row r="2">
      <c r="B2" s="2" t="inlineStr">
        <is>
          <t>Oct. 03, 2020</t>
        </is>
      </c>
    </row>
    <row r="3">
      <c r="A3" s="3" t="inlineStr">
        <is>
          <t>Business Combinations [Abstract]</t>
        </is>
      </c>
    </row>
    <row r="4">
      <c r="A4" s="4" t="inlineStr">
        <is>
          <t>Allocation of Fair Values of Assets Acquired</t>
        </is>
      </c>
      <c r="B4" s="4" t="inlineStr">
        <is>
          <t xml:space="preserve">The fair values of the assets acquired, none of which are amortizable, were allocated as follows (amounts in thousands): Cash $ 11 Inventory 80 Furniture, fixtures and equipment 200 Trademarks 1,110 Goodwill 5,690 Liabilities assumed (55) $ 7,036 </t>
        </is>
      </c>
    </row>
    <row r="5">
      <c r="A5" s="4" t="inlineStr">
        <is>
          <t>Pro Forma Information</t>
        </is>
      </c>
      <c r="B5" s="4" t="inlineStr">
        <is>
          <t xml:space="preserve">The unaudited pro forma financial information, which has been adjusted for rent payments under the lease discussed above as well as interest expense of the term loan, is presented for informational purposes only and may not be indicative of what actual results of operations would have been had the acquisition of JB's on the Beach occurred on the dates indicated, nor does it purport to represent the results of operations for future periods (amounts in thousands, except per share amounts). Year Ended September 28, (unaudited) Total revenues $ 170,132 Net income $ 3,336 Net income per share - basic $ 0.96 Net income per share - diluted $ 0.94 Weighted average number of common shares outstanding: Basic 3,479 Diluted 3,5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Oct. 03, 2020</t>
        </is>
      </c>
    </row>
    <row r="3">
      <c r="A3" s="3" t="inlineStr">
        <is>
          <t>Property, Plant and Equipment [Abstract]</t>
        </is>
      </c>
    </row>
    <row r="4">
      <c r="A4" s="4" t="inlineStr">
        <is>
          <t>Schedule of Fixed Assets</t>
        </is>
      </c>
      <c r="B4" s="4" t="inlineStr">
        <is>
          <t xml:space="preserve">Fixed assets consist of the following: October 3, September 28, (in thousands) Land and building $ 18,033 $ 18,029 Leasehold improvements 40,777 53,570 Furniture, fixtures and equipment 39,085 38,207 Construction in progress 1,352 — 99,247 109,806 Less: accumulated depreciation and amortization 61,565 62,025 Fixed Assets - Net $ 37,682 $ 47,7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GOODWILL AND TRADEMARKS (Tables)</t>
        </is>
      </c>
      <c r="B1" s="2" t="inlineStr">
        <is>
          <t>12 Months Ended</t>
        </is>
      </c>
    </row>
    <row r="2">
      <c r="B2" s="2" t="inlineStr">
        <is>
          <t>Oct. 03, 2020</t>
        </is>
      </c>
    </row>
    <row r="3">
      <c r="A3" s="3" t="inlineStr">
        <is>
          <t>Goodwill and Intangible Assets Disclosure [Abstract]</t>
        </is>
      </c>
    </row>
    <row r="4">
      <c r="A4" s="4" t="inlineStr">
        <is>
          <t>Schedule of Intangible Assets</t>
        </is>
      </c>
      <c r="B4" s="4" t="inlineStr">
        <is>
          <t>Intangible assets consist of the following: October 3, September 28, (in thousands) Purchased leasehold rights (a) $ 1,995 $ 2,395 Noncompete agreements and other 253 253 2,248 2,648 Less accumulated amortization 2,199 2,345 Intangible Assets - Net $ 49 $ 303 (a) Purchased leasehold rights arose from acquiring leases and subleases of various restaurants.</t>
        </is>
      </c>
    </row>
    <row r="5">
      <c r="A5" s="4" t="inlineStr">
        <is>
          <t>Schedule of Changes in Carrying Amount of Goodwill and Trademarks</t>
        </is>
      </c>
      <c r="B5" s="4" t="inlineStr">
        <is>
          <t xml:space="preserve">The changes in the carrying amount of goodwill and trademarks for the years ended October 3, 2020 and September 28, 2019 are as follows: Goodwill Trademarks (in thousands) Balance as of September 29, 2018 $ 9,880 $ 3,331 Acquired during the year 5,690 1,110 Impairment losses — (721) Balance as of September 28, 2019 15,570 3,720 Acquired during the year — — Impairment losses — — Balance as of October 3, 2020 $ 15,570 $ 3,7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Oct. 03, 2020</t>
        </is>
      </c>
      <c r="C1" s="2" t="inlineStr">
        <is>
          <t>Sep. 28, 2019</t>
        </is>
      </c>
    </row>
    <row r="2">
      <c r="A2" s="3" t="inlineStr">
        <is>
          <t>Variable Interest Entity [Line Items]</t>
        </is>
      </c>
    </row>
    <row r="3">
      <c r="A3" s="4" t="inlineStr">
        <is>
          <t>Cash and cash equivalents</t>
        </is>
      </c>
      <c r="B3" s="5" t="n">
        <v>16886</v>
      </c>
      <c r="C3" s="5" t="n">
        <v>7177</v>
      </c>
    </row>
    <row r="4">
      <c r="A4" s="4" t="inlineStr">
        <is>
          <t>Accounts receivable</t>
        </is>
      </c>
      <c r="B4" s="6" t="n">
        <v>1738</v>
      </c>
      <c r="C4" s="6" t="n">
        <v>2621</v>
      </c>
    </row>
    <row r="5">
      <c r="A5" s="4" t="inlineStr">
        <is>
          <t>Inventories</t>
        </is>
      </c>
      <c r="B5" s="6" t="n">
        <v>2553</v>
      </c>
      <c r="C5" s="6" t="n">
        <v>2222</v>
      </c>
    </row>
    <row r="6">
      <c r="A6" s="4" t="inlineStr">
        <is>
          <t>Prepaid and refundable income taxes</t>
        </is>
      </c>
      <c r="B6" s="6" t="n">
        <v>2870</v>
      </c>
      <c r="C6" s="6" t="n">
        <v>254</v>
      </c>
    </row>
    <row r="7">
      <c r="A7" s="4" t="inlineStr">
        <is>
          <t>Prepaid expense and other current assets</t>
        </is>
      </c>
      <c r="B7" s="6" t="n">
        <v>2469</v>
      </c>
      <c r="C7" s="6" t="n">
        <v>1021</v>
      </c>
    </row>
    <row r="8">
      <c r="A8" s="4" t="inlineStr">
        <is>
          <t>Fixed assets - net</t>
        </is>
      </c>
      <c r="B8" s="6" t="n">
        <v>37682</v>
      </c>
      <c r="C8" s="6" t="n">
        <v>47781</v>
      </c>
    </row>
    <row r="9">
      <c r="A9" s="4" t="inlineStr">
        <is>
          <t>Operating lease, right-of-use assets - net</t>
        </is>
      </c>
      <c r="B9" s="6" t="n">
        <v>54191</v>
      </c>
    </row>
    <row r="10">
      <c r="A10" s="4" t="inlineStr">
        <is>
          <t>Other assets</t>
        </is>
      </c>
      <c r="B10" s="6" t="n">
        <v>2432</v>
      </c>
      <c r="C10" s="6" t="n">
        <v>2642</v>
      </c>
    </row>
    <row r="11">
      <c r="A11" s="4" t="inlineStr">
        <is>
          <t>Accounts payable, trade</t>
        </is>
      </c>
      <c r="B11" s="6" t="n">
        <v>2329</v>
      </c>
      <c r="C11" s="6" t="n">
        <v>3549</v>
      </c>
    </row>
    <row r="12">
      <c r="A12" s="4" t="inlineStr">
        <is>
          <t>Accrued expenses and other current liabilities</t>
        </is>
      </c>
      <c r="B12" s="6" t="n">
        <v>12688</v>
      </c>
      <c r="C12" s="6" t="n">
        <v>10672</v>
      </c>
    </row>
    <row r="13">
      <c r="A13" s="4" t="inlineStr">
        <is>
          <t>Current portion of operating lease liabilities</t>
        </is>
      </c>
      <c r="B13" s="6" t="n">
        <v>6117</v>
      </c>
    </row>
    <row r="14">
      <c r="A14" s="4" t="inlineStr">
        <is>
          <t>Operating lease deferred credit</t>
        </is>
      </c>
      <c r="C14" s="6" t="n">
        <v>10077</v>
      </c>
    </row>
    <row r="15">
      <c r="A15" s="4" t="inlineStr">
        <is>
          <t>Operating lease liabilities, less current portion</t>
        </is>
      </c>
      <c r="B15" s="6" t="n">
        <v>49960</v>
      </c>
    </row>
    <row r="16">
      <c r="A16" s="4" t="inlineStr">
        <is>
          <t>Notes payable, less current portion, net of deferred financing costs</t>
        </is>
      </c>
      <c r="B16" s="5" t="n">
        <v>36068</v>
      </c>
      <c r="C16" s="5" t="n">
        <v>23786</v>
      </c>
    </row>
    <row r="17">
      <c r="A17" s="4" t="inlineStr">
        <is>
          <t>Common stock, par value (in Dollars per share)</t>
        </is>
      </c>
      <c r="B17" s="7" t="n">
        <v>0.01</v>
      </c>
      <c r="C17" s="7" t="n">
        <v>0.01</v>
      </c>
    </row>
    <row r="18">
      <c r="A18" s="4" t="inlineStr">
        <is>
          <t>Common stock, shares authorized (in Shares)</t>
        </is>
      </c>
      <c r="B18" s="6" t="n">
        <v>10000000</v>
      </c>
      <c r="C18" s="6" t="n">
        <v>10000000</v>
      </c>
    </row>
    <row r="19">
      <c r="A19" s="4" t="inlineStr">
        <is>
          <t>Common stock, shares issued (in Shares)</t>
        </is>
      </c>
      <c r="B19" s="6" t="n">
        <v>3502000</v>
      </c>
      <c r="C19" s="6" t="n">
        <v>3499000</v>
      </c>
    </row>
    <row r="20">
      <c r="A20" s="4" t="inlineStr">
        <is>
          <t>Common stock, shares outstanding (in Shares)</t>
        </is>
      </c>
      <c r="B20" s="6" t="n">
        <v>3502000</v>
      </c>
      <c r="C20" s="6" t="n">
        <v>3499000</v>
      </c>
    </row>
    <row r="21">
      <c r="A21" s="4" t="inlineStr">
        <is>
          <t>Variable Interest Entity, Primary Beneficiary</t>
        </is>
      </c>
    </row>
    <row r="22">
      <c r="A22" s="3" t="inlineStr">
        <is>
          <t>Variable Interest Entity [Line Items]</t>
        </is>
      </c>
    </row>
    <row r="23">
      <c r="A23" s="4" t="inlineStr">
        <is>
          <t>Cash and cash equivalents</t>
        </is>
      </c>
      <c r="B23" s="5" t="n">
        <v>567</v>
      </c>
      <c r="C23" s="5" t="n">
        <v>170</v>
      </c>
    </row>
    <row r="24">
      <c r="A24" s="4" t="inlineStr">
        <is>
          <t>Accounts receivable</t>
        </is>
      </c>
      <c r="B24" s="6" t="n">
        <v>162</v>
      </c>
      <c r="C24" s="6" t="n">
        <v>219</v>
      </c>
    </row>
    <row r="25">
      <c r="A25" s="4" t="inlineStr">
        <is>
          <t>Inventories</t>
        </is>
      </c>
      <c r="B25" s="6" t="n">
        <v>27</v>
      </c>
      <c r="C25" s="6" t="n">
        <v>41</v>
      </c>
    </row>
    <row r="26">
      <c r="A26" s="4" t="inlineStr">
        <is>
          <t>Prepaid and refundable income taxes</t>
        </is>
      </c>
      <c r="B26" s="6" t="n">
        <v>274</v>
      </c>
      <c r="C26" s="6" t="n">
        <v>254</v>
      </c>
    </row>
    <row r="27">
      <c r="A27" s="4" t="inlineStr">
        <is>
          <t>Prepaid expense and other current assets</t>
        </is>
      </c>
      <c r="B27" s="6" t="n">
        <v>13</v>
      </c>
      <c r="C27" s="6" t="n">
        <v>12</v>
      </c>
    </row>
    <row r="28">
      <c r="A28" s="4" t="inlineStr">
        <is>
          <t>Fixed assets - net</t>
        </is>
      </c>
      <c r="B28" s="6" t="n">
        <v>241</v>
      </c>
      <c r="C28" s="6" t="n">
        <v>236</v>
      </c>
    </row>
    <row r="29">
      <c r="A29" s="4" t="inlineStr">
        <is>
          <t>Operating lease, right-of-use assets - net</t>
        </is>
      </c>
      <c r="B29" s="6" t="n">
        <v>2658</v>
      </c>
    </row>
    <row r="30">
      <c r="A30" s="4" t="inlineStr">
        <is>
          <t>Other assets</t>
        </is>
      </c>
      <c r="B30" s="6" t="n">
        <v>82</v>
      </c>
      <c r="C30" s="6" t="n">
        <v>82</v>
      </c>
    </row>
    <row r="31">
      <c r="A31" s="4" t="inlineStr">
        <is>
          <t>Accounts payable, trade</t>
        </is>
      </c>
      <c r="B31" s="6" t="n">
        <v>119</v>
      </c>
      <c r="C31" s="6" t="n">
        <v>65</v>
      </c>
    </row>
    <row r="32">
      <c r="A32" s="4" t="inlineStr">
        <is>
          <t>Accrued expenses and other current liabilities</t>
        </is>
      </c>
      <c r="B32" s="6" t="n">
        <v>331</v>
      </c>
      <c r="C32" s="6" t="n">
        <v>440</v>
      </c>
    </row>
    <row r="33">
      <c r="A33" s="4" t="inlineStr">
        <is>
          <t>Current portion of operating lease liabilities</t>
        </is>
      </c>
      <c r="B33" s="6" t="n">
        <v>226</v>
      </c>
      <c r="C33" s="6" t="n">
        <v>0</v>
      </c>
    </row>
    <row r="34">
      <c r="A34" s="4" t="inlineStr">
        <is>
          <t>Operating lease deferred credit</t>
        </is>
      </c>
      <c r="C34" s="6" t="n">
        <v>30</v>
      </c>
    </row>
    <row r="35">
      <c r="A35" s="4" t="inlineStr">
        <is>
          <t>Operating lease liabilities, less current portion</t>
        </is>
      </c>
      <c r="B35" s="6" t="n">
        <v>2442</v>
      </c>
    </row>
    <row r="36">
      <c r="A36" s="4" t="inlineStr">
        <is>
          <t>Notes payable, less current portion, net of deferred financing costs</t>
        </is>
      </c>
      <c r="B36" s="5" t="n">
        <v>723</v>
      </c>
      <c r="C3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Oct. 03, 2020</t>
        </is>
      </c>
    </row>
    <row r="3">
      <c r="A3" s="3" t="inlineStr">
        <is>
          <t>Disclosure Text Block Supplement [Abstract]</t>
        </is>
      </c>
    </row>
    <row r="4">
      <c r="A4" s="4" t="inlineStr">
        <is>
          <t>Schedule of Accrued Expenses And Other Current Liabilities</t>
        </is>
      </c>
      <c r="B4" s="4" t="inlineStr">
        <is>
          <t xml:space="preserve">Accrued expenses and other current liabilities consist of the following: October 3, September 28, (in thousands) Sales tax payable $ 477 $ 1,141 Accrued wages and payroll related costs 3,302 2,942 Customer advance deposits 3,661 4,549 Accrued occupancy and other operating expenses 5,248 2,040 $ 12,688 $ 10,6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Oct. 03, 2020</t>
        </is>
      </c>
    </row>
    <row r="3">
      <c r="A3" s="3" t="inlineStr">
        <is>
          <t>Leases [Abstract]</t>
        </is>
      </c>
    </row>
    <row r="4">
      <c r="A4" s="4" t="inlineStr">
        <is>
          <t>Components of Lease Expense</t>
        </is>
      </c>
      <c r="B4" s="4" t="inlineStr">
        <is>
          <t>The components of lease expense in the consolidated statements of operations are as follows: October 3, (in thousands) Operating lease expense - occupancy expenses (1) $ 9,449 Occupancy lease expense - general and administrative expenses 635 Variable lease expense 2,960 Total lease expense $ 13,044 ____________________ (1) Includes short-term leases, which are immaterial. Supplemental cash flow information related leases: October 3, (in thousands) Cash paid for amounts included in the measurement of lease liabilities: Operating cash flows related to operating leases $ 9,500 Non-cash investing activities: ROU assets obtained in exchange for new operating lease liabilities $ 62,330 The weighted average remaining lease terms and discount rate as of October 3, 2020 are as follows: Weighted Average Remaining Lease Term Weighted Average Discount Rate Operating leases 10.7 years 5.5 %</t>
        </is>
      </c>
    </row>
    <row r="5">
      <c r="A5" s="4" t="inlineStr">
        <is>
          <t>Annual Maturities of Lease Liabilities</t>
        </is>
      </c>
      <c r="B5" s="4" t="inlineStr">
        <is>
          <t xml:space="preserve">The annual maturities of our lease liabilities as of October 3, 2020 are as follows: Fiscal Year Ending Operating Leases (in thousands) October 2, 2021 $ 9,015 October 1, 2022 9,313 September 30, 2023 7,799 September 28, 2024 7,413 September 27, 2025 6,429 Thereafter 34,163 Total future lease payments 74,132 Less imputed interest (18,055) Present value of lease liabilities $ 56,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Oct. 03, 2020</t>
        </is>
      </c>
    </row>
    <row r="3">
      <c r="A3" s="3" t="inlineStr">
        <is>
          <t>Notes Payable [Abstract]</t>
        </is>
      </c>
    </row>
    <row r="4">
      <c r="A4" s="4" t="inlineStr">
        <is>
          <t>Schedule of Long-term Debt</t>
        </is>
      </c>
      <c r="B4" s="4" t="inlineStr">
        <is>
          <t xml:space="preserve">Long-term debt consists of the following: October 3, September 28, (in thousands) Promissory Note - Rustic Inn purchase $ 3,758 $ 4,043 Promissory Note - Shuckers purchase 4,335 4,675 Promissory Note - Oyster House purchase 4,109 4,728 Promissory Note - JB's on the Beach purchase 5,750 6,750 Promissory Note - Sequoia renovation 2,629 3,086 Revolving Facility 9,666 3,366 Paycheck Protection Program Loans 14,995 — 45,242 26,648 Less: Current maturities (9,001) (2,701) Less: Unamortized deferred financing costs (173) (161) Long-term debt $ 36,068 $ 23,786 </t>
        </is>
      </c>
    </row>
    <row r="5">
      <c r="A5" s="4" t="inlineStr">
        <is>
          <t>Schedule of Maturities of Long-term Debt</t>
        </is>
      </c>
      <c r="B5" s="4" t="inlineStr">
        <is>
          <t xml:space="preserve">As of October 3, 2020, the aggregate amounts of notes payable maturities (excluding borrowings under the Revolving Facility) are as follows: BHBM PPP Loans Total 2021 $ 2,701 $ — $ 2,701 2022 2,701 6,107 8,808 2023 3,526 7,498 11,024 2024 2,229 1,390 3,619 2025 9,424 — 9,424 $ 20,581 $ 14,995 $ 35,5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Oct. 03, 2020</t>
        </is>
      </c>
    </row>
    <row r="3">
      <c r="A3" s="3" t="inlineStr">
        <is>
          <t>Share-based Payment Arrangement [Abstract]</t>
        </is>
      </c>
    </row>
    <row r="4">
      <c r="A4" s="4" t="inlineStr">
        <is>
          <t>Schedule of Stock Option Activity</t>
        </is>
      </c>
      <c r="B4" s="4" t="inlineStr">
        <is>
          <t xml:space="preserve">The following table summarizes stock option activity under all plans: 2020 2019 Shares Weighted Weighted Aggregate Shares Weighted Aggregate Outstanding, beginning of 363,500 $ 19.25 4.7 years 378,500 $ 18.46 Options: Granted 266,500 $ 21.90 34,000 $ 19.79 Exercised (3,500) $ 14.40 (40,500) $ 12.42 Canceled or expired — (8,750) $ 18.76 Outstanding and expected to 626,500 $ 20.41 6.1 years $ — 363,500 $ 19.25 $ 807,000 Exercisable, end of period 351,750 $ 19.28 3.5 years $ — 328,500 $ 19.11 $ 797,000 Shares available for future 174,500 441,000 </t>
        </is>
      </c>
    </row>
    <row r="5">
      <c r="A5" s="4" t="inlineStr">
        <is>
          <t>Schedule of Stock Options Outstanding</t>
        </is>
      </c>
      <c r="B5" s="4" t="inlineStr">
        <is>
          <t>The following table summarizes information about stock options outstanding as of October 3, 2020: Options Outstanding Options Exercisable Range of Exercise Prices Number of Weighted Weighted Number of Weighted Weighted $14.40 129,000 $ 14.40 1.7 129,000 $ 14.40 1.7 $21.90 266,500 $ 21.90 9.3 — $ 21.90 9.3 $22.50 172,000 $ 22.50 3.7 172,000 $ 22.50 3.7 $19.61 - $22.30 59,000 $ 20.69 8.2 50,750 $ 20.81 8.2 626,500 $ 20.41 6.1 351,750 $ 19.28 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Oct. 03, 2020</t>
        </is>
      </c>
    </row>
    <row r="3">
      <c r="A3" s="3" t="inlineStr">
        <is>
          <t>Income Tax Disclosure [Abstract]</t>
        </is>
      </c>
    </row>
    <row r="4">
      <c r="A4" s="4" t="inlineStr">
        <is>
          <t>Schedule of Provision for Income Taxes</t>
        </is>
      </c>
      <c r="B4" s="4" t="inlineStr">
        <is>
          <t>The provision for income taxes consists of the following: Year Ended October 3, September 28, (in thousands) Current provision (benefit): Federal $ (2,652) $ 260 State and local 58 267 (2,594) 527 Deferred provision (benefit): Federal (780) (931) State and local (1,011) (187) (1,791) (1,118) $ (4,385) $ (591)</t>
        </is>
      </c>
    </row>
    <row r="5">
      <c r="A5" s="4" t="inlineStr">
        <is>
          <t>Schedule of Effective Tax Rate Reconciliation</t>
        </is>
      </c>
      <c r="B5" s="4" t="inlineStr">
        <is>
          <t>The effective tax rate differs from the U.S. income tax rate as follows: Year Ended October 3, September 28, (in thousands) Provision at Federal statutory rate (21%) $ (1,891) $ 393 State and local income taxes, net of tax benefits (919) (160) Tax credits (542) (1,029) Income (loss) attributable to non-controlling interest (15) 45 Changes in tax rates (65) 2 Net operating loss carryback Federal rate benefit (1,022) — Change in valuation allowance 21 81 Other 48 77 $ (4,385) $ (591)</t>
        </is>
      </c>
    </row>
    <row r="6">
      <c r="A6" s="4" t="inlineStr">
        <is>
          <t>Schedule of Deferred Tax Assets and Liabilities</t>
        </is>
      </c>
      <c r="B6" s="4" t="inlineStr">
        <is>
          <t xml:space="preserve">Significant components of the Company’s deferred tax assets and liabilities are as follows: October 3, September 28, (in thousands) Deferred tax assets: State net operating loss carryforwards $ 5,427 $ 4,406 Lease liabilities 10,729 422 Deferred compensation 358 313 Tax credits 1,862 1,253 Partnership investments 346 347 Other 550 — Deferred tax assets, before valuation allowance 19,272 6,741 Valuation allowance (413) (392) Deferred tax assets, net of valuation allowance 18,859 6,349 Deferred tax liabilities: Depreciation and amortization (12,440) (2,049) Prepaid expenses (522) (194) Deferred tax liabilities (12,962) (2,243) Net deferred tax assets $ 5,897 $ 4,106 </t>
        </is>
      </c>
    </row>
    <row r="7">
      <c r="A7" s="4" t="inlineStr">
        <is>
          <t>Reconciliation of Unrecognized Tax Benefits</t>
        </is>
      </c>
      <c r="B7" s="4" t="inlineStr">
        <is>
          <t xml:space="preserve">A reconciliation of the beginning and ending amount of unrecognized tax benefits excluding interest and penalties is as follows: October 3, September 28, (in thousands) Balance at beginning of year $ 158 $ 110 Additions based on tax positions taken in current and prior years 19 407 Settlements — (205) Lapse in statute of limitations — (109) Decreases based on tax positions taken in prior years (75) (45) Balance at end of year $ 102 $ 1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PER SHARE OF COMMON STOCK (Tables)</t>
        </is>
      </c>
      <c r="B1" s="2" t="inlineStr">
        <is>
          <t>12 Months Ended</t>
        </is>
      </c>
    </row>
    <row r="2">
      <c r="B2" s="2" t="inlineStr">
        <is>
          <t>Oct. 03, 2020</t>
        </is>
      </c>
    </row>
    <row r="3">
      <c r="A3" s="3" t="inlineStr">
        <is>
          <t>Earnings Per Share [Abstract]</t>
        </is>
      </c>
    </row>
    <row r="4">
      <c r="A4" s="4" t="inlineStr">
        <is>
          <t>Reconciliation of Shares</t>
        </is>
      </c>
      <c r="B4" s="4" t="inlineStr">
        <is>
          <t>A reconciliation of shares used in calculating earnings per basic and diluted share follows: Year Ended October 3, September 28, (in thousands) Basic 3,500 3,479 Effect of dilutive securities: Stock options — 52 Diluted 3,500 3,5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24" customWidth="1" min="2" max="2"/>
    <col width="21" customWidth="1" min="3" max="3"/>
    <col width="28" customWidth="1" min="4" max="4"/>
    <col width="21" customWidth="1" min="5" max="5"/>
    <col width="21" customWidth="1" min="6" max="6"/>
    <col width="21" customWidth="1" min="7" max="7"/>
  </cols>
  <sheetData>
    <row r="1">
      <c r="A1" s="1" t="inlineStr">
        <is>
          <t>BUSINESS AND SUMMARY OF SIGNIFICANT ACCOUNTING POLICIES (Details) $ / shares in Units, $ in Thousands</t>
        </is>
      </c>
      <c r="B1" s="2" t="inlineStr">
        <is>
          <t>Mar. 02, 2020$ / shares</t>
        </is>
      </c>
      <c r="C1" s="2" t="inlineStr">
        <is>
          <t>Dec. 29, 2018USD ($)</t>
        </is>
      </c>
      <c r="D1" s="2" t="inlineStr">
        <is>
          <t>Oct. 03, 2020USD ($)segment</t>
        </is>
      </c>
      <c r="E1" s="2" t="inlineStr">
        <is>
          <t>Sep. 28, 2019USD ($)</t>
        </is>
      </c>
      <c r="F1" s="2" t="inlineStr">
        <is>
          <t>Jun. 01, 2020USD ($)</t>
        </is>
      </c>
      <c r="G1" s="2" t="inlineStr">
        <is>
          <t>Sep. 29, 2019USD ($)</t>
        </is>
      </c>
    </row>
    <row r="2">
      <c r="A2" s="3" t="inlineStr">
        <is>
          <t>BUSINESS AND SUMMARY OF SIGNIFICANT ACCOUNTING POLICIES (Details) [Line Items]</t>
        </is>
      </c>
    </row>
    <row r="3">
      <c r="A3" s="4" t="inlineStr">
        <is>
          <t>Working capital deficiency | $</t>
        </is>
      </c>
      <c r="D3" s="5" t="n">
        <v>3234</v>
      </c>
    </row>
    <row r="4">
      <c r="A4" s="4" t="inlineStr">
        <is>
          <t>Long-term Debt | $</t>
        </is>
      </c>
      <c r="D4" s="6" t="n">
        <v>35576</v>
      </c>
    </row>
    <row r="5">
      <c r="A5" s="4" t="inlineStr">
        <is>
          <t>Impairment of intangible assets | $</t>
        </is>
      </c>
      <c r="D5" s="6" t="n">
        <v>364</v>
      </c>
    </row>
    <row r="6">
      <c r="A6" s="4" t="inlineStr">
        <is>
          <t>Goodwill impairment losses | $</t>
        </is>
      </c>
      <c r="D6" s="6" t="n">
        <v>0</v>
      </c>
      <c r="E6" s="5" t="n">
        <v>0</v>
      </c>
    </row>
    <row r="7">
      <c r="A7" s="4" t="inlineStr">
        <is>
          <t>Trademark impairment loss | $</t>
        </is>
      </c>
      <c r="C7" s="5" t="n">
        <v>721</v>
      </c>
    </row>
    <row r="8">
      <c r="A8" s="4" t="inlineStr">
        <is>
          <t>Revenues | $</t>
        </is>
      </c>
      <c r="D8" s="6" t="n">
        <v>106490</v>
      </c>
      <c r="E8" s="6" t="n">
        <v>162354</v>
      </c>
    </row>
    <row r="9">
      <c r="A9" s="4" t="inlineStr">
        <is>
          <t>Unearned revenue | $</t>
        </is>
      </c>
      <c r="D9" s="6" t="n">
        <v>3661</v>
      </c>
      <c r="E9" s="6" t="n">
        <v>4549</v>
      </c>
    </row>
    <row r="10">
      <c r="A10" s="4" t="inlineStr">
        <is>
          <t>Liability for gift cards | $</t>
        </is>
      </c>
      <c r="D10" s="6" t="n">
        <v>227</v>
      </c>
      <c r="E10" s="5" t="n">
        <v>203</v>
      </c>
    </row>
    <row r="11">
      <c r="A11" s="4" t="inlineStr">
        <is>
          <t>Operating lease, right-of-use assets | $</t>
        </is>
      </c>
      <c r="D11" s="6" t="n">
        <v>54191</v>
      </c>
    </row>
    <row r="12">
      <c r="A12" s="4" t="inlineStr">
        <is>
          <t>Present value of lease liabilities | $</t>
        </is>
      </c>
      <c r="D12" s="5" t="n">
        <v>56077</v>
      </c>
    </row>
    <row r="13">
      <c r="A13" s="4" t="inlineStr">
        <is>
          <t>COVID-19</t>
        </is>
      </c>
    </row>
    <row r="14">
      <c r="A14" s="3" t="inlineStr">
        <is>
          <t>BUSINESS AND SUMMARY OF SIGNIFICANT ACCOUNTING POLICIES (Details) [Line Items]</t>
        </is>
      </c>
    </row>
    <row r="15">
      <c r="A15" s="4" t="inlineStr">
        <is>
          <t>Employees furloughed, restaurant management personnel</t>
        </is>
      </c>
      <c r="D15" s="4" t="inlineStr">
        <is>
          <t>95.00%</t>
        </is>
      </c>
    </row>
    <row r="16">
      <c r="A16" s="4" t="inlineStr">
        <is>
          <t>Salary restoration, restaurant management</t>
        </is>
      </c>
      <c r="D16" s="4" t="inlineStr">
        <is>
          <t>70.00%</t>
        </is>
      </c>
    </row>
    <row r="17">
      <c r="A17" s="4" t="inlineStr">
        <is>
          <t>Salary restoration for sustained profitability restaurants</t>
        </is>
      </c>
      <c r="D17" s="4" t="inlineStr">
        <is>
          <t>100.00%</t>
        </is>
      </c>
    </row>
    <row r="18">
      <c r="A18" s="4" t="inlineStr">
        <is>
          <t>Corporate salary restoration</t>
        </is>
      </c>
      <c r="D18" s="4" t="inlineStr">
        <is>
          <t>65.00%</t>
        </is>
      </c>
    </row>
    <row r="19">
      <c r="A19" s="4" t="inlineStr">
        <is>
          <t>Deferred aggregate principal payments | $</t>
        </is>
      </c>
      <c r="F19" s="5" t="n">
        <v>675</v>
      </c>
    </row>
    <row r="20">
      <c r="A20" s="4" t="inlineStr">
        <is>
          <t>Deferred dividend payment (in Dollars per share) | $ / shares</t>
        </is>
      </c>
      <c r="B20" s="7" t="n">
        <v>0.25</v>
      </c>
    </row>
    <row r="21">
      <c r="A21" s="4" t="inlineStr">
        <is>
          <t>CARES Act, Paycheck Protection Program | COVID-19</t>
        </is>
      </c>
    </row>
    <row r="22">
      <c r="A22" s="3" t="inlineStr">
        <is>
          <t>BUSINESS AND SUMMARY OF SIGNIFICANT ACCOUNTING POLICIES (Details) [Line Items]</t>
        </is>
      </c>
    </row>
    <row r="23">
      <c r="A23" s="4" t="inlineStr">
        <is>
          <t>Long-term Debt | $</t>
        </is>
      </c>
      <c r="D23" s="5" t="n">
        <v>15000</v>
      </c>
    </row>
    <row r="24">
      <c r="A24" s="4" t="inlineStr">
        <is>
          <t>Top Vendor</t>
        </is>
      </c>
    </row>
    <row r="25">
      <c r="A25" s="3" t="inlineStr">
        <is>
          <t>BUSINESS AND SUMMARY OF SIGNIFICANT ACCOUNTING POLICIES (Details) [Line Items]</t>
        </is>
      </c>
    </row>
    <row r="26">
      <c r="A26" s="4" t="inlineStr">
        <is>
          <t>Concentration risk</t>
        </is>
      </c>
      <c r="D26" s="4" t="inlineStr">
        <is>
          <t>11.00%</t>
        </is>
      </c>
      <c r="E26" s="4" t="inlineStr">
        <is>
          <t>12.00%</t>
        </is>
      </c>
    </row>
    <row r="27">
      <c r="A27" s="4" t="inlineStr">
        <is>
          <t>Catering Services</t>
        </is>
      </c>
    </row>
    <row r="28">
      <c r="A28" s="3" t="inlineStr">
        <is>
          <t>BUSINESS AND SUMMARY OF SIGNIFICANT ACCOUNTING POLICIES (Details) [Line Items]</t>
        </is>
      </c>
    </row>
    <row r="29">
      <c r="A29" s="4" t="inlineStr">
        <is>
          <t>Revenues | $</t>
        </is>
      </c>
      <c r="D29" s="5" t="n">
        <v>7358</v>
      </c>
      <c r="E29" s="5" t="n">
        <v>13817</v>
      </c>
    </row>
    <row r="30">
      <c r="A30" s="4" t="inlineStr">
        <is>
          <t>Unearned revenue | $</t>
        </is>
      </c>
      <c r="D30" s="5" t="n">
        <v>3661</v>
      </c>
      <c r="E30" s="5" t="n">
        <v>4549</v>
      </c>
    </row>
    <row r="31">
      <c r="A31" s="4" t="inlineStr">
        <is>
          <t>New York City</t>
        </is>
      </c>
    </row>
    <row r="32">
      <c r="A32" s="3" t="inlineStr">
        <is>
          <t>BUSINESS AND SUMMARY OF SIGNIFICANT ACCOUNTING POLICIES (Details) [Line Items]</t>
        </is>
      </c>
    </row>
    <row r="33">
      <c r="A33" s="4" t="inlineStr">
        <is>
          <t>Number of restaurants</t>
        </is>
      </c>
      <c r="D33" s="6" t="n">
        <v>5</v>
      </c>
    </row>
    <row r="34">
      <c r="A34" s="4" t="inlineStr">
        <is>
          <t>Washington D.C.</t>
        </is>
      </c>
    </row>
    <row r="35">
      <c r="A35" s="3" t="inlineStr">
        <is>
          <t>BUSINESS AND SUMMARY OF SIGNIFICANT ACCOUNTING POLICIES (Details) [Line Items]</t>
        </is>
      </c>
    </row>
    <row r="36">
      <c r="A36" s="4" t="inlineStr">
        <is>
          <t>Number of restaurants</t>
        </is>
      </c>
      <c r="D36" s="6" t="n">
        <v>2</v>
      </c>
    </row>
    <row r="37">
      <c r="A37" s="4" t="inlineStr">
        <is>
          <t>Las Vegas Nevada</t>
        </is>
      </c>
    </row>
    <row r="38">
      <c r="A38" s="3" t="inlineStr">
        <is>
          <t>BUSINESS AND SUMMARY OF SIGNIFICANT ACCOUNTING POLICIES (Details) [Line Items]</t>
        </is>
      </c>
    </row>
    <row r="39">
      <c r="A39" s="4" t="inlineStr">
        <is>
          <t>Number of restaurants</t>
        </is>
      </c>
      <c r="D39" s="6" t="n">
        <v>5</v>
      </c>
    </row>
    <row r="40">
      <c r="A40" s="4" t="inlineStr">
        <is>
          <t>Atlantic City</t>
        </is>
      </c>
    </row>
    <row r="41">
      <c r="A41" s="3" t="inlineStr">
        <is>
          <t>BUSINESS AND SUMMARY OF SIGNIFICANT ACCOUNTING POLICIES (Details) [Line Items]</t>
        </is>
      </c>
    </row>
    <row r="42">
      <c r="A42" s="4" t="inlineStr">
        <is>
          <t>Number of restaurants</t>
        </is>
      </c>
      <c r="D42" s="6" t="n">
        <v>3</v>
      </c>
    </row>
    <row r="43">
      <c r="A43" s="4" t="inlineStr">
        <is>
          <t>Florida</t>
        </is>
      </c>
    </row>
    <row r="44">
      <c r="A44" s="3" t="inlineStr">
        <is>
          <t>BUSINESS AND SUMMARY OF SIGNIFICANT ACCOUNTING POLICIES (Details) [Line Items]</t>
        </is>
      </c>
    </row>
    <row r="45">
      <c r="A45" s="4" t="inlineStr">
        <is>
          <t>Number of restaurants</t>
        </is>
      </c>
      <c r="D45" s="6" t="n">
        <v>3</v>
      </c>
    </row>
    <row r="46">
      <c r="A46" s="4" t="inlineStr">
        <is>
          <t>Alabama</t>
        </is>
      </c>
    </row>
    <row r="47">
      <c r="A47" s="3" t="inlineStr">
        <is>
          <t>BUSINESS AND SUMMARY OF SIGNIFICANT ACCOUNTING POLICIES (Details) [Line Items]</t>
        </is>
      </c>
    </row>
    <row r="48">
      <c r="A48" s="4" t="inlineStr">
        <is>
          <t>Number of restaurants</t>
        </is>
      </c>
      <c r="D48" s="6" t="n">
        <v>2</v>
      </c>
    </row>
    <row r="49">
      <c r="A49" s="4" t="inlineStr">
        <is>
          <t>Las Vegas | New York New York Hotel and Casino Resort</t>
        </is>
      </c>
    </row>
    <row r="50">
      <c r="A50" s="3" t="inlineStr">
        <is>
          <t>BUSINESS AND SUMMARY OF SIGNIFICANT ACCOUNTING POLICIES (Details) [Line Items]</t>
        </is>
      </c>
    </row>
    <row r="51">
      <c r="A51" s="4" t="inlineStr">
        <is>
          <t>Number of restaurants</t>
        </is>
      </c>
      <c r="D51" s="6" t="n">
        <v>4</v>
      </c>
    </row>
    <row r="52">
      <c r="A52" s="4" t="inlineStr">
        <is>
          <t>Minimum | COVID-19</t>
        </is>
      </c>
    </row>
    <row r="53">
      <c r="A53" s="3" t="inlineStr">
        <is>
          <t>BUSINESS AND SUMMARY OF SIGNIFICANT ACCOUNTING POLICIES (Details) [Line Items]</t>
        </is>
      </c>
    </row>
    <row r="54">
      <c r="A54" s="4" t="inlineStr">
        <is>
          <t>Length of restaurant temporary closure</t>
        </is>
      </c>
      <c r="D54" s="4" t="inlineStr">
        <is>
          <t>3 days</t>
        </is>
      </c>
    </row>
    <row r="55">
      <c r="A55" s="4" t="inlineStr">
        <is>
          <t>Temporary salary reduction percentage, corporate and administrative staff</t>
        </is>
      </c>
      <c r="D55" s="4" t="inlineStr">
        <is>
          <t>50.00%</t>
        </is>
      </c>
    </row>
    <row r="56">
      <c r="A56" s="4" t="inlineStr">
        <is>
          <t>Temporary salary reduction percentage, senior management</t>
        </is>
      </c>
      <c r="D56" s="4" t="inlineStr">
        <is>
          <t>75.00%</t>
        </is>
      </c>
    </row>
    <row r="57">
      <c r="A57" s="4" t="inlineStr">
        <is>
          <t>Minimum | Furniture and Fixtures</t>
        </is>
      </c>
    </row>
    <row r="58">
      <c r="A58" s="3" t="inlineStr">
        <is>
          <t>BUSINESS AND SUMMARY OF SIGNIFICANT ACCOUNTING POLICIES (Details) [Line Items]</t>
        </is>
      </c>
    </row>
    <row r="59">
      <c r="A59" s="4" t="inlineStr">
        <is>
          <t>Property and equipment, useful life</t>
        </is>
      </c>
      <c r="D59" s="4" t="inlineStr">
        <is>
          <t>3 years</t>
        </is>
      </c>
    </row>
    <row r="60">
      <c r="A60" s="4" t="inlineStr">
        <is>
          <t>Minimum | Leasehold Improvements</t>
        </is>
      </c>
    </row>
    <row r="61">
      <c r="A61" s="3" t="inlineStr">
        <is>
          <t>BUSINESS AND SUMMARY OF SIGNIFICANT ACCOUNTING POLICIES (Details) [Line Items]</t>
        </is>
      </c>
    </row>
    <row r="62">
      <c r="A62" s="4" t="inlineStr">
        <is>
          <t>Property and equipment, useful life</t>
        </is>
      </c>
      <c r="D62" s="4" t="inlineStr">
        <is>
          <t>5 years</t>
        </is>
      </c>
    </row>
    <row r="63">
      <c r="A63" s="4" t="inlineStr">
        <is>
          <t>Maximum | COVID-19</t>
        </is>
      </c>
    </row>
    <row r="64">
      <c r="A64" s="3" t="inlineStr">
        <is>
          <t>BUSINESS AND SUMMARY OF SIGNIFICANT ACCOUNTING POLICIES (Details) [Line Items]</t>
        </is>
      </c>
    </row>
    <row r="65">
      <c r="A65" s="4" t="inlineStr">
        <is>
          <t>Length of restaurant temporary closure</t>
        </is>
      </c>
      <c r="D65" s="4" t="inlineStr">
        <is>
          <t>7 days</t>
        </is>
      </c>
    </row>
    <row r="66">
      <c r="A66" s="4" t="inlineStr">
        <is>
          <t>Temporary salary reduction percentage, corporate and administrative staff</t>
        </is>
      </c>
      <c r="D66" s="4" t="inlineStr">
        <is>
          <t>75.00%</t>
        </is>
      </c>
    </row>
    <row r="67">
      <c r="A67" s="4" t="inlineStr">
        <is>
          <t>Temporary salary reduction percentage, senior management</t>
        </is>
      </c>
      <c r="D67" s="4" t="inlineStr">
        <is>
          <t>95.00%</t>
        </is>
      </c>
    </row>
    <row r="68">
      <c r="A68" s="4" t="inlineStr">
        <is>
          <t>Maximum | Furniture and Fixtures</t>
        </is>
      </c>
    </row>
    <row r="69">
      <c r="A69" s="3" t="inlineStr">
        <is>
          <t>BUSINESS AND SUMMARY OF SIGNIFICANT ACCOUNTING POLICIES (Details) [Line Items]</t>
        </is>
      </c>
    </row>
    <row r="70">
      <c r="A70" s="4" t="inlineStr">
        <is>
          <t>Property and equipment, useful life</t>
        </is>
      </c>
      <c r="D70" s="4" t="inlineStr">
        <is>
          <t>7 years</t>
        </is>
      </c>
    </row>
    <row r="71">
      <c r="A71" s="4" t="inlineStr">
        <is>
          <t>Maximum | Building and Building Improvements</t>
        </is>
      </c>
    </row>
    <row r="72">
      <c r="A72" s="3" t="inlineStr">
        <is>
          <t>BUSINESS AND SUMMARY OF SIGNIFICANT ACCOUNTING POLICIES (Details) [Line Items]</t>
        </is>
      </c>
    </row>
    <row r="73">
      <c r="A73" s="4" t="inlineStr">
        <is>
          <t>Property and equipment, useful life</t>
        </is>
      </c>
      <c r="D73" s="4" t="inlineStr">
        <is>
          <t>40 years</t>
        </is>
      </c>
    </row>
    <row r="74">
      <c r="A74" s="4" t="inlineStr">
        <is>
          <t>Maximum | Leasehold Improvements</t>
        </is>
      </c>
    </row>
    <row r="75">
      <c r="A75" s="3" t="inlineStr">
        <is>
          <t>BUSINESS AND SUMMARY OF SIGNIFICANT ACCOUNTING POLICIES (Details) [Line Items]</t>
        </is>
      </c>
    </row>
    <row r="76">
      <c r="A76" s="4" t="inlineStr">
        <is>
          <t>Property and equipment, useful life</t>
        </is>
      </c>
      <c r="D76" s="4" t="inlineStr">
        <is>
          <t>30 years</t>
        </is>
      </c>
    </row>
    <row r="77">
      <c r="A77" s="4" t="inlineStr">
        <is>
          <t>Noncompete agreements and other</t>
        </is>
      </c>
    </row>
    <row r="78">
      <c r="A78" s="3" t="inlineStr">
        <is>
          <t>BUSINESS AND SUMMARY OF SIGNIFICANT ACCOUNTING POLICIES (Details) [Line Items]</t>
        </is>
      </c>
    </row>
    <row r="79">
      <c r="A79" s="4" t="inlineStr">
        <is>
          <t>Intangible asset, useful life</t>
        </is>
      </c>
      <c r="D79" s="4" t="inlineStr">
        <is>
          <t>5 years</t>
        </is>
      </c>
    </row>
    <row r="80">
      <c r="A80" s="4" t="inlineStr">
        <is>
          <t>Accounts Receivable | Two Hotel Operators</t>
        </is>
      </c>
    </row>
    <row r="81">
      <c r="A81" s="3" t="inlineStr">
        <is>
          <t>BUSINESS AND SUMMARY OF SIGNIFICANT ACCOUNTING POLICIES (Details) [Line Items]</t>
        </is>
      </c>
    </row>
    <row r="82">
      <c r="A82" s="4" t="inlineStr">
        <is>
          <t>Concentration risk</t>
        </is>
      </c>
      <c r="D82" s="4" t="inlineStr">
        <is>
          <t>46.00%</t>
        </is>
      </c>
    </row>
    <row r="83">
      <c r="A83" s="4" t="inlineStr">
        <is>
          <t>Accounts Receivable | One Hotel Operator</t>
        </is>
      </c>
    </row>
    <row r="84">
      <c r="A84" s="3" t="inlineStr">
        <is>
          <t>BUSINESS AND SUMMARY OF SIGNIFICANT ACCOUNTING POLICIES (Details) [Line Items]</t>
        </is>
      </c>
    </row>
    <row r="85">
      <c r="A85" s="4" t="inlineStr">
        <is>
          <t>Concentration risk</t>
        </is>
      </c>
      <c r="E85" s="4" t="inlineStr">
        <is>
          <t>34.00%</t>
        </is>
      </c>
    </row>
    <row r="86">
      <c r="A86" s="4" t="inlineStr">
        <is>
          <t>Accounting Standards Update 2016-02</t>
        </is>
      </c>
    </row>
    <row r="87">
      <c r="A87" s="3" t="inlineStr">
        <is>
          <t>BUSINESS AND SUMMARY OF SIGNIFICANT ACCOUNTING POLICIES (Details) [Line Items]</t>
        </is>
      </c>
    </row>
    <row r="88">
      <c r="A88" s="4" t="inlineStr">
        <is>
          <t>Operating lease, right-of-use assets | $</t>
        </is>
      </c>
      <c r="G88" s="5" t="n">
        <v>62330</v>
      </c>
    </row>
    <row r="89">
      <c r="A89" s="4" t="inlineStr">
        <is>
          <t>Present value of lease liabilities | $</t>
        </is>
      </c>
      <c r="G89" s="5" t="n">
        <v>63943</v>
      </c>
    </row>
    <row r="90">
      <c r="A90" s="4" t="inlineStr">
        <is>
          <t>Restaurants and Bars</t>
        </is>
      </c>
    </row>
    <row r="91">
      <c r="A91" s="3" t="inlineStr">
        <is>
          <t>BUSINESS AND SUMMARY OF SIGNIFICANT ACCOUNTING POLICIES (Details) [Line Items]</t>
        </is>
      </c>
    </row>
    <row r="92">
      <c r="A92" s="4" t="inlineStr">
        <is>
          <t>Number of operating segments</t>
        </is>
      </c>
      <c r="D92" s="6" t="n">
        <v>20</v>
      </c>
    </row>
    <row r="93">
      <c r="A93" s="4" t="inlineStr">
        <is>
          <t>Fast Food Concepts and Catering Operations</t>
        </is>
      </c>
    </row>
    <row r="94">
      <c r="A94" s="3" t="inlineStr">
        <is>
          <t>BUSINESS AND SUMMARY OF SIGNIFICANT ACCOUNTING POLICIES (Details) [Line Items]</t>
        </is>
      </c>
    </row>
    <row r="95">
      <c r="A95" s="4" t="inlineStr">
        <is>
          <t>Number of operating segments</t>
        </is>
      </c>
      <c r="D95" s="6" t="n">
        <v>17</v>
      </c>
    </row>
    <row r="96">
      <c r="A96" s="4" t="inlineStr">
        <is>
          <t>Food Court | Las Vegas | New York New York Hotel and Casino Resort</t>
        </is>
      </c>
    </row>
    <row r="97">
      <c r="A97" s="3" t="inlineStr">
        <is>
          <t>BUSINESS AND SUMMARY OF SIGNIFICANT ACCOUNTING POLICIES (Details) [Line Items]</t>
        </is>
      </c>
    </row>
    <row r="98">
      <c r="A98" s="4" t="inlineStr">
        <is>
          <t>Number of restaurants</t>
        </is>
      </c>
      <c r="D98" s="6" t="n">
        <v>6</v>
      </c>
    </row>
    <row r="99">
      <c r="A99" s="4" t="inlineStr">
        <is>
          <t>Planet Hollywood Resort and Casino | Las Vegas</t>
        </is>
      </c>
    </row>
    <row r="100">
      <c r="A100" s="3" t="inlineStr">
        <is>
          <t>BUSINESS AND SUMMARY OF SIGNIFICANT ACCOUNTING POLICIES (Details) [Line Items]</t>
        </is>
      </c>
    </row>
    <row r="101">
      <c r="A101" s="4" t="inlineStr">
        <is>
          <t>Number of restaurants</t>
        </is>
      </c>
      <c r="D101" s="6" t="n">
        <v>1</v>
      </c>
    </row>
    <row r="102">
      <c r="A102" s="4" t="inlineStr">
        <is>
          <t>Fast Food Concept | Ledyard | Foxwoods Resort Casino</t>
        </is>
      </c>
    </row>
    <row r="103">
      <c r="A103" s="3" t="inlineStr">
        <is>
          <t>BUSINESS AND SUMMARY OF SIGNIFICANT ACCOUNTING POLICIES (Details) [Line Items]</t>
        </is>
      </c>
    </row>
    <row r="104">
      <c r="A104" s="4" t="inlineStr">
        <is>
          <t>Number of restaurants</t>
        </is>
      </c>
      <c r="D104" s="6" t="n">
        <v>1</v>
      </c>
    </row>
    <row r="105">
      <c r="A105" s="4" t="inlineStr">
        <is>
          <t>Fast Food Concept | Tampa | Foxwoods Resort Casino</t>
        </is>
      </c>
    </row>
    <row r="106">
      <c r="A106" s="3" t="inlineStr">
        <is>
          <t>BUSINESS AND SUMMARY OF SIGNIFICANT ACCOUNTING POLICIES (Details) [Line Items]</t>
        </is>
      </c>
    </row>
    <row r="107">
      <c r="A107" s="4" t="inlineStr">
        <is>
          <t>Number of restaurants</t>
        </is>
      </c>
      <c r="D107" s="6" t="n">
        <v>4</v>
      </c>
    </row>
    <row r="108">
      <c r="A108" s="4" t="inlineStr">
        <is>
          <t>Fast Food Concept | Hollywood | Hard Rock Hotel and Casino</t>
        </is>
      </c>
    </row>
    <row r="109">
      <c r="A109" s="3" t="inlineStr">
        <is>
          <t>BUSINESS AND SUMMARY OF SIGNIFICANT ACCOUNTING POLICIES (Details) [Line Items]</t>
        </is>
      </c>
    </row>
    <row r="110">
      <c r="A110" s="4" t="inlineStr">
        <is>
          <t>Number of restaurants</t>
        </is>
      </c>
      <c r="D110" s="6" t="n">
        <v>6</v>
      </c>
    </row>
    <row r="111">
      <c r="A111" s="4" t="inlineStr">
        <is>
          <t>Oyster House | Alabama</t>
        </is>
      </c>
    </row>
    <row r="112">
      <c r="A112" s="3" t="inlineStr">
        <is>
          <t>BUSINESS AND SUMMARY OF SIGNIFICANT ACCOUNTING POLICIES (Details) [Line Items]</t>
        </is>
      </c>
    </row>
    <row r="113">
      <c r="A113" s="4" t="inlineStr">
        <is>
          <t>Number of restaurants</t>
        </is>
      </c>
      <c r="D113" s="6" t="n">
        <v>2</v>
      </c>
    </row>
    <row r="114">
      <c r="A114" s="4" t="inlineStr">
        <is>
          <t>Oyster House | Gulf Shores Alabama</t>
        </is>
      </c>
    </row>
    <row r="115">
      <c r="A115" s="3" t="inlineStr">
        <is>
          <t>BUSINESS AND SUMMARY OF SIGNIFICANT ACCOUNTING POLICIES (Details) [Line Items]</t>
        </is>
      </c>
    </row>
    <row r="116">
      <c r="A116" s="4" t="inlineStr">
        <is>
          <t>Number of restaurants</t>
        </is>
      </c>
      <c r="D116" s="6" t="n">
        <v>1</v>
      </c>
    </row>
    <row r="117">
      <c r="A117" s="4" t="inlineStr">
        <is>
          <t>Oyster House | Spanish Fort Alabama</t>
        </is>
      </c>
    </row>
    <row r="118">
      <c r="A118" s="3" t="inlineStr">
        <is>
          <t>BUSINESS AND SUMMARY OF SIGNIFICANT ACCOUNTING POLICIES (Details) [Line Items]</t>
        </is>
      </c>
    </row>
    <row r="119">
      <c r="A119" s="4" t="inlineStr">
        <is>
          <t>Number of restaurants</t>
        </is>
      </c>
      <c r="D119"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7" customWidth="1" min="2" max="2"/>
  </cols>
  <sheetData>
    <row r="1">
      <c r="A1" s="1" t="inlineStr">
        <is>
          <t>CONSOLIDATION OF VARIABLE INTEREST ENTITIES - Narrative (Details)</t>
        </is>
      </c>
      <c r="B1" s="2" t="inlineStr">
        <is>
          <t>Oct. 03, 2020variable_inerest_entity</t>
        </is>
      </c>
    </row>
    <row r="2">
      <c r="A2" s="3" t="inlineStr">
        <is>
          <t>Organization, Consolidation and Presentation of Financial Statements [Abstract]</t>
        </is>
      </c>
    </row>
    <row r="3">
      <c r="A3" s="4" t="inlineStr">
        <is>
          <t>Number of VIEs with primary benefits</t>
        </is>
      </c>
      <c r="B3" s="6"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OF VARIABLE INTEREST ENTITIES - Schedule of Variable Interest Entities (Details) - USD ($) $ in Thousands</t>
        </is>
      </c>
      <c r="B1" s="2" t="inlineStr">
        <is>
          <t>Oct. 03, 2020</t>
        </is>
      </c>
      <c r="C1" s="2" t="inlineStr">
        <is>
          <t>Sep. 28, 2019</t>
        </is>
      </c>
    </row>
    <row r="2">
      <c r="A2" s="3" t="inlineStr">
        <is>
          <t>Variable Interest Entity [Line Items]</t>
        </is>
      </c>
    </row>
    <row r="3">
      <c r="A3" s="4" t="inlineStr">
        <is>
          <t>Cash and cash equivalents</t>
        </is>
      </c>
      <c r="B3" s="5" t="n">
        <v>16886</v>
      </c>
      <c r="C3" s="5" t="n">
        <v>7177</v>
      </c>
    </row>
    <row r="4">
      <c r="A4" s="4" t="inlineStr">
        <is>
          <t>Accounts receivable</t>
        </is>
      </c>
      <c r="B4" s="6" t="n">
        <v>1738</v>
      </c>
      <c r="C4" s="6" t="n">
        <v>2621</v>
      </c>
    </row>
    <row r="5">
      <c r="A5" s="4" t="inlineStr">
        <is>
          <t>Inventories</t>
        </is>
      </c>
      <c r="B5" s="6" t="n">
        <v>2553</v>
      </c>
      <c r="C5" s="6" t="n">
        <v>2222</v>
      </c>
    </row>
    <row r="6">
      <c r="A6" s="4" t="inlineStr">
        <is>
          <t>Prepaid and refundable income taxes</t>
        </is>
      </c>
      <c r="B6" s="6" t="n">
        <v>2870</v>
      </c>
      <c r="C6" s="6" t="n">
        <v>254</v>
      </c>
    </row>
    <row r="7">
      <c r="A7" s="4" t="inlineStr">
        <is>
          <t>Prepaid expense and other current assets</t>
        </is>
      </c>
      <c r="B7" s="6" t="n">
        <v>2469</v>
      </c>
      <c r="C7" s="6" t="n">
        <v>1021</v>
      </c>
    </row>
    <row r="8">
      <c r="A8" s="4" t="inlineStr">
        <is>
          <t>Leasehold improvements</t>
        </is>
      </c>
      <c r="B8" s="6" t="n">
        <v>37682</v>
      </c>
      <c r="C8" s="6" t="n">
        <v>47781</v>
      </c>
    </row>
    <row r="9">
      <c r="A9" s="4" t="inlineStr">
        <is>
          <t>Operating lease, right-of-use assets</t>
        </is>
      </c>
      <c r="B9" s="6" t="n">
        <v>54191</v>
      </c>
    </row>
    <row r="10">
      <c r="A10" s="4" t="inlineStr">
        <is>
          <t>Other assets</t>
        </is>
      </c>
      <c r="B10" s="6" t="n">
        <v>2432</v>
      </c>
      <c r="C10" s="6" t="n">
        <v>2642</v>
      </c>
    </row>
    <row r="11">
      <c r="A11" s="4" t="inlineStr">
        <is>
          <t>TOTAL ASSETS</t>
        </is>
      </c>
      <c r="B11" s="6" t="n">
        <v>153316</v>
      </c>
      <c r="C11" s="6" t="n">
        <v>94652</v>
      </c>
    </row>
    <row r="12">
      <c r="A12" s="4" t="inlineStr">
        <is>
          <t>Accounts payable, trade</t>
        </is>
      </c>
      <c r="B12" s="6" t="n">
        <v>2329</v>
      </c>
      <c r="C12" s="6" t="n">
        <v>3549</v>
      </c>
    </row>
    <row r="13">
      <c r="A13" s="4" t="inlineStr">
        <is>
          <t>Accrued expenses and other current liabilities</t>
        </is>
      </c>
      <c r="B13" s="6" t="n">
        <v>12688</v>
      </c>
      <c r="C13" s="6" t="n">
        <v>10672</v>
      </c>
    </row>
    <row r="14">
      <c r="A14" s="4" t="inlineStr">
        <is>
          <t>Current portion of operating lease liabilities</t>
        </is>
      </c>
      <c r="B14" s="6" t="n">
        <v>6117</v>
      </c>
    </row>
    <row r="15">
      <c r="A15" s="4" t="inlineStr">
        <is>
          <t>Operating lease deferred credit</t>
        </is>
      </c>
      <c r="C15" s="6" t="n">
        <v>10077</v>
      </c>
    </row>
    <row r="16">
      <c r="A16" s="4" t="inlineStr">
        <is>
          <t>Operating lease liabilities, less current portion</t>
        </is>
      </c>
      <c r="B16" s="6" t="n">
        <v>49960</v>
      </c>
    </row>
    <row r="17">
      <c r="A17" s="4" t="inlineStr">
        <is>
          <t>Long-term debt</t>
        </is>
      </c>
      <c r="B17" s="6" t="n">
        <v>36068</v>
      </c>
      <c r="C17" s="6" t="n">
        <v>23786</v>
      </c>
    </row>
    <row r="18">
      <c r="A18" s="4" t="inlineStr">
        <is>
          <t>TOTAL LIABILITIES</t>
        </is>
      </c>
      <c r="B18" s="6" t="n">
        <v>116163</v>
      </c>
      <c r="C18" s="6" t="n">
        <v>51945</v>
      </c>
    </row>
    <row r="19">
      <c r="A19" s="4" t="inlineStr">
        <is>
          <t>NON-CONTROLLING INTERESTS</t>
        </is>
      </c>
      <c r="B19" s="6" t="n">
        <v>626</v>
      </c>
      <c r="C19" s="6" t="n">
        <v>843</v>
      </c>
    </row>
    <row r="20">
      <c r="A20" s="4" t="inlineStr">
        <is>
          <t>TOTAL LIABILITIES AND EQUITY</t>
        </is>
      </c>
      <c r="B20" s="6" t="n">
        <v>153316</v>
      </c>
      <c r="C20" s="6" t="n">
        <v>94652</v>
      </c>
    </row>
    <row r="21">
      <c r="A21" s="4" t="inlineStr">
        <is>
          <t>Variable Interest Entity, Primary Beneficiary</t>
        </is>
      </c>
    </row>
    <row r="22">
      <c r="A22" s="3" t="inlineStr">
        <is>
          <t>Variable Interest Entity [Line Items]</t>
        </is>
      </c>
    </row>
    <row r="23">
      <c r="A23" s="4" t="inlineStr">
        <is>
          <t>Cash and cash equivalents</t>
        </is>
      </c>
      <c r="B23" s="6" t="n">
        <v>567</v>
      </c>
      <c r="C23" s="6" t="n">
        <v>170</v>
      </c>
    </row>
    <row r="24">
      <c r="A24" s="4" t="inlineStr">
        <is>
          <t>Accounts receivable</t>
        </is>
      </c>
      <c r="B24" s="6" t="n">
        <v>162</v>
      </c>
      <c r="C24" s="6" t="n">
        <v>219</v>
      </c>
    </row>
    <row r="25">
      <c r="A25" s="4" t="inlineStr">
        <is>
          <t>Inventories</t>
        </is>
      </c>
      <c r="B25" s="6" t="n">
        <v>27</v>
      </c>
      <c r="C25" s="6" t="n">
        <v>41</v>
      </c>
    </row>
    <row r="26">
      <c r="A26" s="4" t="inlineStr">
        <is>
          <t>Prepaid and refundable income taxes</t>
        </is>
      </c>
      <c r="B26" s="6" t="n">
        <v>274</v>
      </c>
      <c r="C26" s="6" t="n">
        <v>254</v>
      </c>
    </row>
    <row r="27">
      <c r="A27" s="4" t="inlineStr">
        <is>
          <t>Prepaid expense and other current assets</t>
        </is>
      </c>
      <c r="B27" s="6" t="n">
        <v>13</v>
      </c>
      <c r="C27" s="6" t="n">
        <v>12</v>
      </c>
    </row>
    <row r="28">
      <c r="A28" s="4" t="inlineStr">
        <is>
          <t>Due from Ark Restaurants Corp. and affiliates</t>
        </is>
      </c>
      <c r="B28" s="6" t="n">
        <v>419</v>
      </c>
      <c r="C28" s="6" t="n">
        <v>392</v>
      </c>
    </row>
    <row r="29">
      <c r="A29" s="4" t="inlineStr">
        <is>
          <t>Leasehold improvements</t>
        </is>
      </c>
      <c r="B29" s="6" t="n">
        <v>241</v>
      </c>
      <c r="C29" s="6" t="n">
        <v>236</v>
      </c>
    </row>
    <row r="30">
      <c r="A30" s="4" t="inlineStr">
        <is>
          <t>Operating lease, right-of-use assets</t>
        </is>
      </c>
      <c r="B30" s="6" t="n">
        <v>2658</v>
      </c>
    </row>
    <row r="31">
      <c r="A31" s="4" t="inlineStr">
        <is>
          <t>Other assets</t>
        </is>
      </c>
      <c r="B31" s="6" t="n">
        <v>82</v>
      </c>
      <c r="C31" s="6" t="n">
        <v>82</v>
      </c>
    </row>
    <row r="32">
      <c r="A32" s="4" t="inlineStr">
        <is>
          <t>TOTAL ASSETS</t>
        </is>
      </c>
      <c r="B32" s="6" t="n">
        <v>4443</v>
      </c>
      <c r="C32" s="6" t="n">
        <v>1406</v>
      </c>
    </row>
    <row r="33">
      <c r="A33" s="4" t="inlineStr">
        <is>
          <t>Accounts payable, trade</t>
        </is>
      </c>
      <c r="B33" s="6" t="n">
        <v>119</v>
      </c>
      <c r="C33" s="6" t="n">
        <v>65</v>
      </c>
    </row>
    <row r="34">
      <c r="A34" s="4" t="inlineStr">
        <is>
          <t>Accrued expenses and other current liabilities</t>
        </is>
      </c>
      <c r="B34" s="6" t="n">
        <v>331</v>
      </c>
      <c r="C34" s="6" t="n">
        <v>440</v>
      </c>
    </row>
    <row r="35">
      <c r="A35" s="4" t="inlineStr">
        <is>
          <t>Current portion of operating lease liabilities</t>
        </is>
      </c>
      <c r="B35" s="6" t="n">
        <v>226</v>
      </c>
      <c r="C35" s="6" t="n">
        <v>0</v>
      </c>
    </row>
    <row r="36">
      <c r="A36" s="4" t="inlineStr">
        <is>
          <t>Operating lease deferred credit</t>
        </is>
      </c>
      <c r="C36" s="6" t="n">
        <v>30</v>
      </c>
    </row>
    <row r="37">
      <c r="A37" s="4" t="inlineStr">
        <is>
          <t>Operating lease liabilities, less current portion</t>
        </is>
      </c>
      <c r="B37" s="6" t="n">
        <v>2442</v>
      </c>
    </row>
    <row r="38">
      <c r="A38" s="4" t="inlineStr">
        <is>
          <t>Long-term debt</t>
        </is>
      </c>
      <c r="B38" s="6" t="n">
        <v>723</v>
      </c>
      <c r="C38" s="6" t="n">
        <v>0</v>
      </c>
    </row>
    <row r="39">
      <c r="A39" s="4" t="inlineStr">
        <is>
          <t>TOTAL LIABILITIES</t>
        </is>
      </c>
      <c r="B39" s="6" t="n">
        <v>3841</v>
      </c>
      <c r="C39" s="6" t="n">
        <v>475</v>
      </c>
    </row>
    <row r="40">
      <c r="A40" s="4" t="inlineStr">
        <is>
          <t>NON-CONTROLLING INTERESTS</t>
        </is>
      </c>
      <c r="B40" s="6" t="n">
        <v>602</v>
      </c>
      <c r="C40" s="6" t="n">
        <v>931</v>
      </c>
    </row>
    <row r="41">
      <c r="A41" s="4" t="inlineStr">
        <is>
          <t>TOTAL LIABILITIES AND EQUITY</t>
        </is>
      </c>
      <c r="B41" s="5" t="n">
        <v>4443</v>
      </c>
      <c r="C41" s="5" t="n">
        <v>14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0" customWidth="1" min="5" max="5"/>
    <col width="21" customWidth="1" min="6" max="6"/>
    <col width="40" customWidth="1" min="7" max="7"/>
    <col width="21" customWidth="1" min="8" max="8"/>
    <col width="21" customWidth="1" min="9" max="9"/>
  </cols>
  <sheetData>
    <row r="1">
      <c r="A1" s="1" t="inlineStr">
        <is>
          <t>RECENT RESTAURANT EXPANSION AND OTHER DEVELOPMENTS (Details)</t>
        </is>
      </c>
      <c r="B1" s="2" t="inlineStr">
        <is>
          <t>Oct. 02, 2020USD ($)segment</t>
        </is>
      </c>
      <c r="C1" s="2" t="inlineStr">
        <is>
          <t>Sep. 16, 2019USD ($)</t>
        </is>
      </c>
      <c r="D1" s="2" t="inlineStr">
        <is>
          <t>Jun. 02, 2019USD ($)</t>
        </is>
      </c>
      <c r="E1" s="2" t="inlineStr">
        <is>
          <t>May 15, 2019USD ($)</t>
        </is>
      </c>
      <c r="F1" s="2" t="inlineStr">
        <is>
          <t>Oct. 31, 2020USD ($)</t>
        </is>
      </c>
      <c r="G1" s="2" t="inlineStr">
        <is>
          <t>Oct. 03, 2020USD ($)numberOfRestaurants</t>
        </is>
      </c>
      <c r="H1" s="2" t="inlineStr">
        <is>
          <t>Sep. 29, 2019USD ($)</t>
        </is>
      </c>
      <c r="I1" s="2" t="inlineStr">
        <is>
          <t>Sep. 28, 2019USD ($)</t>
        </is>
      </c>
    </row>
    <row r="2">
      <c r="A2" s="3" t="inlineStr">
        <is>
          <t>Business Acquisition [Line Items]</t>
        </is>
      </c>
    </row>
    <row r="3">
      <c r="A3" s="4" t="inlineStr">
        <is>
          <t>Notes payable</t>
        </is>
      </c>
      <c r="G3" s="5" t="n">
        <v>45242000</v>
      </c>
      <c r="I3" s="5" t="n">
        <v>26648000</v>
      </c>
    </row>
    <row r="4">
      <c r="A4" s="4" t="inlineStr">
        <is>
          <t>Operating lease, right-of-use assets</t>
        </is>
      </c>
      <c r="G4" s="6" t="n">
        <v>54191000</v>
      </c>
    </row>
    <row r="5">
      <c r="A5" s="4" t="inlineStr">
        <is>
          <t>Leasehold improvements</t>
        </is>
      </c>
      <c r="G5" s="5" t="n">
        <v>37682000</v>
      </c>
      <c r="I5" s="6" t="n">
        <v>47781000</v>
      </c>
    </row>
    <row r="6">
      <c r="A6" s="4" t="inlineStr">
        <is>
          <t>Deferred rent</t>
        </is>
      </c>
      <c r="I6" s="6" t="n">
        <v>10077000</v>
      </c>
    </row>
    <row r="7">
      <c r="A7" s="4" t="inlineStr">
        <is>
          <t>Accounting Standards Update 2016-02</t>
        </is>
      </c>
    </row>
    <row r="8">
      <c r="A8" s="3" t="inlineStr">
        <is>
          <t>Business Acquisition [Line Items]</t>
        </is>
      </c>
    </row>
    <row r="9">
      <c r="A9" s="4" t="inlineStr">
        <is>
          <t>Operating lease, right-of-use assets</t>
        </is>
      </c>
      <c r="H9" s="5" t="n">
        <v>62330000</v>
      </c>
    </row>
    <row r="10">
      <c r="A10" s="4" t="inlineStr">
        <is>
          <t>Outdoor Mall, Easton, Ohio</t>
        </is>
      </c>
    </row>
    <row r="11">
      <c r="A11" s="3" t="inlineStr">
        <is>
          <t>Business Acquisition [Line Items]</t>
        </is>
      </c>
    </row>
    <row r="12">
      <c r="A12" s="4" t="inlineStr">
        <is>
          <t>Number of restaurants, in process of development | numberOfRestaurants</t>
        </is>
      </c>
      <c r="G12" s="6" t="n">
        <v>3</v>
      </c>
    </row>
    <row r="13">
      <c r="A13" s="4" t="inlineStr">
        <is>
          <t>Capitalized costs</t>
        </is>
      </c>
      <c r="G13" s="5" t="n">
        <v>400000</v>
      </c>
    </row>
    <row r="14">
      <c r="A14" s="4" t="inlineStr">
        <is>
          <t>Outdoor Mall, Easton, Ohio | Subsequent Event</t>
        </is>
      </c>
    </row>
    <row r="15">
      <c r="A15" s="3" t="inlineStr">
        <is>
          <t>Business Acquisition [Line Items]</t>
        </is>
      </c>
    </row>
    <row r="16">
      <c r="A16" s="4" t="inlineStr">
        <is>
          <t>Reimbursements of capitalized costs</t>
        </is>
      </c>
      <c r="F16" s="5" t="n">
        <v>200000</v>
      </c>
    </row>
    <row r="17">
      <c r="A17" s="4" t="inlineStr">
        <is>
          <t>Leasehold improvements and furniture, fixtures and equipment | Hard Rock Casino and Hotel, Hollywood, Florida</t>
        </is>
      </c>
    </row>
    <row r="18">
      <c r="A18" s="3" t="inlineStr">
        <is>
          <t>Business Acquisition [Line Items]</t>
        </is>
      </c>
    </row>
    <row r="19">
      <c r="A19" s="4" t="inlineStr">
        <is>
          <t>Leasehold improvements and furniture, fixtures and equipment</t>
        </is>
      </c>
      <c r="C19" s="5" t="n">
        <v>5474000</v>
      </c>
    </row>
    <row r="20">
      <c r="A20" s="4" t="inlineStr">
        <is>
          <t>Leasehold improvements</t>
        </is>
      </c>
      <c r="C20" s="6" t="n">
        <v>918000</v>
      </c>
    </row>
    <row r="21">
      <c r="A21" s="4" t="inlineStr">
        <is>
          <t>Deferred rent</t>
        </is>
      </c>
      <c r="C21" s="5" t="n">
        <v>5474000</v>
      </c>
    </row>
    <row r="22">
      <c r="A22" s="4" t="inlineStr">
        <is>
          <t>Leasehold improvements and furniture, fixtures and equipment | Hard Rock Casino and Hotel, Tampa, Florida</t>
        </is>
      </c>
    </row>
    <row r="23">
      <c r="A23" s="3" t="inlineStr">
        <is>
          <t>Business Acquisition [Line Items]</t>
        </is>
      </c>
    </row>
    <row r="24">
      <c r="A24" s="4" t="inlineStr">
        <is>
          <t>Leasehold improvements and furniture, fixtures and equipment</t>
        </is>
      </c>
      <c r="D24" s="5" t="n">
        <v>3179000</v>
      </c>
    </row>
    <row r="25">
      <c r="A25" s="4" t="inlineStr">
        <is>
          <t>Leasehold improvements</t>
        </is>
      </c>
      <c r="D25" s="6" t="n">
        <v>459000</v>
      </c>
    </row>
    <row r="26">
      <c r="A26" s="4" t="inlineStr">
        <is>
          <t>Deferred rent</t>
        </is>
      </c>
      <c r="D26" s="5" t="n">
        <v>3179000</v>
      </c>
    </row>
    <row r="27">
      <c r="A27" s="4" t="inlineStr">
        <is>
          <t>Leasehold improvements and furniture, fixtures and equipment | Hard Rock Casino And Hotel, Hollywood And Tampa, Florida | Accounting Standards Update 2016-02</t>
        </is>
      </c>
    </row>
    <row r="28">
      <c r="A28" s="3" t="inlineStr">
        <is>
          <t>Business Acquisition [Line Items]</t>
        </is>
      </c>
    </row>
    <row r="29">
      <c r="A29" s="4" t="inlineStr">
        <is>
          <t>Operating lease, right-of-use assets</t>
        </is>
      </c>
      <c r="H29" s="6" t="n">
        <v>1071000</v>
      </c>
    </row>
    <row r="30">
      <c r="A30" s="4" t="inlineStr">
        <is>
          <t>Leasehold improvements</t>
        </is>
      </c>
      <c r="H30" s="6" t="n">
        <v>8269000</v>
      </c>
    </row>
    <row r="31">
      <c r="A31" s="4" t="inlineStr">
        <is>
          <t>Deferred rent</t>
        </is>
      </c>
      <c r="H31" s="5" t="n">
        <v>7198000</v>
      </c>
    </row>
    <row r="32">
      <c r="A32" s="4" t="inlineStr">
        <is>
          <t>JB's On The Beach</t>
        </is>
      </c>
    </row>
    <row r="33">
      <c r="A33" s="3" t="inlineStr">
        <is>
          <t>Business Acquisition [Line Items]</t>
        </is>
      </c>
    </row>
    <row r="34">
      <c r="A34" s="4" t="inlineStr">
        <is>
          <t>Lease term</t>
        </is>
      </c>
      <c r="E34" s="4" t="inlineStr">
        <is>
          <t>20 years</t>
        </is>
      </c>
    </row>
    <row r="35">
      <c r="A35" s="4" t="inlineStr">
        <is>
          <t>Lease renewal term</t>
        </is>
      </c>
      <c r="E35" s="4" t="inlineStr">
        <is>
          <t>5 years</t>
        </is>
      </c>
    </row>
    <row r="36">
      <c r="A36" s="4" t="inlineStr">
        <is>
          <t>Annual rent payments</t>
        </is>
      </c>
      <c r="E36" s="5" t="n">
        <v>600000</v>
      </c>
    </row>
    <row r="37">
      <c r="A37" s="4" t="inlineStr">
        <is>
          <t>Rent percent increase</t>
        </is>
      </c>
      <c r="E37" s="4" t="inlineStr">
        <is>
          <t>10.00%</t>
        </is>
      </c>
    </row>
    <row r="38">
      <c r="A38" s="4" t="inlineStr">
        <is>
          <t>Rent increase period</t>
        </is>
      </c>
      <c r="E38" s="4" t="inlineStr">
        <is>
          <t>5 years</t>
        </is>
      </c>
    </row>
    <row r="39">
      <c r="A39" s="4" t="inlineStr">
        <is>
          <t>JB's On The Beach</t>
        </is>
      </c>
    </row>
    <row r="40">
      <c r="A40" s="3" t="inlineStr">
        <is>
          <t>Business Acquisition [Line Items]</t>
        </is>
      </c>
    </row>
    <row r="41">
      <c r="A41" s="4" t="inlineStr">
        <is>
          <t>Consideration</t>
        </is>
      </c>
      <c r="E41" s="5" t="n">
        <v>7036000</v>
      </c>
    </row>
    <row r="42">
      <c r="A42" s="4" t="inlineStr">
        <is>
          <t>Notes payable</t>
        </is>
      </c>
      <c r="E42" s="5" t="n">
        <v>7000000</v>
      </c>
      <c r="G42" s="6" t="n">
        <v>5750000</v>
      </c>
      <c r="I42" s="5" t="n">
        <v>6750000</v>
      </c>
    </row>
    <row r="43">
      <c r="A43" s="4" t="inlineStr">
        <is>
          <t>Revenues of acquiree since acquisition</t>
        </is>
      </c>
      <c r="G43" s="6" t="n">
        <v>7489000</v>
      </c>
    </row>
    <row r="44">
      <c r="A44" s="4" t="inlineStr">
        <is>
          <t>Losses of acquiree since acquisition</t>
        </is>
      </c>
      <c r="G44" s="5" t="n">
        <v>169000</v>
      </c>
    </row>
    <row r="45">
      <c r="A45" s="4" t="inlineStr">
        <is>
          <t>Blue Moon Fish Company</t>
        </is>
      </c>
    </row>
    <row r="46">
      <c r="A46" s="3" t="inlineStr">
        <is>
          <t>Business Acquisition [Line Items]</t>
        </is>
      </c>
    </row>
    <row r="47">
      <c r="A47" s="4" t="inlineStr">
        <is>
          <t>Consideration</t>
        </is>
      </c>
      <c r="B47" s="5" t="n">
        <v>2750000</v>
      </c>
    </row>
    <row r="48">
      <c r="A48" s="4" t="inlineStr">
        <is>
          <t>Lease renewal term</t>
        </is>
      </c>
      <c r="B48" s="4" t="inlineStr">
        <is>
          <t>5 years</t>
        </is>
      </c>
    </row>
    <row r="49">
      <c r="A49" s="4" t="inlineStr">
        <is>
          <t>Annual rent payments</t>
        </is>
      </c>
      <c r="B49" s="5" t="n">
        <v>360000</v>
      </c>
    </row>
    <row r="50">
      <c r="A50" s="4" t="inlineStr">
        <is>
          <t>Cash paid for acquisition</t>
        </is>
      </c>
      <c r="B50" s="5" t="n">
        <v>1750000</v>
      </c>
    </row>
    <row r="51">
      <c r="A51" s="4" t="inlineStr">
        <is>
          <t>Debt instrument term</t>
        </is>
      </c>
      <c r="B51" s="4" t="inlineStr">
        <is>
          <t>4 years</t>
        </is>
      </c>
    </row>
    <row r="52">
      <c r="A52" s="4" t="inlineStr">
        <is>
          <t>Liabilities incurred, notes payable</t>
        </is>
      </c>
      <c r="B52" s="5" t="n">
        <v>1000000</v>
      </c>
    </row>
    <row r="53">
      <c r="A53" s="4" t="inlineStr">
        <is>
          <t>Interest rate</t>
        </is>
      </c>
      <c r="B53" s="4" t="inlineStr">
        <is>
          <t>5.00%</t>
        </is>
      </c>
    </row>
    <row r="54">
      <c r="A54" s="4" t="inlineStr">
        <is>
          <t>Number of renewal terms | segment</t>
        </is>
      </c>
      <c r="B54" s="6" t="n">
        <v>4</v>
      </c>
    </row>
    <row r="55">
      <c r="A55" s="4" t="inlineStr">
        <is>
          <t>Increase in rent</t>
        </is>
      </c>
      <c r="B55" s="4" t="inlineStr">
        <is>
          <t>1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Oct. 03, 2020</t>
        </is>
      </c>
      <c r="C2" s="2" t="inlineStr">
        <is>
          <t>Sep. 28, 2019</t>
        </is>
      </c>
    </row>
    <row r="3">
      <c r="A3" s="3" t="inlineStr">
        <is>
          <t>REVENUES:</t>
        </is>
      </c>
    </row>
    <row r="4">
      <c r="A4" s="4" t="inlineStr">
        <is>
          <t>Revenues</t>
        </is>
      </c>
      <c r="B4" s="5" t="n">
        <v>106490</v>
      </c>
      <c r="C4" s="5" t="n">
        <v>162354</v>
      </c>
    </row>
    <row r="5">
      <c r="A5" s="3" t="inlineStr">
        <is>
          <t>COSTS AND EXPENSES:</t>
        </is>
      </c>
    </row>
    <row r="6">
      <c r="A6" s="4" t="inlineStr">
        <is>
          <t>Payroll expenses</t>
        </is>
      </c>
      <c r="B6" s="6" t="n">
        <v>40975</v>
      </c>
      <c r="C6" s="6" t="n">
        <v>56675</v>
      </c>
    </row>
    <row r="7">
      <c r="A7" s="4" t="inlineStr">
        <is>
          <t>Other operating costs and expenses</t>
        </is>
      </c>
      <c r="B7" s="6" t="n">
        <v>14757</v>
      </c>
      <c r="C7" s="6" t="n">
        <v>20378</v>
      </c>
    </row>
    <row r="8">
      <c r="A8" s="4" t="inlineStr">
        <is>
          <t>General and administrative expenses</t>
        </is>
      </c>
      <c r="B8" s="6" t="n">
        <v>10160</v>
      </c>
      <c r="C8" s="6" t="n">
        <v>12011</v>
      </c>
    </row>
    <row r="9">
      <c r="A9" s="4" t="inlineStr">
        <is>
          <t>Depreciation and amortization</t>
        </is>
      </c>
      <c r="B9" s="6" t="n">
        <v>4056</v>
      </c>
      <c r="C9" s="6" t="n">
        <v>5233</v>
      </c>
    </row>
    <row r="10">
      <c r="A10" s="4" t="inlineStr">
        <is>
          <t>Loss on termination of lease</t>
        </is>
      </c>
      <c r="B10" s="6" t="n">
        <v>364</v>
      </c>
      <c r="C10" s="6" t="n">
        <v>0</v>
      </c>
    </row>
    <row r="11">
      <c r="A11" s="4" t="inlineStr">
        <is>
          <t>Loss on closure of Durgin-Park</t>
        </is>
      </c>
      <c r="B11" s="6" t="n">
        <v>0</v>
      </c>
      <c r="C11" s="6" t="n">
        <v>1106</v>
      </c>
    </row>
    <row r="12">
      <c r="A12" s="4" t="inlineStr">
        <is>
          <t>Impairment loss from write-down of long-lived assets</t>
        </is>
      </c>
      <c r="B12" s="6" t="n">
        <v>0</v>
      </c>
      <c r="C12" s="6" t="n">
        <v>2857</v>
      </c>
    </row>
    <row r="13">
      <c r="A13" s="4" t="inlineStr">
        <is>
          <t>Total costs and expenses</t>
        </is>
      </c>
      <c r="B13" s="6" t="n">
        <v>114286</v>
      </c>
      <c r="C13" s="6" t="n">
        <v>159108</v>
      </c>
    </row>
    <row r="14">
      <c r="A14" s="4" t="inlineStr">
        <is>
          <t>OPERATING INCOME (LOSS)</t>
        </is>
      </c>
      <c r="B14" s="6" t="n">
        <v>-7796</v>
      </c>
      <c r="C14" s="6" t="n">
        <v>3246</v>
      </c>
    </row>
    <row r="15">
      <c r="A15" s="3" t="inlineStr">
        <is>
          <t>OTHER (INCOME) EXPENSE:</t>
        </is>
      </c>
    </row>
    <row r="16">
      <c r="A16" s="4" t="inlineStr">
        <is>
          <t>Interest expense</t>
        </is>
      </c>
      <c r="B16" s="6" t="n">
        <v>1421</v>
      </c>
      <c r="C16" s="6" t="n">
        <v>1437</v>
      </c>
    </row>
    <row r="17">
      <c r="A17" s="4" t="inlineStr">
        <is>
          <t>Interest income</t>
        </is>
      </c>
      <c r="B17" s="6" t="n">
        <v>-126</v>
      </c>
      <c r="C17" s="6" t="n">
        <v>-61</v>
      </c>
    </row>
    <row r="18">
      <c r="A18" s="4" t="inlineStr">
        <is>
          <t>Other income</t>
        </is>
      </c>
      <c r="B18" s="6" t="n">
        <v>-88</v>
      </c>
      <c r="C18" s="6" t="n">
        <v>0</v>
      </c>
    </row>
    <row r="19">
      <c r="A19" s="4" t="inlineStr">
        <is>
          <t>Total other expense, net</t>
        </is>
      </c>
      <c r="B19" s="6" t="n">
        <v>1207</v>
      </c>
      <c r="C19" s="6" t="n">
        <v>1376</v>
      </c>
    </row>
    <row r="20">
      <c r="A20" s="4" t="inlineStr">
        <is>
          <t>INCOME (LOSS) BEFORE BENEFIT FOR INCOME TAXES</t>
        </is>
      </c>
      <c r="B20" s="6" t="n">
        <v>-9003</v>
      </c>
      <c r="C20" s="6" t="n">
        <v>1870</v>
      </c>
    </row>
    <row r="21">
      <c r="A21" s="4" t="inlineStr">
        <is>
          <t>Benefit for income taxes</t>
        </is>
      </c>
      <c r="B21" s="6" t="n">
        <v>-4385</v>
      </c>
      <c r="C21" s="6" t="n">
        <v>-591</v>
      </c>
    </row>
    <row r="22">
      <c r="A22" s="4" t="inlineStr">
        <is>
          <t>CONSOLIDATED NET INCOME (LOSS)</t>
        </is>
      </c>
      <c r="B22" s="6" t="n">
        <v>-4618</v>
      </c>
      <c r="C22" s="6" t="n">
        <v>2461</v>
      </c>
    </row>
    <row r="23">
      <c r="A23" s="4" t="inlineStr">
        <is>
          <t>Net (income) loss attributable to non-controlling interests</t>
        </is>
      </c>
      <c r="B23" s="6" t="n">
        <v>-70</v>
      </c>
      <c r="C23" s="6" t="n">
        <v>215</v>
      </c>
    </row>
    <row r="24">
      <c r="A24" s="4" t="inlineStr">
        <is>
          <t>NET INCOME (LOSS) ATTRIBUTABLE TO ARK RESTAURANTS CORP.</t>
        </is>
      </c>
      <c r="B24" s="5" t="n">
        <v>-4688</v>
      </c>
      <c r="C24" s="5" t="n">
        <v>2676</v>
      </c>
    </row>
    <row r="25">
      <c r="A25" s="3" t="inlineStr">
        <is>
          <t>Earnings Per Share [Abstract]</t>
        </is>
      </c>
    </row>
    <row r="26">
      <c r="A26" s="4" t="inlineStr">
        <is>
          <t>Basic (in Dollars per share)</t>
        </is>
      </c>
      <c r="B26" s="7" t="n">
        <v>-1.34</v>
      </c>
      <c r="C26" s="7" t="n">
        <v>0.77</v>
      </c>
    </row>
    <row r="27">
      <c r="A27" s="4" t="inlineStr">
        <is>
          <t>Diluted (in Dollars per share)</t>
        </is>
      </c>
      <c r="B27" s="7" t="n">
        <v>-1.34</v>
      </c>
      <c r="C27" s="7" t="n">
        <v>0.76</v>
      </c>
    </row>
    <row r="28">
      <c r="A28" s="3" t="inlineStr">
        <is>
          <t>WEIGHTED AVERAGE NUMBER OF COMMON SHARES OUTSTANDING:</t>
        </is>
      </c>
    </row>
    <row r="29">
      <c r="A29" s="4" t="inlineStr">
        <is>
          <t>Basic (in Shares)</t>
        </is>
      </c>
      <c r="B29" s="6" t="n">
        <v>3500</v>
      </c>
      <c r="C29" s="6" t="n">
        <v>3479</v>
      </c>
    </row>
    <row r="30">
      <c r="A30" s="4" t="inlineStr">
        <is>
          <t>Diluted (in Shares)</t>
        </is>
      </c>
      <c r="B30" s="6" t="n">
        <v>3500</v>
      </c>
      <c r="C30" s="6" t="n">
        <v>3531</v>
      </c>
    </row>
    <row r="31">
      <c r="A31" s="4" t="inlineStr">
        <is>
          <t>Food and Beverage</t>
        </is>
      </c>
    </row>
    <row r="32">
      <c r="A32" s="3" t="inlineStr">
        <is>
          <t>REVENUES:</t>
        </is>
      </c>
    </row>
    <row r="33">
      <c r="A33" s="4" t="inlineStr">
        <is>
          <t>Revenues</t>
        </is>
      </c>
      <c r="B33" s="5" t="n">
        <v>104062</v>
      </c>
      <c r="C33" s="5" t="n">
        <v>159125</v>
      </c>
    </row>
    <row r="34">
      <c r="A34" s="3" t="inlineStr">
        <is>
          <t>COSTS AND EXPENSES:</t>
        </is>
      </c>
    </row>
    <row r="35">
      <c r="A35" s="4" t="inlineStr">
        <is>
          <t>Cost of goods and services sold</t>
        </is>
      </c>
      <c r="B35" s="6" t="n">
        <v>28583</v>
      </c>
      <c r="C35" s="6" t="n">
        <v>43435</v>
      </c>
    </row>
    <row r="36">
      <c r="A36" s="4" t="inlineStr">
        <is>
          <t>Other Revenue</t>
        </is>
      </c>
    </row>
    <row r="37">
      <c r="A37" s="3" t="inlineStr">
        <is>
          <t>REVENUES:</t>
        </is>
      </c>
    </row>
    <row r="38">
      <c r="A38" s="4" t="inlineStr">
        <is>
          <t>Revenues</t>
        </is>
      </c>
      <c r="B38" s="6" t="n">
        <v>2428</v>
      </c>
      <c r="C38" s="6" t="n">
        <v>3229</v>
      </c>
    </row>
    <row r="39">
      <c r="A39" s="4" t="inlineStr">
        <is>
          <t>Occupancy</t>
        </is>
      </c>
    </row>
    <row r="40">
      <c r="A40" s="3" t="inlineStr">
        <is>
          <t>COSTS AND EXPENSES:</t>
        </is>
      </c>
    </row>
    <row r="41">
      <c r="A41" s="4" t="inlineStr">
        <is>
          <t>Cost of goods and services sold</t>
        </is>
      </c>
      <c r="B41" s="5" t="n">
        <v>15391</v>
      </c>
      <c r="C41" s="5" t="n">
        <v>174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CENT RESTAURANT EXPANSION AND OTHER DEVELOPMENTS - Allocation of fair value assets acquired (Details) - USD ($) $ in Thousands</t>
        </is>
      </c>
      <c r="B1" s="2" t="inlineStr">
        <is>
          <t>Oct. 03, 2020</t>
        </is>
      </c>
      <c r="C1" s="2" t="inlineStr">
        <is>
          <t>Sep. 28, 2019</t>
        </is>
      </c>
      <c r="D1" s="2" t="inlineStr">
        <is>
          <t>May 15, 2019</t>
        </is>
      </c>
      <c r="E1" s="2" t="inlineStr">
        <is>
          <t>Sep. 29, 2018</t>
        </is>
      </c>
    </row>
    <row r="2">
      <c r="A2" s="3" t="inlineStr">
        <is>
          <t>Business Acquisition [Line Items]</t>
        </is>
      </c>
    </row>
    <row r="3">
      <c r="A3" s="4" t="inlineStr">
        <is>
          <t>Goodwill</t>
        </is>
      </c>
      <c r="B3" s="5" t="n">
        <v>15570</v>
      </c>
      <c r="C3" s="5" t="n">
        <v>15570</v>
      </c>
      <c r="E3" s="5" t="n">
        <v>9880</v>
      </c>
    </row>
    <row r="4">
      <c r="A4" s="4" t="inlineStr">
        <is>
          <t>JB's On The Beach</t>
        </is>
      </c>
    </row>
    <row r="5">
      <c r="A5" s="3" t="inlineStr">
        <is>
          <t>Business Acquisition [Line Items]</t>
        </is>
      </c>
    </row>
    <row r="6">
      <c r="A6" s="4" t="inlineStr">
        <is>
          <t>Cash</t>
        </is>
      </c>
      <c r="D6" s="5" t="n">
        <v>11</v>
      </c>
    </row>
    <row r="7">
      <c r="A7" s="4" t="inlineStr">
        <is>
          <t>Inventory</t>
        </is>
      </c>
      <c r="D7" s="6" t="n">
        <v>80</v>
      </c>
    </row>
    <row r="8">
      <c r="A8" s="4" t="inlineStr">
        <is>
          <t>Furniture, fixtures and equipment</t>
        </is>
      </c>
      <c r="D8" s="6" t="n">
        <v>200</v>
      </c>
    </row>
    <row r="9">
      <c r="A9" s="4" t="inlineStr">
        <is>
          <t>Trademarks</t>
        </is>
      </c>
      <c r="D9" s="6" t="n">
        <v>1110</v>
      </c>
    </row>
    <row r="10">
      <c r="A10" s="4" t="inlineStr">
        <is>
          <t>Goodwill</t>
        </is>
      </c>
      <c r="D10" s="6" t="n">
        <v>5690</v>
      </c>
    </row>
    <row r="11">
      <c r="A11" s="4" t="inlineStr">
        <is>
          <t>Liabilities assumed</t>
        </is>
      </c>
      <c r="D11" s="6" t="n">
        <v>-55</v>
      </c>
    </row>
    <row r="12">
      <c r="A12" s="4" t="inlineStr">
        <is>
          <t>Fair value of assets acquired</t>
        </is>
      </c>
      <c r="D12" s="5" t="n">
        <v>70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NT RESTAURANT EXPANSION AND OTHER DEVELOPMENTS - Schedule of unaudited pro forma financial information (Details) - USD ($) $ / shares in Units, $ in Thousands</t>
        </is>
      </c>
      <c r="B1" s="2" t="inlineStr">
        <is>
          <t>12 Months Ended</t>
        </is>
      </c>
    </row>
    <row r="2">
      <c r="B2" s="2" t="inlineStr">
        <is>
          <t>Oct. 03, 2020</t>
        </is>
      </c>
      <c r="C2" s="2" t="inlineStr">
        <is>
          <t>Sep. 28, 2019</t>
        </is>
      </c>
    </row>
    <row r="3">
      <c r="A3" s="3" t="inlineStr">
        <is>
          <t>Business Acquisition [Line Items]</t>
        </is>
      </c>
    </row>
    <row r="4">
      <c r="A4" s="4" t="inlineStr">
        <is>
          <t>Basic (in Shares)</t>
        </is>
      </c>
      <c r="B4" s="6" t="n">
        <v>3500000</v>
      </c>
      <c r="C4" s="6" t="n">
        <v>3479000</v>
      </c>
    </row>
    <row r="5">
      <c r="A5" s="4" t="inlineStr">
        <is>
          <t>Diluted (in Shares)</t>
        </is>
      </c>
      <c r="B5" s="6" t="n">
        <v>3500000</v>
      </c>
      <c r="C5" s="6" t="n">
        <v>3531000</v>
      </c>
    </row>
    <row r="6">
      <c r="A6" s="4" t="inlineStr">
        <is>
          <t>JB's On The Beach</t>
        </is>
      </c>
    </row>
    <row r="7">
      <c r="A7" s="3" t="inlineStr">
        <is>
          <t>Business Acquisition [Line Items]</t>
        </is>
      </c>
    </row>
    <row r="8">
      <c r="A8" s="4" t="inlineStr">
        <is>
          <t>Total revenues</t>
        </is>
      </c>
      <c r="C8" s="5" t="n">
        <v>170132</v>
      </c>
    </row>
    <row r="9">
      <c r="A9" s="4" t="inlineStr">
        <is>
          <t>Net income</t>
        </is>
      </c>
      <c r="C9" s="5" t="n">
        <v>3336</v>
      </c>
    </row>
    <row r="10">
      <c r="A10" s="4" t="inlineStr">
        <is>
          <t>Net income per share - basic (in Dollars per share)</t>
        </is>
      </c>
      <c r="C10" s="7" t="n">
        <v>0.96</v>
      </c>
    </row>
    <row r="11">
      <c r="A11" s="4" t="inlineStr">
        <is>
          <t>Net income per share - diluted (in Dollars per share)</t>
        </is>
      </c>
      <c r="C11" s="7" t="n">
        <v>0.9399999999999999</v>
      </c>
    </row>
    <row r="12">
      <c r="A12" s="4" t="inlineStr">
        <is>
          <t>Basic (in Shares)</t>
        </is>
      </c>
      <c r="C12" s="6" t="n">
        <v>3479</v>
      </c>
    </row>
    <row r="13">
      <c r="A13" s="4" t="inlineStr">
        <is>
          <t>Diluted (in Shares)</t>
        </is>
      </c>
      <c r="C13" s="6" t="n">
        <v>35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CENT RESTAURANT DISPOSITIONS (Details) - USD ($) $ in Thousands</t>
        </is>
      </c>
      <c r="B1" s="2" t="inlineStr">
        <is>
          <t>12 Months Ended</t>
        </is>
      </c>
    </row>
    <row r="2">
      <c r="B2" s="2" t="inlineStr">
        <is>
          <t>Oct. 03, 2020</t>
        </is>
      </c>
      <c r="C2" s="2" t="inlineStr">
        <is>
          <t>Sep. 28, 2019</t>
        </is>
      </c>
    </row>
    <row r="3">
      <c r="A3" s="3" t="inlineStr">
        <is>
          <t>RECENT RESTAURANT DISPOSITIONS (Details) [Line Items]</t>
        </is>
      </c>
    </row>
    <row r="4">
      <c r="A4" s="4" t="inlineStr">
        <is>
          <t>Loss on closure of Durgin-Park</t>
        </is>
      </c>
      <c r="B4" s="5" t="n">
        <v>0</v>
      </c>
      <c r="C4" s="5" t="n">
        <v>1106</v>
      </c>
    </row>
    <row r="5">
      <c r="A5" s="4" t="inlineStr">
        <is>
          <t>Loss on termination of lease</t>
        </is>
      </c>
      <c r="B5" s="5" t="n">
        <v>364</v>
      </c>
      <c r="C5" s="6" t="n">
        <v>0</v>
      </c>
    </row>
    <row r="6">
      <c r="A6" s="4" t="inlineStr">
        <is>
          <t>Durgin-Park</t>
        </is>
      </c>
    </row>
    <row r="7">
      <c r="A7" s="3" t="inlineStr">
        <is>
          <t>RECENT RESTAURANT DISPOSITIONS (Details) [Line Items]</t>
        </is>
      </c>
    </row>
    <row r="8">
      <c r="A8" s="4" t="inlineStr">
        <is>
          <t>Loss on closure of Durgin-Park</t>
        </is>
      </c>
      <c r="C8" s="6" t="n">
        <v>1106</v>
      </c>
    </row>
    <row r="9">
      <c r="A9" s="4" t="inlineStr">
        <is>
          <t>Impairment of trademarks</t>
        </is>
      </c>
      <c r="C9" s="6" t="n">
        <v>721</v>
      </c>
    </row>
    <row r="10">
      <c r="A10" s="4" t="inlineStr">
        <is>
          <t>Depreciation of fixed assets</t>
        </is>
      </c>
      <c r="C10" s="6" t="n">
        <v>333</v>
      </c>
    </row>
    <row r="11">
      <c r="A11" s="4" t="inlineStr">
        <is>
          <t>Prepaid and other expenses</t>
        </is>
      </c>
      <c r="C11" s="5" t="n">
        <v>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INVESTMENT IN AND RECEIVABLE FROM NEW MEADOWLANDS RACETRACK (Details) - USD ($) $ in Thousands</t>
        </is>
      </c>
      <c r="B1" s="2" t="inlineStr">
        <is>
          <t>Feb. 07, 2017</t>
        </is>
      </c>
      <c r="C1" s="2" t="inlineStr">
        <is>
          <t>Apr. 25, 2014</t>
        </is>
      </c>
      <c r="D1" s="2" t="inlineStr">
        <is>
          <t>Nov. 19, 2013</t>
        </is>
      </c>
      <c r="E1" s="2" t="inlineStr">
        <is>
          <t>Mar. 12, 2013</t>
        </is>
      </c>
      <c r="F1" s="2" t="inlineStr">
        <is>
          <t>Oct. 03, 2020</t>
        </is>
      </c>
      <c r="G1" s="2" t="inlineStr">
        <is>
          <t>Sep. 28, 2019</t>
        </is>
      </c>
      <c r="H1" s="2" t="inlineStr">
        <is>
          <t>Oct. 03, 2015</t>
        </is>
      </c>
      <c r="I1" s="2" t="inlineStr">
        <is>
          <t>Jul. 13, 2016</t>
        </is>
      </c>
    </row>
    <row r="2">
      <c r="A2" s="3" t="inlineStr">
        <is>
          <t>INVESTMENT IN AND RECEIVABLE FROM NEW MEADOWLANDS RACETRACK (Details) [Line Items]</t>
        </is>
      </c>
    </row>
    <row r="3">
      <c r="A3" s="4" t="inlineStr">
        <is>
          <t>Payments to acquire business</t>
        </is>
      </c>
      <c r="F3" s="5" t="n">
        <v>0</v>
      </c>
      <c r="G3" s="5" t="n">
        <v>25</v>
      </c>
    </row>
    <row r="4">
      <c r="A4" s="4" t="inlineStr">
        <is>
          <t>Ark Meadowlands LLC</t>
        </is>
      </c>
    </row>
    <row r="5">
      <c r="A5" s="3" t="inlineStr">
        <is>
          <t>INVESTMENT IN AND RECEIVABLE FROM NEW MEADOWLANDS RACETRACK (Details) [Line Items]</t>
        </is>
      </c>
    </row>
    <row r="6">
      <c r="A6" s="4" t="inlineStr">
        <is>
          <t>Ownership percentage by parent</t>
        </is>
      </c>
      <c r="F6" s="4" t="inlineStr">
        <is>
          <t>97.00%</t>
        </is>
      </c>
    </row>
    <row r="7">
      <c r="A7" s="4" t="inlineStr">
        <is>
          <t>Profit participation percentage</t>
        </is>
      </c>
      <c r="F7" s="4" t="inlineStr">
        <is>
          <t>5.00%</t>
        </is>
      </c>
    </row>
    <row r="8">
      <c r="A8" s="4" t="inlineStr">
        <is>
          <t>New Meadowlands Racetrack LLC</t>
        </is>
      </c>
    </row>
    <row r="9">
      <c r="A9" s="3" t="inlineStr">
        <is>
          <t>INVESTMENT IN AND RECEIVABLE FROM NEW MEADOWLANDS RACETRACK (Details) [Line Items]</t>
        </is>
      </c>
    </row>
    <row r="10">
      <c r="A10" s="4" t="inlineStr">
        <is>
          <t>Payments to acquire business</t>
        </is>
      </c>
      <c r="E10" s="5" t="n">
        <v>4200</v>
      </c>
    </row>
    <row r="11">
      <c r="A11" s="4" t="inlineStr">
        <is>
          <t>Ownership percentage</t>
        </is>
      </c>
      <c r="D11" s="4" t="inlineStr">
        <is>
          <t>7.40%</t>
        </is>
      </c>
    </row>
    <row r="12">
      <c r="A12" s="4" t="inlineStr">
        <is>
          <t>Payments to acquire additional interest in subsidiaries</t>
        </is>
      </c>
      <c r="B12" s="5" t="n">
        <v>222</v>
      </c>
      <c r="D12" s="5" t="n">
        <v>464</v>
      </c>
      <c r="H12" s="5" t="n">
        <v>222</v>
      </c>
    </row>
    <row r="13">
      <c r="A13" s="4" t="inlineStr">
        <is>
          <t>Long-term investments</t>
        </is>
      </c>
      <c r="B13" s="5" t="n">
        <v>5108</v>
      </c>
    </row>
    <row r="14">
      <c r="A14" s="4" t="inlineStr">
        <is>
          <t>Meadowlands Newmark LLC</t>
        </is>
      </c>
    </row>
    <row r="15">
      <c r="A15" s="3" t="inlineStr">
        <is>
          <t>INVESTMENT IN AND RECEIVABLE FROM NEW MEADOWLANDS RACETRACK (Details) [Line Items]</t>
        </is>
      </c>
    </row>
    <row r="16">
      <c r="A16" s="4" t="inlineStr">
        <is>
          <t>Ownership percentage</t>
        </is>
      </c>
      <c r="D16" s="4" t="inlineStr">
        <is>
          <t>11.60%</t>
        </is>
      </c>
      <c r="E16" s="4" t="inlineStr">
        <is>
          <t>63.70%</t>
        </is>
      </c>
    </row>
    <row r="17">
      <c r="A17" s="4" t="inlineStr">
        <is>
          <t>Maximum loss</t>
        </is>
      </c>
      <c r="C17" s="5" t="n">
        <v>1500</v>
      </c>
    </row>
    <row r="18">
      <c r="A18" s="4" t="inlineStr">
        <is>
          <t>Interest rate</t>
        </is>
      </c>
      <c r="C18" s="4" t="inlineStr">
        <is>
          <t>3.00%</t>
        </is>
      </c>
    </row>
    <row r="19">
      <c r="A19" s="4" t="inlineStr">
        <is>
          <t>Loan maturity date</t>
        </is>
      </c>
      <c r="F19" s="4" t="inlineStr">
        <is>
          <t>Jan. 31,
		2024</t>
        </is>
      </c>
    </row>
    <row r="20">
      <c r="A20" s="4" t="inlineStr">
        <is>
          <t>Additional loan</t>
        </is>
      </c>
      <c r="I20" s="5" t="n">
        <v>200</v>
      </c>
    </row>
    <row r="21">
      <c r="A21" s="4" t="inlineStr">
        <is>
          <t>Principal and accrued interest</t>
        </is>
      </c>
      <c r="F21" s="5" t="n">
        <v>1766</v>
      </c>
      <c r="G21" s="5" t="n">
        <v>17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Property, plant and equipment (Details) - USD ($) $ in Thousands</t>
        </is>
      </c>
      <c r="B1" s="2" t="inlineStr">
        <is>
          <t>Oct. 03, 2020</t>
        </is>
      </c>
      <c r="C1" s="2" t="inlineStr">
        <is>
          <t>Sep. 28, 2019</t>
        </is>
      </c>
    </row>
    <row r="2">
      <c r="A2" s="3" t="inlineStr">
        <is>
          <t>Property, Plant and Equipment [Abstract]</t>
        </is>
      </c>
    </row>
    <row r="3">
      <c r="A3" s="4" t="inlineStr">
        <is>
          <t>Land and building</t>
        </is>
      </c>
      <c r="B3" s="5" t="n">
        <v>18033</v>
      </c>
      <c r="C3" s="5" t="n">
        <v>18029</v>
      </c>
    </row>
    <row r="4">
      <c r="A4" s="4" t="inlineStr">
        <is>
          <t>Leasehold improvements</t>
        </is>
      </c>
      <c r="B4" s="6" t="n">
        <v>40777</v>
      </c>
      <c r="C4" s="6" t="n">
        <v>53570</v>
      </c>
    </row>
    <row r="5">
      <c r="A5" s="4" t="inlineStr">
        <is>
          <t>Furniture, fixtures and equipment</t>
        </is>
      </c>
      <c r="B5" s="6" t="n">
        <v>39085</v>
      </c>
      <c r="C5" s="6" t="n">
        <v>38207</v>
      </c>
    </row>
    <row r="6">
      <c r="A6" s="4" t="inlineStr">
        <is>
          <t>Construction in progress</t>
        </is>
      </c>
      <c r="B6" s="6" t="n">
        <v>1352</v>
      </c>
      <c r="C6" s="6" t="n">
        <v>0</v>
      </c>
    </row>
    <row r="7">
      <c r="A7" s="4" t="inlineStr">
        <is>
          <t>Fixed Assets - Gross</t>
        </is>
      </c>
      <c r="B7" s="6" t="n">
        <v>99247</v>
      </c>
      <c r="C7" s="6" t="n">
        <v>109806</v>
      </c>
    </row>
    <row r="8">
      <c r="A8" s="4" t="inlineStr">
        <is>
          <t>Less: accumulated depreciation and amortization</t>
        </is>
      </c>
      <c r="B8" s="6" t="n">
        <v>61565</v>
      </c>
      <c r="C8" s="6" t="n">
        <v>62025</v>
      </c>
    </row>
    <row r="9">
      <c r="A9" s="4" t="inlineStr">
        <is>
          <t>Fixed Assets - Net</t>
        </is>
      </c>
      <c r="B9" s="5" t="n">
        <v>37682</v>
      </c>
      <c r="C9" s="5" t="n">
        <v>477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IXED ASSETS (Details) - USD ($) $ in Thousands</t>
        </is>
      </c>
      <c r="B1" s="2" t="inlineStr">
        <is>
          <t>12 Months Ended</t>
        </is>
      </c>
    </row>
    <row r="2">
      <c r="B2" s="2" t="inlineStr">
        <is>
          <t>Oct. 03, 2020</t>
        </is>
      </c>
      <c r="C2" s="2" t="inlineStr">
        <is>
          <t>Sep. 28, 2019</t>
        </is>
      </c>
    </row>
    <row r="3">
      <c r="A3" s="3" t="inlineStr">
        <is>
          <t>Property, Plant and Equipment [Abstract]</t>
        </is>
      </c>
    </row>
    <row r="4">
      <c r="A4" s="4" t="inlineStr">
        <is>
          <t>Depreciation and amortization expense</t>
        </is>
      </c>
      <c r="B4" s="5" t="n">
        <v>3910</v>
      </c>
      <c r="C4" s="5" t="n">
        <v>5056</v>
      </c>
    </row>
    <row r="5">
      <c r="A5" s="3" t="inlineStr">
        <is>
          <t>Property, Plant and Equipment [Line Items]</t>
        </is>
      </c>
    </row>
    <row r="6">
      <c r="A6" s="4" t="inlineStr">
        <is>
          <t>Asset impairment charges</t>
        </is>
      </c>
      <c r="B6" s="5" t="n">
        <v>0</v>
      </c>
      <c r="C6" s="6" t="n">
        <v>2857</v>
      </c>
    </row>
    <row r="7">
      <c r="A7" s="4" t="inlineStr">
        <is>
          <t>Clyde Frazier's Wine and Dine</t>
        </is>
      </c>
    </row>
    <row r="8">
      <c r="A8" s="3" t="inlineStr">
        <is>
          <t>Property, Plant and Equipment [Line Items]</t>
        </is>
      </c>
    </row>
    <row r="9">
      <c r="A9" s="4" t="inlineStr">
        <is>
          <t>Asset impairment charges</t>
        </is>
      </c>
      <c r="C9" s="5" t="n">
        <v>28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TRADEMARKS - Schedule of Intangible Assets (Details) - USD ($) $ in Thousands</t>
        </is>
      </c>
      <c r="B1" s="2" t="inlineStr">
        <is>
          <t>Oct. 03, 2020</t>
        </is>
      </c>
      <c r="C1" s="2" t="inlineStr">
        <is>
          <t>Sep. 28, 2019</t>
        </is>
      </c>
    </row>
    <row r="2">
      <c r="A2" s="3" t="inlineStr">
        <is>
          <t>Finite-Lived Intangible Assets [Line Items]</t>
        </is>
      </c>
    </row>
    <row r="3">
      <c r="A3" s="4" t="inlineStr">
        <is>
          <t>Intangible Assets - Gross</t>
        </is>
      </c>
      <c r="B3" s="5" t="n">
        <v>2248</v>
      </c>
      <c r="C3" s="5" t="n">
        <v>2648</v>
      </c>
    </row>
    <row r="4">
      <c r="A4" s="4" t="inlineStr">
        <is>
          <t>Less accumulated amortization</t>
        </is>
      </c>
      <c r="B4" s="6" t="n">
        <v>2199</v>
      </c>
      <c r="C4" s="6" t="n">
        <v>2345</v>
      </c>
    </row>
    <row r="5">
      <c r="A5" s="4" t="inlineStr">
        <is>
          <t>Intangible Assets - Net</t>
        </is>
      </c>
      <c r="B5" s="6" t="n">
        <v>49</v>
      </c>
      <c r="C5" s="6" t="n">
        <v>303</v>
      </c>
    </row>
    <row r="6">
      <c r="A6" s="4" t="inlineStr">
        <is>
          <t>Purchased leasehold rights</t>
        </is>
      </c>
    </row>
    <row r="7">
      <c r="A7" s="3" t="inlineStr">
        <is>
          <t>Finite-Lived Intangible Assets [Line Items]</t>
        </is>
      </c>
    </row>
    <row r="8">
      <c r="A8" s="4" t="inlineStr">
        <is>
          <t>Intangible Assets - Gross</t>
        </is>
      </c>
      <c r="B8" s="6" t="n">
        <v>1995</v>
      </c>
      <c r="C8" s="6" t="n">
        <v>2395</v>
      </c>
    </row>
    <row r="9">
      <c r="A9" s="4" t="inlineStr">
        <is>
          <t>Noncompete agreements and other</t>
        </is>
      </c>
    </row>
    <row r="10">
      <c r="A10" s="3" t="inlineStr">
        <is>
          <t>Finite-Lived Intangible Assets [Line Items]</t>
        </is>
      </c>
    </row>
    <row r="11">
      <c r="A11" s="4" t="inlineStr">
        <is>
          <t>Intangible Assets - Gross</t>
        </is>
      </c>
      <c r="B11" s="5" t="n">
        <v>253</v>
      </c>
      <c r="C11" s="5" t="n">
        <v>2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GOODWILL AND TRADEMARKS - Narrative (Details) - USD ($) $ in Thousands</t>
        </is>
      </c>
      <c r="B1" s="2" t="inlineStr">
        <is>
          <t>12 Months Ended</t>
        </is>
      </c>
    </row>
    <row r="2">
      <c r="B2" s="2" t="inlineStr">
        <is>
          <t>Oct. 03, 2020</t>
        </is>
      </c>
      <c r="C2" s="2" t="inlineStr">
        <is>
          <t>Sep. 28, 2019</t>
        </is>
      </c>
    </row>
    <row r="3">
      <c r="A3" s="3" t="inlineStr">
        <is>
          <t>Goodwill and Intangible Assets Disclosure [Abstract]</t>
        </is>
      </c>
    </row>
    <row r="4">
      <c r="A4" s="4" t="inlineStr">
        <is>
          <t>Amortization of intangible assets</t>
        </is>
      </c>
      <c r="B4" s="5" t="n">
        <v>146</v>
      </c>
      <c r="C4" s="5" t="n">
        <v>146</v>
      </c>
    </row>
    <row r="5">
      <c r="A5" s="4" t="inlineStr">
        <is>
          <t>Write-off of leasehold rights</t>
        </is>
      </c>
      <c r="B5" s="6" t="n">
        <v>137</v>
      </c>
      <c r="C5" s="5" t="n">
        <v>46</v>
      </c>
    </row>
    <row r="6">
      <c r="A6" s="4" t="inlineStr">
        <is>
          <t>Amortization expense, 2021</t>
        </is>
      </c>
      <c r="B6" s="6" t="n">
        <v>9</v>
      </c>
    </row>
    <row r="7">
      <c r="A7" s="4" t="inlineStr">
        <is>
          <t>Amortization expense, 2022</t>
        </is>
      </c>
      <c r="B7" s="6" t="n">
        <v>9</v>
      </c>
    </row>
    <row r="8">
      <c r="A8" s="4" t="inlineStr">
        <is>
          <t>Amortization expense, 2023</t>
        </is>
      </c>
      <c r="B8" s="6" t="n">
        <v>9</v>
      </c>
    </row>
    <row r="9">
      <c r="A9" s="4" t="inlineStr">
        <is>
          <t>Amortization expense, 2024</t>
        </is>
      </c>
      <c r="B9" s="6" t="n">
        <v>9</v>
      </c>
    </row>
    <row r="10">
      <c r="A10" s="4" t="inlineStr">
        <is>
          <t>Amortization expense, 2025</t>
        </is>
      </c>
      <c r="B10" s="5" t="n">
        <v>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GOODWILL AND TRADEMARKS - Schedule of Changes in the Carrying Amount of Goodwill and Trademarks (Details) - USD ($) $ in Thousands</t>
        </is>
      </c>
      <c r="B1" s="2" t="inlineStr">
        <is>
          <t>12 Months Ended</t>
        </is>
      </c>
    </row>
    <row r="2">
      <c r="B2" s="2" t="inlineStr">
        <is>
          <t>Oct. 03, 2020</t>
        </is>
      </c>
      <c r="C2" s="2" t="inlineStr">
        <is>
          <t>Sep. 28, 2019</t>
        </is>
      </c>
    </row>
    <row r="3">
      <c r="A3" s="3" t="inlineStr">
        <is>
          <t>Goodwill [Abstract]</t>
        </is>
      </c>
    </row>
    <row r="4">
      <c r="A4" s="4" t="inlineStr">
        <is>
          <t>Beginning balance</t>
        </is>
      </c>
      <c r="B4" s="5" t="n">
        <v>15570</v>
      </c>
      <c r="C4" s="5" t="n">
        <v>9880</v>
      </c>
    </row>
    <row r="5">
      <c r="A5" s="4" t="inlineStr">
        <is>
          <t>Acquired during the year</t>
        </is>
      </c>
      <c r="B5" s="6" t="n">
        <v>0</v>
      </c>
      <c r="C5" s="6" t="n">
        <v>5690</v>
      </c>
    </row>
    <row r="6">
      <c r="A6" s="4" t="inlineStr">
        <is>
          <t>Impairment losses</t>
        </is>
      </c>
      <c r="B6" s="6" t="n">
        <v>0</v>
      </c>
      <c r="C6" s="6" t="n">
        <v>0</v>
      </c>
    </row>
    <row r="7">
      <c r="A7" s="4" t="inlineStr">
        <is>
          <t>Ending balance</t>
        </is>
      </c>
      <c r="B7" s="6" t="n">
        <v>15570</v>
      </c>
      <c r="C7" s="6" t="n">
        <v>15570</v>
      </c>
    </row>
    <row r="8">
      <c r="A8" s="4" t="inlineStr">
        <is>
          <t>Trademarks</t>
        </is>
      </c>
    </row>
    <row r="9">
      <c r="A9" s="3" t="inlineStr">
        <is>
          <t>Trademarks [Abstract]</t>
        </is>
      </c>
    </row>
    <row r="10">
      <c r="A10" s="4" t="inlineStr">
        <is>
          <t>Beginning balance</t>
        </is>
      </c>
      <c r="B10" s="6" t="n">
        <v>3720</v>
      </c>
      <c r="C10" s="6" t="n">
        <v>3331</v>
      </c>
    </row>
    <row r="11">
      <c r="A11" s="4" t="inlineStr">
        <is>
          <t>Acquired during the year</t>
        </is>
      </c>
      <c r="B11" s="6" t="n">
        <v>0</v>
      </c>
      <c r="C11" s="6" t="n">
        <v>1110</v>
      </c>
    </row>
    <row r="12">
      <c r="A12" s="4" t="inlineStr">
        <is>
          <t>Impairment losses</t>
        </is>
      </c>
      <c r="B12" s="6" t="n">
        <v>0</v>
      </c>
      <c r="C12" s="6" t="n">
        <v>-721</v>
      </c>
    </row>
    <row r="13">
      <c r="A13" s="4" t="inlineStr">
        <is>
          <t>Ending balance</t>
        </is>
      </c>
      <c r="B13" s="5" t="n">
        <v>3720</v>
      </c>
      <c r="C13" s="5" t="n">
        <v>37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Oct. 03, 2020</t>
        </is>
      </c>
      <c r="C1" s="2" t="inlineStr">
        <is>
          <t>Sep. 28, 2019</t>
        </is>
      </c>
    </row>
    <row r="2">
      <c r="A2" s="3" t="inlineStr">
        <is>
          <t>Disclosure Text Block Supplement [Abstract]</t>
        </is>
      </c>
    </row>
    <row r="3">
      <c r="A3" s="4" t="inlineStr">
        <is>
          <t>Sales tax payable</t>
        </is>
      </c>
      <c r="B3" s="5" t="n">
        <v>477</v>
      </c>
      <c r="C3" s="5" t="n">
        <v>1141</v>
      </c>
    </row>
    <row r="4">
      <c r="A4" s="4" t="inlineStr">
        <is>
          <t>Accrued wages and payroll related costs</t>
        </is>
      </c>
      <c r="B4" s="6" t="n">
        <v>3302</v>
      </c>
      <c r="C4" s="6" t="n">
        <v>2942</v>
      </c>
    </row>
    <row r="5">
      <c r="A5" s="4" t="inlineStr">
        <is>
          <t>Customer advance deposits</t>
        </is>
      </c>
      <c r="B5" s="6" t="n">
        <v>3661</v>
      </c>
      <c r="C5" s="6" t="n">
        <v>4549</v>
      </c>
    </row>
    <row r="6">
      <c r="A6" s="4" t="inlineStr">
        <is>
          <t>Accrued occupancy and other operating expenses</t>
        </is>
      </c>
      <c r="B6" s="6" t="n">
        <v>5248</v>
      </c>
      <c r="C6" s="6" t="n">
        <v>2040</v>
      </c>
    </row>
    <row r="7">
      <c r="A7" s="4" t="inlineStr">
        <is>
          <t>Accrued expenses and other current liabilities</t>
        </is>
      </c>
      <c r="B7" s="5" t="n">
        <v>12688</v>
      </c>
      <c r="C7" s="5" t="n">
        <v>106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8" customWidth="1" min="5" max="5"/>
    <col width="48" customWidth="1" min="6" max="6"/>
    <col width="27" customWidth="1" min="7" max="7"/>
  </cols>
  <sheetData>
    <row r="1">
      <c r="A1" s="1" t="inlineStr">
        <is>
          <t>CONSOLIDATED STATEMENTS OF CHANGES IN EQUITY - USD ($) $ in Thousands</t>
        </is>
      </c>
      <c r="B1" s="2" t="inlineStr">
        <is>
          <t>Total</t>
        </is>
      </c>
      <c r="C1" s="2" t="inlineStr">
        <is>
          <t>Common Stock</t>
        </is>
      </c>
      <c r="D1" s="2" t="inlineStr">
        <is>
          <t>Additional Paid-In Capital</t>
        </is>
      </c>
      <c r="E1" s="2" t="inlineStr">
        <is>
          <t>Retained Earnings</t>
        </is>
      </c>
      <c r="F1" s="2" t="inlineStr">
        <is>
          <t>Total Ark Restaurants Corp. Shareholders’Equity</t>
        </is>
      </c>
      <c r="G1" s="2" t="inlineStr">
        <is>
          <t>Non- controlling Interests</t>
        </is>
      </c>
    </row>
    <row r="2">
      <c r="A2" s="4" t="inlineStr">
        <is>
          <t>BALANCE (in Shares) at Sep. 29, 2018</t>
        </is>
      </c>
      <c r="C2" s="6" t="n">
        <v>3470000</v>
      </c>
    </row>
    <row r="3">
      <c r="A3" s="4" t="inlineStr">
        <is>
          <t>BALANCE at Sep. 29, 2018</t>
        </is>
      </c>
      <c r="B3" s="5" t="n">
        <v>43736</v>
      </c>
      <c r="C3" s="5" t="n">
        <v>35</v>
      </c>
      <c r="D3" s="5" t="n">
        <v>12897</v>
      </c>
      <c r="E3" s="5" t="n">
        <v>29364</v>
      </c>
      <c r="F3" s="5" t="n">
        <v>42296</v>
      </c>
      <c r="G3" s="5" t="n">
        <v>1440</v>
      </c>
    </row>
    <row r="4">
      <c r="A4" s="4" t="inlineStr">
        <is>
          <t>Net income (loss)</t>
        </is>
      </c>
      <c r="B4" s="5" t="n">
        <v>2461</v>
      </c>
      <c r="E4" s="6" t="n">
        <v>2676</v>
      </c>
      <c r="F4" s="6" t="n">
        <v>2676</v>
      </c>
      <c r="G4" s="6" t="n">
        <v>-215</v>
      </c>
    </row>
    <row r="5">
      <c r="A5" s="4" t="inlineStr">
        <is>
          <t>Exercise of stock options (in Shares)</t>
        </is>
      </c>
      <c r="B5" s="6" t="n">
        <v>40500</v>
      </c>
      <c r="C5" s="6" t="n">
        <v>41000</v>
      </c>
    </row>
    <row r="6">
      <c r="A6" s="4" t="inlineStr">
        <is>
          <t>Exercise of stock options</t>
        </is>
      </c>
      <c r="B6" s="5" t="n">
        <v>503</v>
      </c>
      <c r="D6" s="6" t="n">
        <v>503</v>
      </c>
      <c r="F6" s="6" t="n">
        <v>503</v>
      </c>
    </row>
    <row r="7">
      <c r="A7" s="4" t="inlineStr">
        <is>
          <t>Purchase and retirement of treasury shares (in Shares)</t>
        </is>
      </c>
      <c r="C7" s="6" t="n">
        <v>-12000</v>
      </c>
    </row>
    <row r="8">
      <c r="A8" s="4" t="inlineStr">
        <is>
          <t>Purchase and retirement of treasury shares</t>
        </is>
      </c>
      <c r="B8" s="6" t="n">
        <v>-235</v>
      </c>
      <c r="D8" s="6" t="n">
        <v>-235</v>
      </c>
      <c r="F8" s="6" t="n">
        <v>-235</v>
      </c>
    </row>
    <row r="9">
      <c r="A9" s="4" t="inlineStr">
        <is>
          <t>Stock-based compensation</t>
        </is>
      </c>
      <c r="B9" s="6" t="n">
        <v>112</v>
      </c>
      <c r="D9" s="6" t="n">
        <v>112</v>
      </c>
      <c r="F9" s="6" t="n">
        <v>112</v>
      </c>
    </row>
    <row r="10">
      <c r="A10" s="4" t="inlineStr">
        <is>
          <t>Distributions to non-controlling interests</t>
        </is>
      </c>
      <c r="B10" s="6" t="n">
        <v>-382</v>
      </c>
      <c r="G10" s="6" t="n">
        <v>-382</v>
      </c>
    </row>
    <row r="11">
      <c r="A11" s="4" t="inlineStr">
        <is>
          <t>Dividends paid and accrued</t>
        </is>
      </c>
      <c r="B11" s="6" t="n">
        <v>-3488</v>
      </c>
      <c r="E11" s="6" t="n">
        <v>-3488</v>
      </c>
      <c r="F11" s="6" t="n">
        <v>-3488</v>
      </c>
    </row>
    <row r="12">
      <c r="A12" s="4" t="inlineStr">
        <is>
          <t>BALANCE (in Shares) at Sep. 28, 2019</t>
        </is>
      </c>
      <c r="C12" s="6" t="n">
        <v>3499000</v>
      </c>
    </row>
    <row r="13">
      <c r="A13" s="4" t="inlineStr">
        <is>
          <t>BALANCE at Sep. 28, 2019</t>
        </is>
      </c>
      <c r="B13" s="6" t="n">
        <v>42707</v>
      </c>
      <c r="C13" s="5" t="n">
        <v>35</v>
      </c>
      <c r="D13" s="6" t="n">
        <v>13277</v>
      </c>
      <c r="E13" s="6" t="n">
        <v>28552</v>
      </c>
      <c r="F13" s="6" t="n">
        <v>41864</v>
      </c>
      <c r="G13" s="6" t="n">
        <v>843</v>
      </c>
    </row>
    <row r="14">
      <c r="A14" s="4" t="inlineStr">
        <is>
          <t>Net income (loss)</t>
        </is>
      </c>
      <c r="B14" s="5" t="n">
        <v>-4618</v>
      </c>
      <c r="E14" s="6" t="n">
        <v>-4688</v>
      </c>
      <c r="F14" s="6" t="n">
        <v>-4688</v>
      </c>
      <c r="G14" s="6" t="n">
        <v>70</v>
      </c>
    </row>
    <row r="15">
      <c r="A15" s="4" t="inlineStr">
        <is>
          <t>Exercise of stock options (in Shares)</t>
        </is>
      </c>
      <c r="B15" s="6" t="n">
        <v>3500</v>
      </c>
      <c r="C15" s="6" t="n">
        <v>3000</v>
      </c>
    </row>
    <row r="16">
      <c r="A16" s="4" t="inlineStr">
        <is>
          <t>Exercise of stock options</t>
        </is>
      </c>
      <c r="B16" s="5" t="n">
        <v>50</v>
      </c>
      <c r="D16" s="6" t="n">
        <v>50</v>
      </c>
      <c r="F16" s="6" t="n">
        <v>50</v>
      </c>
    </row>
    <row r="17">
      <c r="A17" s="4" t="inlineStr">
        <is>
          <t>Stock-based compensation</t>
        </is>
      </c>
      <c r="B17" s="6" t="n">
        <v>176</v>
      </c>
      <c r="D17" s="6" t="n">
        <v>176</v>
      </c>
      <c r="F17" s="6" t="n">
        <v>176</v>
      </c>
    </row>
    <row r="18">
      <c r="A18" s="4" t="inlineStr">
        <is>
          <t>Distributions to non-controlling interests</t>
        </is>
      </c>
      <c r="B18" s="6" t="n">
        <v>-287</v>
      </c>
      <c r="G18" s="6" t="n">
        <v>-287</v>
      </c>
    </row>
    <row r="19">
      <c r="A19" s="4" t="inlineStr">
        <is>
          <t>Dividends paid and accrued</t>
        </is>
      </c>
      <c r="B19" s="6" t="n">
        <v>-875</v>
      </c>
      <c r="E19" s="6" t="n">
        <v>-875</v>
      </c>
      <c r="F19" s="6" t="n">
        <v>-875</v>
      </c>
    </row>
    <row r="20">
      <c r="A20" s="4" t="inlineStr">
        <is>
          <t>BALANCE (in Shares) at Oct. 03, 2020</t>
        </is>
      </c>
      <c r="C20" s="6" t="n">
        <v>3502000</v>
      </c>
    </row>
    <row r="21">
      <c r="A21" s="4" t="inlineStr">
        <is>
          <t>BALANCE at Oct. 03, 2020</t>
        </is>
      </c>
      <c r="B21" s="5" t="n">
        <v>37153</v>
      </c>
      <c r="C21" s="5" t="n">
        <v>35</v>
      </c>
      <c r="D21" s="5" t="n">
        <v>13503</v>
      </c>
      <c r="E21" s="5" t="n">
        <v>22989</v>
      </c>
      <c r="F21" s="5" t="n">
        <v>36527</v>
      </c>
      <c r="G21" s="5" t="n">
        <v>6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Oct. 03, 2020</t>
        </is>
      </c>
    </row>
    <row r="2">
      <c r="A2" s="4" t="inlineStr">
        <is>
          <t>Minimum</t>
        </is>
      </c>
    </row>
    <row r="3">
      <c r="A3" s="3" t="inlineStr">
        <is>
          <t>Leases [Abstract]</t>
        </is>
      </c>
    </row>
    <row r="4">
      <c r="A4" s="4" t="inlineStr">
        <is>
          <t>Lease term</t>
        </is>
      </c>
      <c r="B4" s="4" t="inlineStr">
        <is>
          <t>10 years</t>
        </is>
      </c>
    </row>
    <row r="5">
      <c r="A5" s="3" t="inlineStr">
        <is>
          <t>Lessee, Lease, Description [Line Items]</t>
        </is>
      </c>
    </row>
    <row r="6">
      <c r="A6" s="4" t="inlineStr">
        <is>
          <t>Lease term</t>
        </is>
      </c>
      <c r="B6" s="4" t="inlineStr">
        <is>
          <t>10 years</t>
        </is>
      </c>
    </row>
    <row r="7">
      <c r="A7" s="4" t="inlineStr">
        <is>
          <t>Maximum</t>
        </is>
      </c>
    </row>
    <row r="8">
      <c r="A8" s="3" t="inlineStr">
        <is>
          <t>Leases [Abstract]</t>
        </is>
      </c>
    </row>
    <row r="9">
      <c r="A9" s="4" t="inlineStr">
        <is>
          <t>Lease term</t>
        </is>
      </c>
      <c r="B9" s="4" t="inlineStr">
        <is>
          <t>25 years</t>
        </is>
      </c>
    </row>
    <row r="10">
      <c r="A10" s="3" t="inlineStr">
        <is>
          <t>Lessee, Lease, Description [Line Items]</t>
        </is>
      </c>
    </row>
    <row r="11">
      <c r="A11" s="4" t="inlineStr">
        <is>
          <t>Lease term</t>
        </is>
      </c>
      <c r="B11" s="4" t="inlineStr">
        <is>
          <t>2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6" customWidth="1" min="2" max="2"/>
  </cols>
  <sheetData>
    <row r="1">
      <c r="A1" s="1" t="inlineStr">
        <is>
          <t>LEASES - Lease Expenses (Details) $ in Thousands</t>
        </is>
      </c>
      <c r="B1" s="2" t="inlineStr">
        <is>
          <t>12 Months Ended</t>
        </is>
      </c>
    </row>
    <row r="2">
      <c r="B2" s="2" t="inlineStr">
        <is>
          <t>Oct. 03, 2020USD ($)</t>
        </is>
      </c>
    </row>
    <row r="3">
      <c r="A3" s="3" t="inlineStr">
        <is>
          <t>Lease, Lease Expenses [Abstract]</t>
        </is>
      </c>
    </row>
    <row r="4">
      <c r="A4" s="4" t="inlineStr">
        <is>
          <t>Operating lease expense - occupancy expense</t>
        </is>
      </c>
      <c r="B4" s="5" t="n">
        <v>9449</v>
      </c>
    </row>
    <row r="5">
      <c r="A5" s="4" t="inlineStr">
        <is>
          <t>Occupancy Lease Cost</t>
        </is>
      </c>
      <c r="B5" s="6" t="n">
        <v>635</v>
      </c>
    </row>
    <row r="6">
      <c r="A6" s="4" t="inlineStr">
        <is>
          <t>Variable lease expense</t>
        </is>
      </c>
      <c r="B6" s="6" t="n">
        <v>2960</v>
      </c>
    </row>
    <row r="7">
      <c r="A7" s="4" t="inlineStr">
        <is>
          <t>Total lease expense</t>
        </is>
      </c>
      <c r="B7" s="6" t="n">
        <v>13044</v>
      </c>
    </row>
    <row r="8">
      <c r="A8" s="3" t="inlineStr">
        <is>
          <t>Lease, Supplemental Cash Flow [Abstract]</t>
        </is>
      </c>
    </row>
    <row r="9">
      <c r="A9" s="4" t="inlineStr">
        <is>
          <t>Operating cash flows related to operating leases</t>
        </is>
      </c>
      <c r="B9" s="6" t="n">
        <v>9500</v>
      </c>
    </row>
    <row r="10">
      <c r="A10" s="4" t="inlineStr">
        <is>
          <t>ROU assets obtained in exchange for new operating lease liabilities</t>
        </is>
      </c>
      <c r="B10" s="5" t="n">
        <v>62330</v>
      </c>
    </row>
    <row r="11">
      <c r="A11" s="3" t="inlineStr">
        <is>
          <t>Lease, Weighted Average Remaining Lease Term And Discount Rate [Abstract]</t>
        </is>
      </c>
    </row>
    <row r="12">
      <c r="A12" s="4" t="inlineStr">
        <is>
          <t>Weighted average remaining lease term</t>
        </is>
      </c>
      <c r="B12" s="4" t="inlineStr">
        <is>
          <t>10 years 8 months 12 days</t>
        </is>
      </c>
    </row>
    <row r="13">
      <c r="A13" s="4" t="inlineStr">
        <is>
          <t>Weighted average discount rate</t>
        </is>
      </c>
      <c r="B13" s="4" t="inlineStr">
        <is>
          <t>5.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Oct. 03, 2020USD ($)</t>
        </is>
      </c>
    </row>
    <row r="2">
      <c r="A2" s="3" t="inlineStr">
        <is>
          <t>Leases [Abstract]</t>
        </is>
      </c>
    </row>
    <row r="3">
      <c r="A3" s="4" t="inlineStr">
        <is>
          <t>October 2, 2021</t>
        </is>
      </c>
      <c r="B3" s="5" t="n">
        <v>9015</v>
      </c>
    </row>
    <row r="4">
      <c r="A4" s="4" t="inlineStr">
        <is>
          <t>October 1, 2022</t>
        </is>
      </c>
      <c r="B4" s="6" t="n">
        <v>9313</v>
      </c>
    </row>
    <row r="5">
      <c r="A5" s="4" t="inlineStr">
        <is>
          <t>September 30, 2023</t>
        </is>
      </c>
      <c r="B5" s="6" t="n">
        <v>7799</v>
      </c>
    </row>
    <row r="6">
      <c r="A6" s="4" t="inlineStr">
        <is>
          <t>September 28, 2024</t>
        </is>
      </c>
      <c r="B6" s="6" t="n">
        <v>7413</v>
      </c>
    </row>
    <row r="7">
      <c r="A7" s="4" t="inlineStr">
        <is>
          <t>September 27, 2025</t>
        </is>
      </c>
      <c r="B7" s="6" t="n">
        <v>6429</v>
      </c>
    </row>
    <row r="8">
      <c r="A8" s="4" t="inlineStr">
        <is>
          <t>Thereafter</t>
        </is>
      </c>
      <c r="B8" s="6" t="n">
        <v>34163</v>
      </c>
    </row>
    <row r="9">
      <c r="A9" s="4" t="inlineStr">
        <is>
          <t>Total future lease payments</t>
        </is>
      </c>
      <c r="B9" s="6" t="n">
        <v>74132</v>
      </c>
    </row>
    <row r="10">
      <c r="A10" s="4" t="inlineStr">
        <is>
          <t>Less imputed interest</t>
        </is>
      </c>
      <c r="B10" s="6" t="n">
        <v>-18055</v>
      </c>
    </row>
    <row r="11">
      <c r="A11" s="4" t="inlineStr">
        <is>
          <t>Present value of lease liabilities</t>
        </is>
      </c>
      <c r="B11" s="5" t="n">
        <v>560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s>
  <sheetData>
    <row r="1">
      <c r="A1" s="1" t="inlineStr">
        <is>
          <t>NOTES PAYABLE - Schedule of Long-term debt (Details) - USD ($)</t>
        </is>
      </c>
      <c r="B1" s="2" t="inlineStr">
        <is>
          <t>Oct. 03, 2020</t>
        </is>
      </c>
      <c r="C1" s="2" t="inlineStr">
        <is>
          <t>Jun. 27, 2020</t>
        </is>
      </c>
      <c r="D1" s="2" t="inlineStr">
        <is>
          <t>Sep. 28, 2019</t>
        </is>
      </c>
      <c r="E1" s="2" t="inlineStr">
        <is>
          <t>May 15, 2019</t>
        </is>
      </c>
    </row>
    <row r="2">
      <c r="A2" s="3" t="inlineStr">
        <is>
          <t>NOTES PAYABLE - BANK (Details) - Schedule of Long-term debt [Line Items]</t>
        </is>
      </c>
    </row>
    <row r="3">
      <c r="A3" s="4" t="inlineStr">
        <is>
          <t>Notes payable</t>
        </is>
      </c>
      <c r="B3" s="5" t="n">
        <v>45242000</v>
      </c>
      <c r="D3" s="5" t="n">
        <v>26648000</v>
      </c>
    </row>
    <row r="4">
      <c r="A4" s="4" t="inlineStr">
        <is>
          <t>Less: Current maturities</t>
        </is>
      </c>
      <c r="B4" s="6" t="n">
        <v>-9001000</v>
      </c>
      <c r="D4" s="6" t="n">
        <v>-2701000</v>
      </c>
    </row>
    <row r="5">
      <c r="A5" s="4" t="inlineStr">
        <is>
          <t>Less: Unamortized deferred financing costs</t>
        </is>
      </c>
      <c r="B5" s="6" t="n">
        <v>-173000</v>
      </c>
      <c r="D5" s="6" t="n">
        <v>-161000</v>
      </c>
    </row>
    <row r="6">
      <c r="A6" s="4" t="inlineStr">
        <is>
          <t>Long-term debt</t>
        </is>
      </c>
      <c r="B6" s="6" t="n">
        <v>36068000</v>
      </c>
      <c r="D6" s="6" t="n">
        <v>23786000</v>
      </c>
    </row>
    <row r="7">
      <c r="A7" s="4" t="inlineStr">
        <is>
          <t>CARES Act, Paycheck Protection Program</t>
        </is>
      </c>
    </row>
    <row r="8">
      <c r="A8" s="3" t="inlineStr">
        <is>
          <t>NOTES PAYABLE - BANK (Details) - Schedule of Long-term debt [Line Items]</t>
        </is>
      </c>
    </row>
    <row r="9">
      <c r="A9" s="4" t="inlineStr">
        <is>
          <t>Notes payable</t>
        </is>
      </c>
      <c r="B9" s="6" t="n">
        <v>14995000</v>
      </c>
      <c r="C9" s="5" t="n">
        <v>14995000</v>
      </c>
      <c r="D9" s="6" t="n">
        <v>0</v>
      </c>
    </row>
    <row r="10">
      <c r="A10" s="4" t="inlineStr">
        <is>
          <t>Revolving Credit Facility</t>
        </is>
      </c>
    </row>
    <row r="11">
      <c r="A11" s="3" t="inlineStr">
        <is>
          <t>NOTES PAYABLE - BANK (Details) - Schedule of Long-term debt [Line Items]</t>
        </is>
      </c>
    </row>
    <row r="12">
      <c r="A12" s="4" t="inlineStr">
        <is>
          <t>Notes payable</t>
        </is>
      </c>
      <c r="B12" s="6" t="n">
        <v>9666000</v>
      </c>
      <c r="D12" s="6" t="n">
        <v>3366000</v>
      </c>
    </row>
    <row r="13">
      <c r="A13" s="4" t="inlineStr">
        <is>
          <t>The Rustic Inn</t>
        </is>
      </c>
    </row>
    <row r="14">
      <c r="A14" s="3" t="inlineStr">
        <is>
          <t>NOTES PAYABLE - BANK (Details) - Schedule of Long-term debt [Line Items]</t>
        </is>
      </c>
    </row>
    <row r="15">
      <c r="A15" s="4" t="inlineStr">
        <is>
          <t>Notes payable</t>
        </is>
      </c>
      <c r="B15" s="6" t="n">
        <v>3758000</v>
      </c>
      <c r="D15" s="6" t="n">
        <v>4043000</v>
      </c>
    </row>
    <row r="16">
      <c r="A16" s="4" t="inlineStr">
        <is>
          <t>Shuckers Inc</t>
        </is>
      </c>
    </row>
    <row r="17">
      <c r="A17" s="3" t="inlineStr">
        <is>
          <t>NOTES PAYABLE - BANK (Details) - Schedule of Long-term debt [Line Items]</t>
        </is>
      </c>
    </row>
    <row r="18">
      <c r="A18" s="4" t="inlineStr">
        <is>
          <t>Notes payable</t>
        </is>
      </c>
      <c r="B18" s="6" t="n">
        <v>4335000</v>
      </c>
      <c r="D18" s="6" t="n">
        <v>4675000</v>
      </c>
    </row>
    <row r="19">
      <c r="A19" s="4" t="inlineStr">
        <is>
          <t>Oyster House</t>
        </is>
      </c>
    </row>
    <row r="20">
      <c r="A20" s="3" t="inlineStr">
        <is>
          <t>NOTES PAYABLE - BANK (Details) - Schedule of Long-term debt [Line Items]</t>
        </is>
      </c>
    </row>
    <row r="21">
      <c r="A21" s="4" t="inlineStr">
        <is>
          <t>Notes payable</t>
        </is>
      </c>
      <c r="B21" s="6" t="n">
        <v>4109000</v>
      </c>
      <c r="D21" s="6" t="n">
        <v>4728000</v>
      </c>
    </row>
    <row r="22">
      <c r="A22" s="4" t="inlineStr">
        <is>
          <t>JB's On The Beach</t>
        </is>
      </c>
    </row>
    <row r="23">
      <c r="A23" s="3" t="inlineStr">
        <is>
          <t>NOTES PAYABLE - BANK (Details) - Schedule of Long-term debt [Line Items]</t>
        </is>
      </c>
    </row>
    <row r="24">
      <c r="A24" s="4" t="inlineStr">
        <is>
          <t>Notes payable</t>
        </is>
      </c>
      <c r="B24" s="6" t="n">
        <v>5750000</v>
      </c>
      <c r="D24" s="6" t="n">
        <v>6750000</v>
      </c>
      <c r="E24" s="5" t="n">
        <v>7000000</v>
      </c>
    </row>
    <row r="25">
      <c r="A25" s="4" t="inlineStr">
        <is>
          <t>Sequoia Renovation</t>
        </is>
      </c>
    </row>
    <row r="26">
      <c r="A26" s="3" t="inlineStr">
        <is>
          <t>NOTES PAYABLE - BANK (Details) - Schedule of Long-term debt [Line Items]</t>
        </is>
      </c>
    </row>
    <row r="27">
      <c r="A27" s="4" t="inlineStr">
        <is>
          <t>Notes payable</t>
        </is>
      </c>
      <c r="B27" s="5" t="n">
        <v>2629000</v>
      </c>
      <c r="D27" s="5" t="n">
        <v>308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52" customWidth="1" min="5" max="5"/>
    <col width="32" customWidth="1" min="6" max="6"/>
    <col width="32" customWidth="1" min="7" max="7"/>
    <col width="32" customWidth="1" min="8" max="8"/>
    <col width="21" customWidth="1" min="9" max="9"/>
    <col width="32" customWidth="1" min="10" max="10"/>
    <col width="21" customWidth="1" min="11" max="11"/>
    <col width="21" customWidth="1" min="12" max="12"/>
  </cols>
  <sheetData>
    <row r="1">
      <c r="A1" s="1" t="inlineStr">
        <is>
          <t>NOTES PAYABLE - Narrative (Details)</t>
        </is>
      </c>
      <c r="B1" s="2" t="inlineStr">
        <is>
          <t>Apr. 20, 2020USD ($)</t>
        </is>
      </c>
      <c r="C1" s="2" t="inlineStr">
        <is>
          <t>May 15, 2019USD ($)installment</t>
        </is>
      </c>
      <c r="D1" s="2" t="inlineStr">
        <is>
          <t>Jun. 01, 2018USD ($)</t>
        </is>
      </c>
      <c r="E1" s="2" t="inlineStr">
        <is>
          <t>Nov. 30, 2016USD ($)numberOfNotesPayableinstallment</t>
        </is>
      </c>
      <c r="F1" s="2" t="inlineStr">
        <is>
          <t>Oct. 22, 2015USD ($)installment</t>
        </is>
      </c>
      <c r="G1" s="2" t="inlineStr">
        <is>
          <t>Feb. 24, 2014USD ($)installment</t>
        </is>
      </c>
      <c r="H1" s="2" t="inlineStr">
        <is>
          <t>Feb. 25, 2013USD ($)installment</t>
        </is>
      </c>
      <c r="I1" s="2" t="inlineStr">
        <is>
          <t>Sep. 30, 2020USD ($)</t>
        </is>
      </c>
      <c r="J1" s="2" t="inlineStr">
        <is>
          <t>Oct. 03, 2020USD ($)installment</t>
        </is>
      </c>
      <c r="K1" s="2" t="inlineStr">
        <is>
          <t>Sep. 28, 2019USD ($)</t>
        </is>
      </c>
      <c r="L1" s="2" t="inlineStr">
        <is>
          <t>Jun. 27, 2020USD ($)</t>
        </is>
      </c>
    </row>
    <row r="2">
      <c r="A2" s="3" t="inlineStr">
        <is>
          <t>NOTES PAYABLE - BANK (Details) [Line Items]</t>
        </is>
      </c>
    </row>
    <row r="3">
      <c r="A3" s="4" t="inlineStr">
        <is>
          <t>Deferred aggregate principal payments</t>
        </is>
      </c>
      <c r="B3" s="5" t="n">
        <v>675000</v>
      </c>
    </row>
    <row r="4">
      <c r="A4" s="4" t="inlineStr">
        <is>
          <t>Previously deferred principal payments</t>
        </is>
      </c>
      <c r="I4" s="5" t="n">
        <v>675000</v>
      </c>
    </row>
    <row r="5">
      <c r="A5" s="4" t="inlineStr">
        <is>
          <t>Notes payable</t>
        </is>
      </c>
      <c r="J5" s="5" t="n">
        <v>45242000</v>
      </c>
      <c r="K5" s="5" t="n">
        <v>26648000</v>
      </c>
    </row>
    <row r="6">
      <c r="A6" s="4" t="inlineStr">
        <is>
          <t>Debt issuance costs</t>
        </is>
      </c>
      <c r="J6" s="6" t="n">
        <v>271000</v>
      </c>
    </row>
    <row r="7">
      <c r="A7" s="4" t="inlineStr">
        <is>
          <t>Amortization</t>
        </is>
      </c>
      <c r="J7" s="6" t="n">
        <v>51000</v>
      </c>
      <c r="K7" s="6" t="n">
        <v>35000</v>
      </c>
    </row>
    <row r="8">
      <c r="A8" s="4" t="inlineStr">
        <is>
          <t>CARES Act, Paycheck Protection Program</t>
        </is>
      </c>
    </row>
    <row r="9">
      <c r="A9" s="3" t="inlineStr">
        <is>
          <t>NOTES PAYABLE - BANK (Details) [Line Items]</t>
        </is>
      </c>
    </row>
    <row r="10">
      <c r="A10" s="4" t="inlineStr">
        <is>
          <t>Notes payable</t>
        </is>
      </c>
      <c r="J10" s="6" t="n">
        <v>14995000</v>
      </c>
      <c r="K10" s="6" t="n">
        <v>0</v>
      </c>
      <c r="L10" s="5" t="n">
        <v>14995000</v>
      </c>
    </row>
    <row r="11">
      <c r="A11" s="4" t="inlineStr">
        <is>
          <t>The Rustic Inn</t>
        </is>
      </c>
    </row>
    <row r="12">
      <c r="A12" s="3" t="inlineStr">
        <is>
          <t>NOTES PAYABLE - BANK (Details) [Line Items]</t>
        </is>
      </c>
    </row>
    <row r="13">
      <c r="A13" s="4" t="inlineStr">
        <is>
          <t>Notes payable</t>
        </is>
      </c>
      <c r="J13" s="6" t="n">
        <v>3758000</v>
      </c>
      <c r="K13" s="6" t="n">
        <v>4043000</v>
      </c>
    </row>
    <row r="14">
      <c r="A14" s="4" t="inlineStr">
        <is>
          <t>Shuckers Inc</t>
        </is>
      </c>
    </row>
    <row r="15">
      <c r="A15" s="3" t="inlineStr">
        <is>
          <t>NOTES PAYABLE - BANK (Details) [Line Items]</t>
        </is>
      </c>
    </row>
    <row r="16">
      <c r="A16" s="4" t="inlineStr">
        <is>
          <t>Notes payable</t>
        </is>
      </c>
      <c r="J16" s="6" t="n">
        <v>4335000</v>
      </c>
      <c r="K16" s="6" t="n">
        <v>4675000</v>
      </c>
    </row>
    <row r="17">
      <c r="A17" s="4" t="inlineStr">
        <is>
          <t>Oyster House</t>
        </is>
      </c>
    </row>
    <row r="18">
      <c r="A18" s="3" t="inlineStr">
        <is>
          <t>NOTES PAYABLE - BANK (Details) [Line Items]</t>
        </is>
      </c>
    </row>
    <row r="19">
      <c r="A19" s="4" t="inlineStr">
        <is>
          <t>Notes payable</t>
        </is>
      </c>
      <c r="J19" s="6" t="n">
        <v>4109000</v>
      </c>
      <c r="K19" s="6" t="n">
        <v>4728000</v>
      </c>
    </row>
    <row r="20">
      <c r="A20" s="4" t="inlineStr">
        <is>
          <t>JB's On The Beach</t>
        </is>
      </c>
    </row>
    <row r="21">
      <c r="A21" s="3" t="inlineStr">
        <is>
          <t>NOTES PAYABLE - BANK (Details) [Line Items]</t>
        </is>
      </c>
    </row>
    <row r="22">
      <c r="A22" s="4" t="inlineStr">
        <is>
          <t>Notes payable</t>
        </is>
      </c>
      <c r="C22" s="5" t="n">
        <v>7000000</v>
      </c>
      <c r="J22" s="6" t="n">
        <v>5750000</v>
      </c>
      <c r="K22" s="6" t="n">
        <v>6750000</v>
      </c>
    </row>
    <row r="23">
      <c r="A23" s="4" t="inlineStr">
        <is>
          <t>Sequoia Renovation</t>
        </is>
      </c>
    </row>
    <row r="24">
      <c r="A24" s="3" t="inlineStr">
        <is>
          <t>NOTES PAYABLE - BANK (Details) [Line Items]</t>
        </is>
      </c>
    </row>
    <row r="25">
      <c r="A25" s="4" t="inlineStr">
        <is>
          <t>Notes payable</t>
        </is>
      </c>
      <c r="J25" s="6" t="n">
        <v>2629000</v>
      </c>
      <c r="K25" s="6" t="n">
        <v>3086000</v>
      </c>
    </row>
    <row r="26">
      <c r="A26" s="4" t="inlineStr">
        <is>
          <t>Bank Hapoalim B.M. | The Rustic Inn</t>
        </is>
      </c>
    </row>
    <row r="27">
      <c r="A27" s="3" t="inlineStr">
        <is>
          <t>NOTES PAYABLE - BANK (Details) [Line Items]</t>
        </is>
      </c>
    </row>
    <row r="28">
      <c r="A28" s="4" t="inlineStr">
        <is>
          <t>Basis spread on variable rate</t>
        </is>
      </c>
      <c r="H28" s="4" t="inlineStr">
        <is>
          <t>3.50%</t>
        </is>
      </c>
    </row>
    <row r="29">
      <c r="A29" s="4" t="inlineStr">
        <is>
          <t>Face amount</t>
        </is>
      </c>
      <c r="H29" s="5" t="n">
        <v>3000000</v>
      </c>
    </row>
    <row r="30">
      <c r="A30" s="4" t="inlineStr">
        <is>
          <t>Number of installments | installment</t>
        </is>
      </c>
      <c r="G30" s="6" t="n">
        <v>60</v>
      </c>
      <c r="H30" s="6" t="n">
        <v>36</v>
      </c>
    </row>
    <row r="31">
      <c r="A31" s="4" t="inlineStr">
        <is>
          <t>Frequency of periodic payment</t>
        </is>
      </c>
      <c r="G31" s="4" t="inlineStr">
        <is>
          <t>monthly</t>
        </is>
      </c>
      <c r="H31" s="4" t="inlineStr">
        <is>
          <t>monthly</t>
        </is>
      </c>
    </row>
    <row r="32">
      <c r="A32" s="4" t="inlineStr">
        <is>
          <t>Periodic payment</t>
        </is>
      </c>
      <c r="G32" s="5" t="n">
        <v>134722</v>
      </c>
      <c r="H32" s="5" t="n">
        <v>83333</v>
      </c>
      <c r="J32" s="6" t="n">
        <v>71333</v>
      </c>
    </row>
    <row r="33">
      <c r="A33" s="4" t="inlineStr">
        <is>
          <t>Date of first required payment</t>
        </is>
      </c>
      <c r="G33" s="4" t="inlineStr">
        <is>
          <t>Mar. 25,
		2014</t>
        </is>
      </c>
      <c r="H33" s="4" t="inlineStr">
        <is>
          <t>Mar. 25,
		2013</t>
        </is>
      </c>
    </row>
    <row r="34">
      <c r="A34" s="4" t="inlineStr">
        <is>
          <t>Bank loan related to acquisition</t>
        </is>
      </c>
      <c r="G34" s="5" t="n">
        <v>6000000</v>
      </c>
    </row>
    <row r="35">
      <c r="A35" s="4" t="inlineStr">
        <is>
          <t>Bank Hapoalim B.M. | Shuckers Inc</t>
        </is>
      </c>
    </row>
    <row r="36">
      <c r="A36" s="3" t="inlineStr">
        <is>
          <t>NOTES PAYABLE - BANK (Details) [Line Items]</t>
        </is>
      </c>
    </row>
    <row r="37">
      <c r="A37" s="4" t="inlineStr">
        <is>
          <t>Basis spread on variable rate</t>
        </is>
      </c>
      <c r="F37" s="4" t="inlineStr">
        <is>
          <t>3.50%</t>
        </is>
      </c>
    </row>
    <row r="38">
      <c r="A38" s="4" t="inlineStr">
        <is>
          <t>Face amount</t>
        </is>
      </c>
      <c r="F38" s="5" t="n">
        <v>5000000</v>
      </c>
    </row>
    <row r="39">
      <c r="A39" s="4" t="inlineStr">
        <is>
          <t>Number of installments | installment</t>
        </is>
      </c>
      <c r="F39" s="6" t="n">
        <v>60</v>
      </c>
    </row>
    <row r="40">
      <c r="A40" s="4" t="inlineStr">
        <is>
          <t>Frequency of periodic payment</t>
        </is>
      </c>
      <c r="F40" s="4" t="inlineStr">
        <is>
          <t>monthly</t>
        </is>
      </c>
    </row>
    <row r="41">
      <c r="A41" s="4" t="inlineStr">
        <is>
          <t>Periodic payment</t>
        </is>
      </c>
      <c r="F41" s="5" t="n">
        <v>83333</v>
      </c>
    </row>
    <row r="42">
      <c r="A42" s="4" t="inlineStr">
        <is>
          <t>Date of first required payment</t>
        </is>
      </c>
      <c r="F42" s="4" t="inlineStr">
        <is>
          <t>Nov. 22,
		2015</t>
        </is>
      </c>
    </row>
    <row r="43">
      <c r="A43" s="4" t="inlineStr">
        <is>
          <t>Revolving Credit Facility</t>
        </is>
      </c>
    </row>
    <row r="44">
      <c r="A44" s="3" t="inlineStr">
        <is>
          <t>NOTES PAYABLE - BANK (Details) [Line Items]</t>
        </is>
      </c>
    </row>
    <row r="45">
      <c r="A45" s="4" t="inlineStr">
        <is>
          <t>Notes payable</t>
        </is>
      </c>
      <c r="J45" s="5" t="n">
        <v>9666000</v>
      </c>
      <c r="K45" s="6" t="n">
        <v>3366000</v>
      </c>
    </row>
    <row r="46">
      <c r="A46" s="4" t="inlineStr">
        <is>
          <t>Revolving Credit Facility | Bank Hapoalim B.M.</t>
        </is>
      </c>
    </row>
    <row r="47">
      <c r="A47" s="3" t="inlineStr">
        <is>
          <t>NOTES PAYABLE - BANK (Details) [Line Items]</t>
        </is>
      </c>
    </row>
    <row r="48">
      <c r="A48" s="4" t="inlineStr">
        <is>
          <t>Expiration date</t>
        </is>
      </c>
      <c r="J48" s="4" t="inlineStr">
        <is>
          <t>May 31,
		2021</t>
        </is>
      </c>
    </row>
    <row r="49">
      <c r="A49" s="4" t="inlineStr">
        <is>
          <t>Current borrowing capacity</t>
        </is>
      </c>
      <c r="D49" s="5" t="n">
        <v>10000000</v>
      </c>
    </row>
    <row r="50">
      <c r="A50" s="4" t="inlineStr">
        <is>
          <t>Maximum borrowing capacity</t>
        </is>
      </c>
      <c r="D50" s="5" t="n">
        <v>35000000</v>
      </c>
    </row>
    <row r="51">
      <c r="A51" s="4" t="inlineStr">
        <is>
          <t>Basis spread on variable rate</t>
        </is>
      </c>
      <c r="D51" s="4" t="inlineStr">
        <is>
          <t>3.50%</t>
        </is>
      </c>
    </row>
    <row r="52">
      <c r="A52" s="4" t="inlineStr">
        <is>
          <t>Borrowings under credit facility</t>
        </is>
      </c>
      <c r="J52" s="5" t="n">
        <v>9666000</v>
      </c>
      <c r="K52" s="5" t="n">
        <v>3366000</v>
      </c>
    </row>
    <row r="53">
      <c r="A53" s="4" t="inlineStr">
        <is>
          <t>Working capital advances portion</t>
        </is>
      </c>
      <c r="J53" s="5" t="n">
        <v>6300000</v>
      </c>
    </row>
    <row r="54">
      <c r="A54" s="4" t="inlineStr">
        <is>
          <t>Weighted average interest rate</t>
        </is>
      </c>
      <c r="J54" s="4" t="inlineStr">
        <is>
          <t>3.00%</t>
        </is>
      </c>
      <c r="K54" s="4" t="inlineStr">
        <is>
          <t>4.90%</t>
        </is>
      </c>
    </row>
    <row r="55">
      <c r="A55" s="4" t="inlineStr">
        <is>
          <t>Spot rate</t>
        </is>
      </c>
      <c r="J55" s="4" t="inlineStr">
        <is>
          <t>2.91%</t>
        </is>
      </c>
    </row>
    <row r="56">
      <c r="A56" s="4" t="inlineStr">
        <is>
          <t>Revolving Credit Facility | Bank Hapoalim B.M. | Oyster House</t>
        </is>
      </c>
    </row>
    <row r="57">
      <c r="A57" s="3" t="inlineStr">
        <is>
          <t>NOTES PAYABLE - BANK (Details) [Line Items]</t>
        </is>
      </c>
    </row>
    <row r="58">
      <c r="A58" s="4" t="inlineStr">
        <is>
          <t>Basis spread on variable rate</t>
        </is>
      </c>
      <c r="E58" s="4" t="inlineStr">
        <is>
          <t>3.50%</t>
        </is>
      </c>
    </row>
    <row r="59">
      <c r="A59" s="4" t="inlineStr">
        <is>
          <t>Face amount</t>
        </is>
      </c>
      <c r="E59" s="5" t="n">
        <v>8000000</v>
      </c>
    </row>
    <row r="60">
      <c r="A60" s="4" t="inlineStr">
        <is>
          <t>Number of installments | installment</t>
        </is>
      </c>
      <c r="E60" s="6" t="n">
        <v>60</v>
      </c>
    </row>
    <row r="61">
      <c r="A61" s="4" t="inlineStr">
        <is>
          <t>Frequency of periodic payment</t>
        </is>
      </c>
      <c r="E61" s="4" t="inlineStr">
        <is>
          <t>monthly</t>
        </is>
      </c>
    </row>
    <row r="62">
      <c r="A62" s="4" t="inlineStr">
        <is>
          <t>Periodic payment</t>
        </is>
      </c>
      <c r="E62" s="5" t="n">
        <v>133273</v>
      </c>
    </row>
    <row r="63">
      <c r="A63" s="4" t="inlineStr">
        <is>
          <t>Date of first required payment</t>
        </is>
      </c>
      <c r="E63" s="4" t="inlineStr">
        <is>
          <t>Jan. 1,
		2017</t>
        </is>
      </c>
    </row>
    <row r="64">
      <c r="A64" s="4" t="inlineStr">
        <is>
          <t>Revolving Credit Facility | Bank Hapoalim B.M. | JB's On The Beach</t>
        </is>
      </c>
    </row>
    <row r="65">
      <c r="A65" s="3" t="inlineStr">
        <is>
          <t>NOTES PAYABLE - BANK (Details) [Line Items]</t>
        </is>
      </c>
    </row>
    <row r="66">
      <c r="A66" s="4" t="inlineStr">
        <is>
          <t>Basis spread on variable rate</t>
        </is>
      </c>
      <c r="C66" s="4" t="inlineStr">
        <is>
          <t>3.50%</t>
        </is>
      </c>
    </row>
    <row r="67">
      <c r="A67" s="4" t="inlineStr">
        <is>
          <t>Face amount</t>
        </is>
      </c>
      <c r="C67" s="5" t="n">
        <v>7000000</v>
      </c>
    </row>
    <row r="68">
      <c r="A68" s="4" t="inlineStr">
        <is>
          <t>Number of installments | installment</t>
        </is>
      </c>
      <c r="C68" s="6" t="n">
        <v>23</v>
      </c>
    </row>
    <row r="69">
      <c r="A69" s="4" t="inlineStr">
        <is>
          <t>Periodic payment</t>
        </is>
      </c>
      <c r="C69" s="5" t="n">
        <v>250000</v>
      </c>
    </row>
    <row r="70">
      <c r="A70" s="4" t="inlineStr">
        <is>
          <t>Date of first required payment</t>
        </is>
      </c>
      <c r="C70" s="4" t="inlineStr">
        <is>
          <t>Sep. 1,
		2019</t>
        </is>
      </c>
    </row>
    <row r="71">
      <c r="A71" s="4" t="inlineStr">
        <is>
          <t>Balloon payment to be paid</t>
        </is>
      </c>
      <c r="C71" s="5" t="n">
        <v>1250000</v>
      </c>
    </row>
    <row r="72">
      <c r="A72" s="4" t="inlineStr">
        <is>
          <t>Revolving Credit Facility | Bank Hapoalim B.M. | Sequoia Renovation</t>
        </is>
      </c>
    </row>
    <row r="73">
      <c r="A73" s="3" t="inlineStr">
        <is>
          <t>NOTES PAYABLE - BANK (Details) [Line Items]</t>
        </is>
      </c>
    </row>
    <row r="74">
      <c r="A74" s="4" t="inlineStr">
        <is>
          <t>Basis spread on variable rate</t>
        </is>
      </c>
      <c r="C74" s="4" t="inlineStr">
        <is>
          <t>3.50%</t>
        </is>
      </c>
    </row>
    <row r="75">
      <c r="A75" s="4" t="inlineStr">
        <is>
          <t>Face amount</t>
        </is>
      </c>
      <c r="C75" s="5" t="n">
        <v>3200000</v>
      </c>
    </row>
    <row r="76">
      <c r="A76" s="4" t="inlineStr">
        <is>
          <t>Number of installments | installment</t>
        </is>
      </c>
      <c r="J76" s="6" t="n">
        <v>23</v>
      </c>
    </row>
    <row r="77">
      <c r="A77" s="4" t="inlineStr">
        <is>
          <t>Periodic payment</t>
        </is>
      </c>
      <c r="C77" s="5" t="n">
        <v>114286</v>
      </c>
    </row>
    <row r="78">
      <c r="A78" s="4" t="inlineStr">
        <is>
          <t>Date of first required payment</t>
        </is>
      </c>
      <c r="C78" s="4" t="inlineStr">
        <is>
          <t>Sep. 1,
		2019</t>
        </is>
      </c>
    </row>
    <row r="79">
      <c r="A79" s="4" t="inlineStr">
        <is>
          <t>Balloon payment to be paid</t>
        </is>
      </c>
      <c r="C79" s="5" t="n">
        <v>571429</v>
      </c>
    </row>
    <row r="80">
      <c r="A80" s="4" t="inlineStr">
        <is>
          <t>Revolving Credit Facility | Amendment | Bank Hapoalim B.M. | The Rustic Inn</t>
        </is>
      </c>
    </row>
    <row r="81">
      <c r="A81" s="3" t="inlineStr">
        <is>
          <t>NOTES PAYABLE - BANK (Details) [Line Items]</t>
        </is>
      </c>
    </row>
    <row r="82">
      <c r="A82" s="4" t="inlineStr">
        <is>
          <t>Basis spread on variable rate</t>
        </is>
      </c>
      <c r="J82" s="4" t="inlineStr">
        <is>
          <t>3.50%</t>
        </is>
      </c>
    </row>
    <row r="83">
      <c r="A83" s="4" t="inlineStr">
        <is>
          <t>Face amount</t>
        </is>
      </c>
      <c r="J83" s="5" t="n">
        <v>4400000</v>
      </c>
    </row>
    <row r="84">
      <c r="A84" s="4" t="inlineStr">
        <is>
          <t>Number of installments | installment</t>
        </is>
      </c>
      <c r="J84" s="6" t="n">
        <v>27</v>
      </c>
    </row>
    <row r="85">
      <c r="A85" s="4" t="inlineStr">
        <is>
          <t>Frequency of periodic payment</t>
        </is>
      </c>
      <c r="J85" s="4" t="inlineStr">
        <is>
          <t>quarterly</t>
        </is>
      </c>
    </row>
    <row r="86">
      <c r="A86" s="4" t="inlineStr">
        <is>
          <t>Date of first required payment</t>
        </is>
      </c>
      <c r="J86" s="4" t="inlineStr">
        <is>
          <t>Sep. 1,
		2018</t>
        </is>
      </c>
    </row>
    <row r="87">
      <c r="A87" s="4" t="inlineStr">
        <is>
          <t>Additional borrowing capacity</t>
        </is>
      </c>
      <c r="J87" s="5" t="n">
        <v>2783333</v>
      </c>
    </row>
    <row r="88">
      <c r="A88" s="4" t="inlineStr">
        <is>
          <t>Balloon payment to be paid</t>
        </is>
      </c>
      <c r="J88" s="5" t="n">
        <v>2474000</v>
      </c>
    </row>
    <row r="89">
      <c r="A89" s="4" t="inlineStr">
        <is>
          <t>Revolving Credit Facility | Amendment | Bank Hapoalim B.M. | Shuckers Inc</t>
        </is>
      </c>
    </row>
    <row r="90">
      <c r="A90" s="3" t="inlineStr">
        <is>
          <t>NOTES PAYABLE - BANK (Details) [Line Items]</t>
        </is>
      </c>
    </row>
    <row r="91">
      <c r="A91" s="4" t="inlineStr">
        <is>
          <t>Basis spread on variable rate</t>
        </is>
      </c>
      <c r="J91" s="4" t="inlineStr">
        <is>
          <t>3.50%</t>
        </is>
      </c>
    </row>
    <row r="92">
      <c r="A92" s="4" t="inlineStr">
        <is>
          <t>Face amount</t>
        </is>
      </c>
      <c r="J92" s="5" t="n">
        <v>5100000</v>
      </c>
    </row>
    <row r="93">
      <c r="A93" s="4" t="inlineStr">
        <is>
          <t>Number of installments | installment</t>
        </is>
      </c>
      <c r="J93" s="6" t="n">
        <v>27</v>
      </c>
    </row>
    <row r="94">
      <c r="A94" s="4" t="inlineStr">
        <is>
          <t>Frequency of periodic payment</t>
        </is>
      </c>
      <c r="J94" s="4" t="inlineStr">
        <is>
          <t>quarterly</t>
        </is>
      </c>
    </row>
    <row r="95">
      <c r="A95" s="4" t="inlineStr">
        <is>
          <t>Periodic payment</t>
        </is>
      </c>
      <c r="J95" s="5" t="n">
        <v>85000</v>
      </c>
    </row>
    <row r="96">
      <c r="A96" s="4" t="inlineStr">
        <is>
          <t>Date of first required payment</t>
        </is>
      </c>
      <c r="J96" s="4" t="inlineStr">
        <is>
          <t>Sep. 1,
		2018</t>
        </is>
      </c>
    </row>
    <row r="97">
      <c r="A97" s="4" t="inlineStr">
        <is>
          <t>Additional borrowing capacity</t>
        </is>
      </c>
      <c r="J97" s="5" t="n">
        <v>2433324</v>
      </c>
    </row>
    <row r="98">
      <c r="A98" s="4" t="inlineStr">
        <is>
          <t>Balloon payment to be paid</t>
        </is>
      </c>
      <c r="J98" s="5" t="n">
        <v>2805000</v>
      </c>
    </row>
    <row r="99">
      <c r="A99" s="4" t="inlineStr">
        <is>
          <t>Revolving Credit Facility | Amendment | Bank Hapoalim B.M. | Oyster House Gulf Shores</t>
        </is>
      </c>
    </row>
    <row r="100">
      <c r="A100" s="3" t="inlineStr">
        <is>
          <t>NOTES PAYABLE - BANK (Details) [Line Items]</t>
        </is>
      </c>
    </row>
    <row r="101">
      <c r="A101" s="4" t="inlineStr">
        <is>
          <t>Basis spread on variable rate</t>
        </is>
      </c>
      <c r="J101" s="4" t="inlineStr">
        <is>
          <t>3.50%</t>
        </is>
      </c>
    </row>
    <row r="102">
      <c r="A102" s="4" t="inlineStr">
        <is>
          <t>Face amount</t>
        </is>
      </c>
      <c r="J102" s="5" t="n">
        <v>3300000</v>
      </c>
    </row>
    <row r="103">
      <c r="A103" s="4" t="inlineStr">
        <is>
          <t>Number of installments | installment</t>
        </is>
      </c>
      <c r="J103" s="6" t="n">
        <v>19</v>
      </c>
    </row>
    <row r="104">
      <c r="A104" s="4" t="inlineStr">
        <is>
          <t>Frequency of periodic payment</t>
        </is>
      </c>
      <c r="J104" s="4" t="inlineStr">
        <is>
          <t>quarterly</t>
        </is>
      </c>
    </row>
    <row r="105">
      <c r="A105" s="4" t="inlineStr">
        <is>
          <t>Periodic payment</t>
        </is>
      </c>
      <c r="J105" s="5" t="n">
        <v>117857</v>
      </c>
    </row>
    <row r="106">
      <c r="A106" s="4" t="inlineStr">
        <is>
          <t>Date of first required payment</t>
        </is>
      </c>
      <c r="J106" s="4" t="inlineStr">
        <is>
          <t>Sep. 1,
		2018</t>
        </is>
      </c>
    </row>
    <row r="107">
      <c r="A107" s="4" t="inlineStr">
        <is>
          <t>Balloon payment to be paid</t>
        </is>
      </c>
      <c r="J107" s="5" t="n">
        <v>1060716</v>
      </c>
    </row>
    <row r="108">
      <c r="A108" s="4" t="inlineStr">
        <is>
          <t>Number of notes | numberOfNotesPayable</t>
        </is>
      </c>
      <c r="E108" s="6" t="n">
        <v>2</v>
      </c>
    </row>
    <row r="109">
      <c r="A109" s="4" t="inlineStr">
        <is>
          <t>Revolving Credit Facility | Amendment | Bank Hapoalim B.M. | Oyster House Spanish Fort</t>
        </is>
      </c>
    </row>
    <row r="110">
      <c r="A110" s="3" t="inlineStr">
        <is>
          <t>NOTES PAYABLE - BANK (Details) [Line Items]</t>
        </is>
      </c>
    </row>
    <row r="111">
      <c r="A111" s="4" t="inlineStr">
        <is>
          <t>Basis spread on variable rate</t>
        </is>
      </c>
      <c r="J111" s="4" t="inlineStr">
        <is>
          <t>3.50%</t>
        </is>
      </c>
    </row>
    <row r="112">
      <c r="A112" s="4" t="inlineStr">
        <is>
          <t>Face amount</t>
        </is>
      </c>
      <c r="J112" s="5" t="n">
        <v>2200000</v>
      </c>
    </row>
    <row r="113">
      <c r="A113" s="4" t="inlineStr">
        <is>
          <t>Number of installments | installment</t>
        </is>
      </c>
      <c r="J113" s="6" t="n">
        <v>27</v>
      </c>
    </row>
    <row r="114">
      <c r="A114" s="4" t="inlineStr">
        <is>
          <t>Periodic payment</t>
        </is>
      </c>
      <c r="J114" s="5" t="n">
        <v>36667</v>
      </c>
    </row>
    <row r="115">
      <c r="A115" s="4" t="inlineStr">
        <is>
          <t>Date of first required payment</t>
        </is>
      </c>
      <c r="J115" s="4" t="inlineStr">
        <is>
          <t>Sep. 1,
		2018</t>
        </is>
      </c>
    </row>
    <row r="116">
      <c r="A116" s="4" t="inlineStr">
        <is>
          <t>Balloon payment to be paid</t>
        </is>
      </c>
      <c r="J116" s="5" t="n">
        <v>1210000</v>
      </c>
    </row>
    <row r="117">
      <c r="A117" s="4" t="inlineStr">
        <is>
          <t>Minimum</t>
        </is>
      </c>
    </row>
    <row r="118">
      <c r="A118" s="3" t="inlineStr">
        <is>
          <t>NOTES PAYABLE - BANK (Details) [Line Items]</t>
        </is>
      </c>
    </row>
    <row r="119">
      <c r="A119" s="4" t="inlineStr">
        <is>
          <t>Fixed charge coverage ratio</t>
        </is>
      </c>
      <c r="J119" s="4" t="inlineStr">
        <is>
          <t>11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1" customWidth="1" min="2" max="2"/>
  </cols>
  <sheetData>
    <row r="1">
      <c r="A1" s="1" t="inlineStr">
        <is>
          <t>NOTES PAYABLE - Schedule of notes payable maturities (Details) $ in Thousands</t>
        </is>
      </c>
      <c r="B1" s="2" t="inlineStr">
        <is>
          <t>Oct. 03, 2020USD ($)</t>
        </is>
      </c>
    </row>
    <row r="2">
      <c r="A2" s="3" t="inlineStr">
        <is>
          <t>NOTES PAYABLE - BANK (Details) - Schedule of Long-term debt [Line Items]</t>
        </is>
      </c>
    </row>
    <row r="3">
      <c r="A3" s="4" t="inlineStr">
        <is>
          <t>2021</t>
        </is>
      </c>
      <c r="B3" s="5" t="n">
        <v>2701</v>
      </c>
    </row>
    <row r="4">
      <c r="A4" s="4" t="inlineStr">
        <is>
          <t>2022</t>
        </is>
      </c>
      <c r="B4" s="6" t="n">
        <v>8808</v>
      </c>
    </row>
    <row r="5">
      <c r="A5" s="4" t="inlineStr">
        <is>
          <t>2023</t>
        </is>
      </c>
      <c r="B5" s="6" t="n">
        <v>11024</v>
      </c>
    </row>
    <row r="6">
      <c r="A6" s="4" t="inlineStr">
        <is>
          <t>2024</t>
        </is>
      </c>
      <c r="B6" s="6" t="n">
        <v>3619</v>
      </c>
    </row>
    <row r="7">
      <c r="A7" s="4" t="inlineStr">
        <is>
          <t>2025</t>
        </is>
      </c>
      <c r="B7" s="6" t="n">
        <v>9424</v>
      </c>
    </row>
    <row r="8">
      <c r="A8" s="4" t="inlineStr">
        <is>
          <t>Total</t>
        </is>
      </c>
      <c r="B8" s="6" t="n">
        <v>35576</v>
      </c>
    </row>
    <row r="9">
      <c r="A9" s="4" t="inlineStr">
        <is>
          <t>BHBM</t>
        </is>
      </c>
    </row>
    <row r="10">
      <c r="A10" s="3" t="inlineStr">
        <is>
          <t>NOTES PAYABLE - BANK (Details) - Schedule of Long-term debt [Line Items]</t>
        </is>
      </c>
    </row>
    <row r="11">
      <c r="A11" s="4" t="inlineStr">
        <is>
          <t>2021</t>
        </is>
      </c>
      <c r="B11" s="6" t="n">
        <v>2701</v>
      </c>
    </row>
    <row r="12">
      <c r="A12" s="4" t="inlineStr">
        <is>
          <t>2022</t>
        </is>
      </c>
      <c r="B12" s="6" t="n">
        <v>2701</v>
      </c>
    </row>
    <row r="13">
      <c r="A13" s="4" t="inlineStr">
        <is>
          <t>2023</t>
        </is>
      </c>
      <c r="B13" s="6" t="n">
        <v>3526</v>
      </c>
    </row>
    <row r="14">
      <c r="A14" s="4" t="inlineStr">
        <is>
          <t>2024</t>
        </is>
      </c>
      <c r="B14" s="6" t="n">
        <v>2229</v>
      </c>
    </row>
    <row r="15">
      <c r="A15" s="4" t="inlineStr">
        <is>
          <t>2025</t>
        </is>
      </c>
      <c r="B15" s="6" t="n">
        <v>9424</v>
      </c>
    </row>
    <row r="16">
      <c r="A16" s="4" t="inlineStr">
        <is>
          <t>Total</t>
        </is>
      </c>
      <c r="B16" s="6" t="n">
        <v>20581</v>
      </c>
    </row>
    <row r="17">
      <c r="A17" s="4" t="inlineStr">
        <is>
          <t>PPP Loans</t>
        </is>
      </c>
    </row>
    <row r="18">
      <c r="A18" s="3" t="inlineStr">
        <is>
          <t>NOTES PAYABLE - BANK (Details) - Schedule of Long-term debt [Line Items]</t>
        </is>
      </c>
    </row>
    <row r="19">
      <c r="A19" s="4" t="inlineStr">
        <is>
          <t>2021</t>
        </is>
      </c>
      <c r="B19" s="6" t="n">
        <v>0</v>
      </c>
    </row>
    <row r="20">
      <c r="A20" s="4" t="inlineStr">
        <is>
          <t>2022</t>
        </is>
      </c>
      <c r="B20" s="6" t="n">
        <v>6107</v>
      </c>
    </row>
    <row r="21">
      <c r="A21" s="4" t="inlineStr">
        <is>
          <t>2023</t>
        </is>
      </c>
      <c r="B21" s="6" t="n">
        <v>7498</v>
      </c>
    </row>
    <row r="22">
      <c r="A22" s="4" t="inlineStr">
        <is>
          <t>2024</t>
        </is>
      </c>
      <c r="B22" s="6" t="n">
        <v>1390</v>
      </c>
    </row>
    <row r="23">
      <c r="A23" s="4" t="inlineStr">
        <is>
          <t>2025</t>
        </is>
      </c>
      <c r="B23" s="6" t="n">
        <v>0</v>
      </c>
    </row>
    <row r="24">
      <c r="A24" s="4" t="inlineStr">
        <is>
          <t>Total</t>
        </is>
      </c>
      <c r="B24" s="5" t="n">
        <v>149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5" customWidth="1" min="2" max="2"/>
  </cols>
  <sheetData>
    <row r="1">
      <c r="A1" s="1" t="inlineStr">
        <is>
          <t>COMMITMENT AND CONTINGENCIES (Details) $ in Thousands</t>
        </is>
      </c>
      <c r="B1" s="2" t="inlineStr">
        <is>
          <t>12 Months Ended</t>
        </is>
      </c>
    </row>
    <row r="2">
      <c r="B2" s="2" t="inlineStr">
        <is>
          <t>Oct. 03, 2020USD ($)numberOfLeases</t>
        </is>
      </c>
    </row>
    <row r="3">
      <c r="A3" s="3" t="inlineStr">
        <is>
          <t>Commitments and Contingencies Disclosure [Abstract]</t>
        </is>
      </c>
    </row>
    <row r="4">
      <c r="A4" s="4" t="inlineStr">
        <is>
          <t>Number of lease with irrevocable Letter of credit | numberOfLeases</t>
        </is>
      </c>
      <c r="B4" s="6" t="n">
        <v>1</v>
      </c>
    </row>
    <row r="5">
      <c r="A5" s="4" t="inlineStr">
        <is>
          <t>Letters of credit | $</t>
        </is>
      </c>
      <c r="B5" s="5" t="n">
        <v>2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4" customWidth="1" min="1" max="1"/>
    <col width="31" customWidth="1" min="2" max="2"/>
    <col width="37" customWidth="1" min="3" max="3"/>
    <col width="41" customWidth="1" min="4" max="4"/>
    <col width="37" customWidth="1" min="5" max="5"/>
  </cols>
  <sheetData>
    <row r="1">
      <c r="A1" s="1" t="inlineStr">
        <is>
          <t>STOCK OPTIONS - Narrative (Details)</t>
        </is>
      </c>
      <c r="B1" s="2" t="inlineStr">
        <is>
          <t>3 Months Ended</t>
        </is>
      </c>
      <c r="D1" s="2" t="inlineStr">
        <is>
          <t>12 Months Ended</t>
        </is>
      </c>
    </row>
    <row r="2">
      <c r="B2" s="2" t="inlineStr">
        <is>
          <t>Oct. 03, 2020USD ($)$ / shares</t>
        </is>
      </c>
      <c r="C2" s="2" t="inlineStr">
        <is>
          <t>Sep. 28, 2019USD ($)$ / sharesshares</t>
        </is>
      </c>
      <c r="D2" s="2" t="inlineStr">
        <is>
          <t>Oct. 03, 2020USD ($)plan$ / sharesshares</t>
        </is>
      </c>
      <c r="E2" s="2" t="inlineStr">
        <is>
          <t>Sep. 28, 2019USD ($)$ / sharesshares</t>
        </is>
      </c>
    </row>
    <row r="3">
      <c r="A3" s="3" t="inlineStr">
        <is>
          <t>STOCK OPTIONS (Details) [Line Items]</t>
        </is>
      </c>
    </row>
    <row r="4">
      <c r="A4" s="4" t="inlineStr">
        <is>
          <t>Number of stock option plans | plan</t>
        </is>
      </c>
      <c r="D4" s="6" t="n">
        <v>2</v>
      </c>
    </row>
    <row r="5">
      <c r="A5" s="4" t="inlineStr">
        <is>
          <t>Grants in period, gross (in Shares) | shares</t>
        </is>
      </c>
      <c r="D5" s="6" t="n">
        <v>266500</v>
      </c>
      <c r="E5" s="6" t="n">
        <v>34000</v>
      </c>
    </row>
    <row r="6">
      <c r="A6" s="4" t="inlineStr">
        <is>
          <t>Exercise price (in Dollars per share)</t>
        </is>
      </c>
      <c r="D6" s="7" t="n">
        <v>21.9</v>
      </c>
      <c r="E6" s="7" t="n">
        <v>19.79</v>
      </c>
    </row>
    <row r="7">
      <c r="A7" s="4" t="inlineStr">
        <is>
          <t>Exercise of stock options (in Shares) | shares</t>
        </is>
      </c>
      <c r="D7" s="6" t="n">
        <v>3500</v>
      </c>
      <c r="E7" s="6" t="n">
        <v>40500</v>
      </c>
    </row>
    <row r="8">
      <c r="A8" s="4" t="inlineStr">
        <is>
          <t>Exercised (in Dollars per share)</t>
        </is>
      </c>
      <c r="D8" s="7" t="n">
        <v>14.4</v>
      </c>
      <c r="E8" s="7" t="n">
        <v>12.42</v>
      </c>
    </row>
    <row r="9">
      <c r="A9" s="4" t="inlineStr">
        <is>
          <t>Risk free interest rate, minimum</t>
        </is>
      </c>
      <c r="E9" s="4" t="inlineStr">
        <is>
          <t>2.52%</t>
        </is>
      </c>
    </row>
    <row r="10">
      <c r="A10" s="4" t="inlineStr">
        <is>
          <t>Risk free interest rate, maximum</t>
        </is>
      </c>
      <c r="D10" s="4" t="inlineStr">
        <is>
          <t>1.54%</t>
        </is>
      </c>
      <c r="E10" s="4" t="inlineStr">
        <is>
          <t>2.61%</t>
        </is>
      </c>
    </row>
    <row r="11">
      <c r="A11" s="4" t="inlineStr">
        <is>
          <t>Volatility rate</t>
        </is>
      </c>
      <c r="D11" s="4" t="inlineStr">
        <is>
          <t>30.30%</t>
        </is>
      </c>
      <c r="E11" s="4" t="inlineStr">
        <is>
          <t>30.60%</t>
        </is>
      </c>
    </row>
    <row r="12">
      <c r="A12" s="4" t="inlineStr">
        <is>
          <t>Dividend yield</t>
        </is>
      </c>
      <c r="D12" s="4" t="inlineStr">
        <is>
          <t>5.20%</t>
        </is>
      </c>
      <c r="E12" s="4" t="inlineStr">
        <is>
          <t>5.10%</t>
        </is>
      </c>
    </row>
    <row r="13">
      <c r="A13" s="4" t="inlineStr">
        <is>
          <t>Expected term</t>
        </is>
      </c>
      <c r="D13" s="4" t="inlineStr">
        <is>
          <t>10 years</t>
        </is>
      </c>
      <c r="E13" s="4" t="inlineStr">
        <is>
          <t>10 years</t>
        </is>
      </c>
    </row>
    <row r="14">
      <c r="A14" s="4" t="inlineStr">
        <is>
          <t>Stock-based compensation | $</t>
        </is>
      </c>
      <c r="D14" s="5" t="n">
        <v>176000</v>
      </c>
      <c r="E14" s="5" t="n">
        <v>112000</v>
      </c>
    </row>
    <row r="15">
      <c r="A15" s="4" t="inlineStr">
        <is>
          <t>Unrecognized compensation cost | $</t>
        </is>
      </c>
      <c r="B15" s="5" t="n">
        <v>772000</v>
      </c>
      <c r="D15" s="5" t="n">
        <v>772000</v>
      </c>
    </row>
    <row r="16">
      <c r="A16" s="4" t="inlineStr">
        <is>
          <t>Unrecognized compensation recognition period</t>
        </is>
      </c>
      <c r="D16" s="4" t="inlineStr">
        <is>
          <t>3 years 3 months 18 days</t>
        </is>
      </c>
    </row>
    <row r="17">
      <c r="A17" s="4" t="inlineStr">
        <is>
          <t>Maximum amount of compensation paid under cash bonus plan | $</t>
        </is>
      </c>
      <c r="D17" s="5" t="n">
        <v>1000000</v>
      </c>
    </row>
    <row r="18">
      <c r="A18" s="4" t="inlineStr">
        <is>
          <t>Employee Stock Option</t>
        </is>
      </c>
    </row>
    <row r="19">
      <c r="A19" s="3" t="inlineStr">
        <is>
          <t>STOCK OPTIONS (Details) [Line Items]</t>
        </is>
      </c>
    </row>
    <row r="20">
      <c r="A20" s="4" t="inlineStr">
        <is>
          <t>Grants in period, gross (in Shares) | shares</t>
        </is>
      </c>
      <c r="D20" s="6" t="n">
        <v>266500</v>
      </c>
    </row>
    <row r="21">
      <c r="A21" s="4" t="inlineStr">
        <is>
          <t>Exercise price (in Dollars per share)</t>
        </is>
      </c>
      <c r="D21" s="7" t="n">
        <v>21.9</v>
      </c>
    </row>
    <row r="22">
      <c r="A22" s="4" t="inlineStr">
        <is>
          <t>Weighted average grant date fair value (in Dollars per share)</t>
        </is>
      </c>
      <c r="D22" s="7" t="n">
        <v>3.35</v>
      </c>
    </row>
    <row r="23">
      <c r="A23" s="4" t="inlineStr">
        <is>
          <t>Employee Stock Option | Exercise Price, One</t>
        </is>
      </c>
    </row>
    <row r="24">
      <c r="A24" s="3" t="inlineStr">
        <is>
          <t>STOCK OPTIONS (Details) [Line Items]</t>
        </is>
      </c>
    </row>
    <row r="25">
      <c r="A25" s="4" t="inlineStr">
        <is>
          <t>Grants in period, gross (in Shares) | shares</t>
        </is>
      </c>
      <c r="E25" s="6" t="n">
        <v>23000</v>
      </c>
    </row>
    <row r="26">
      <c r="A26" s="4" t="inlineStr">
        <is>
          <t>Exercise price (in Dollars per share)</t>
        </is>
      </c>
      <c r="E26" s="7" t="n">
        <v>19.61</v>
      </c>
    </row>
    <row r="27">
      <c r="A27" s="4" t="inlineStr">
        <is>
          <t>Weighted average grant date fair value (in Dollars per share)</t>
        </is>
      </c>
      <c r="E27" s="7" t="n">
        <v>3.48</v>
      </c>
    </row>
    <row r="28">
      <c r="A28" s="4" t="inlineStr">
        <is>
          <t>Grant date fair value | $</t>
        </is>
      </c>
      <c r="E28" s="5" t="n">
        <v>80000</v>
      </c>
    </row>
    <row r="29">
      <c r="A29" s="4" t="inlineStr">
        <is>
          <t>Employee Stock Option | Exercise Price, Two</t>
        </is>
      </c>
    </row>
    <row r="30">
      <c r="A30" s="3" t="inlineStr">
        <is>
          <t>STOCK OPTIONS (Details) [Line Items]</t>
        </is>
      </c>
    </row>
    <row r="31">
      <c r="A31" s="4" t="inlineStr">
        <is>
          <t>Grants in period, gross (in Shares) | shares</t>
        </is>
      </c>
      <c r="C31" s="6" t="n">
        <v>11000</v>
      </c>
    </row>
    <row r="32">
      <c r="A32" s="4" t="inlineStr">
        <is>
          <t>Exercise price (in Dollars per share)</t>
        </is>
      </c>
      <c r="C32" s="7" t="n">
        <v>20.18</v>
      </c>
    </row>
    <row r="33">
      <c r="A33" s="4" t="inlineStr">
        <is>
          <t>Weighted average grant date fair value (in Dollars per share)</t>
        </is>
      </c>
      <c r="C33" s="7" t="n">
        <v>3.55</v>
      </c>
    </row>
    <row r="34">
      <c r="A34" s="4" t="inlineStr">
        <is>
          <t>Grant date fair value | $</t>
        </is>
      </c>
      <c r="C34" s="5" t="n">
        <v>39000</v>
      </c>
    </row>
    <row r="35">
      <c r="A35" s="4" t="inlineStr">
        <is>
          <t>Tranche One | Employee Stock Option</t>
        </is>
      </c>
    </row>
    <row r="36">
      <c r="A36" s="3" t="inlineStr">
        <is>
          <t>STOCK OPTIONS (Details) [Line Items]</t>
        </is>
      </c>
    </row>
    <row r="37">
      <c r="A37" s="4" t="inlineStr">
        <is>
          <t>Exercisable percentage, grant date</t>
        </is>
      </c>
      <c r="D37" s="4" t="inlineStr">
        <is>
          <t>50.00%</t>
        </is>
      </c>
    </row>
    <row r="38">
      <c r="A38" s="4" t="inlineStr">
        <is>
          <t>Tranche One | Employee Stock Option | Exercise Price, One</t>
        </is>
      </c>
    </row>
    <row r="39">
      <c r="A39" s="3" t="inlineStr">
        <is>
          <t>STOCK OPTIONS (Details) [Line Items]</t>
        </is>
      </c>
    </row>
    <row r="40">
      <c r="A40" s="4" t="inlineStr">
        <is>
          <t>Exercisable percentage, grant date</t>
        </is>
      </c>
      <c r="E40" s="4" t="inlineStr">
        <is>
          <t>50.00%</t>
        </is>
      </c>
    </row>
    <row r="41">
      <c r="A41" s="4" t="inlineStr">
        <is>
          <t>Tranche One | Employee Stock Option | Exercise Price, Two</t>
        </is>
      </c>
    </row>
    <row r="42">
      <c r="A42" s="3" t="inlineStr">
        <is>
          <t>STOCK OPTIONS (Details) [Line Items]</t>
        </is>
      </c>
    </row>
    <row r="43">
      <c r="A43" s="4" t="inlineStr">
        <is>
          <t>Exercisable percentage, grant date</t>
        </is>
      </c>
      <c r="C43" s="4" t="inlineStr">
        <is>
          <t>25.00%</t>
        </is>
      </c>
    </row>
    <row r="44">
      <c r="A44" s="4" t="inlineStr">
        <is>
          <t>Tranche Two | Employee Stock Option</t>
        </is>
      </c>
    </row>
    <row r="45">
      <c r="A45" s="3" t="inlineStr">
        <is>
          <t>STOCK OPTIONS (Details) [Line Items]</t>
        </is>
      </c>
    </row>
    <row r="46">
      <c r="A46" s="4" t="inlineStr">
        <is>
          <t>Exercisable percentage, grant date</t>
        </is>
      </c>
      <c r="D46" s="4" t="inlineStr">
        <is>
          <t>50.00%</t>
        </is>
      </c>
    </row>
    <row r="47">
      <c r="A47" s="4" t="inlineStr">
        <is>
          <t>Tranche Two | Employee Stock Option | Exercise Price, One</t>
        </is>
      </c>
    </row>
    <row r="48">
      <c r="A48" s="3" t="inlineStr">
        <is>
          <t>STOCK OPTIONS (Details) [Line Items]</t>
        </is>
      </c>
    </row>
    <row r="49">
      <c r="A49" s="4" t="inlineStr">
        <is>
          <t>Exercisable percentage, grant date</t>
        </is>
      </c>
      <c r="E49" s="4" t="inlineStr">
        <is>
          <t>50.00%</t>
        </is>
      </c>
    </row>
    <row r="50">
      <c r="A50" s="4" t="inlineStr">
        <is>
          <t>Tranche Two | Employee Stock Option | Exercise Price, Two</t>
        </is>
      </c>
    </row>
    <row r="51">
      <c r="A51" s="3" t="inlineStr">
        <is>
          <t>STOCK OPTIONS (Details) [Line Items]</t>
        </is>
      </c>
    </row>
    <row r="52">
      <c r="A52" s="4" t="inlineStr">
        <is>
          <t>Exercisable percentage, grant date</t>
        </is>
      </c>
      <c r="C52" s="4" t="inlineStr">
        <is>
          <t>25.00%</t>
        </is>
      </c>
    </row>
    <row r="53">
      <c r="A53" s="4" t="inlineStr">
        <is>
          <t>Tranche Three | Employee Stock Option | Exercise Price, Two</t>
        </is>
      </c>
    </row>
    <row r="54">
      <c r="A54" s="3" t="inlineStr">
        <is>
          <t>STOCK OPTIONS (Details) [Line Items]</t>
        </is>
      </c>
    </row>
    <row r="55">
      <c r="A55" s="4" t="inlineStr">
        <is>
          <t>Exercisable percentage, grant date</t>
        </is>
      </c>
      <c r="C55" s="4" t="inlineStr">
        <is>
          <t>25.00%</t>
        </is>
      </c>
    </row>
    <row r="56">
      <c r="A56" s="4" t="inlineStr">
        <is>
          <t>Tranche Four | Employee Stock Option | Exercise Price, Two</t>
        </is>
      </c>
    </row>
    <row r="57">
      <c r="A57" s="3" t="inlineStr">
        <is>
          <t>STOCK OPTIONS (Details) [Line Items]</t>
        </is>
      </c>
    </row>
    <row r="58">
      <c r="A58" s="4" t="inlineStr">
        <is>
          <t>Exercisable percentage, grant date</t>
        </is>
      </c>
      <c r="C58" s="4" t="inlineStr">
        <is>
          <t>25.00%</t>
        </is>
      </c>
    </row>
    <row r="59">
      <c r="A59" s="4" t="inlineStr">
        <is>
          <t>2010 Plan</t>
        </is>
      </c>
    </row>
    <row r="60">
      <c r="A60" s="3" t="inlineStr">
        <is>
          <t>STOCK OPTIONS (Details) [Line Items]</t>
        </is>
      </c>
    </row>
    <row r="61">
      <c r="A61" s="4" t="inlineStr">
        <is>
          <t>Expiration period</t>
        </is>
      </c>
      <c r="D61" s="4" t="inlineStr">
        <is>
          <t>10 years</t>
        </is>
      </c>
    </row>
    <row r="62">
      <c r="A62" s="4" t="inlineStr">
        <is>
          <t>Exercised (in Dollars per share)</t>
        </is>
      </c>
      <c r="B62" s="7" t="n">
        <v>12.04</v>
      </c>
    </row>
    <row r="63">
      <c r="A63" s="4" t="inlineStr">
        <is>
          <t>Purchase and retirement of treasury shares (in Shares) | shares</t>
        </is>
      </c>
      <c r="E63" s="6" t="n">
        <v>11774</v>
      </c>
    </row>
    <row r="64">
      <c r="A64" s="4" t="inlineStr">
        <is>
          <t>2010 Plan | Employee Stock Option</t>
        </is>
      </c>
    </row>
    <row r="65">
      <c r="A65" s="3" t="inlineStr">
        <is>
          <t>STOCK OPTIONS (Details) [Line Items]</t>
        </is>
      </c>
    </row>
    <row r="66">
      <c r="A66" s="4" t="inlineStr">
        <is>
          <t>Grants in period, gross (in Shares) | shares</t>
        </is>
      </c>
      <c r="E66" s="6" t="n">
        <v>19500</v>
      </c>
    </row>
    <row r="67">
      <c r="A67" s="4" t="inlineStr">
        <is>
          <t>2016 Plan</t>
        </is>
      </c>
    </row>
    <row r="68">
      <c r="A68" s="3" t="inlineStr">
        <is>
          <t>STOCK OPTIONS (Details) [Line Items]</t>
        </is>
      </c>
    </row>
    <row r="69">
      <c r="A69" s="4" t="inlineStr">
        <is>
          <t>Expiration period</t>
        </is>
      </c>
      <c r="D69" s="4" t="inlineStr">
        <is>
          <t>10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23" customWidth="1" min="2" max="2"/>
    <col width="25" customWidth="1" min="3" max="3"/>
  </cols>
  <sheetData>
    <row r="1">
      <c r="A1" s="1" t="inlineStr">
        <is>
          <t>STOCK OPTIONS - Schedule of stock options, activity (Details) - USD ($)</t>
        </is>
      </c>
      <c r="B1" s="2" t="inlineStr">
        <is>
          <t>12 Months Ended</t>
        </is>
      </c>
    </row>
    <row r="2">
      <c r="B2" s="2" t="inlineStr">
        <is>
          <t>Oct. 03, 2020</t>
        </is>
      </c>
      <c r="C2" s="2" t="inlineStr">
        <is>
          <t>Sep. 28, 2019</t>
        </is>
      </c>
    </row>
    <row r="3">
      <c r="A3" s="3" t="inlineStr">
        <is>
          <t>Shares</t>
        </is>
      </c>
    </row>
    <row r="4">
      <c r="A4" s="4" t="inlineStr">
        <is>
          <t>Outstanding, beginning of period (in Shares)</t>
        </is>
      </c>
      <c r="B4" s="6" t="n">
        <v>363500</v>
      </c>
      <c r="C4" s="6" t="n">
        <v>378500</v>
      </c>
    </row>
    <row r="5">
      <c r="A5" s="4" t="inlineStr">
        <is>
          <t>Granted (in Shares)</t>
        </is>
      </c>
      <c r="B5" s="6" t="n">
        <v>266500</v>
      </c>
      <c r="C5" s="6" t="n">
        <v>34000</v>
      </c>
    </row>
    <row r="6">
      <c r="A6" s="4" t="inlineStr">
        <is>
          <t>Exercised (in Shares)</t>
        </is>
      </c>
      <c r="B6" s="6" t="n">
        <v>-3500</v>
      </c>
      <c r="C6" s="6" t="n">
        <v>-40500</v>
      </c>
    </row>
    <row r="7">
      <c r="A7" s="4" t="inlineStr">
        <is>
          <t>Canceled or expired (in Shares)</t>
        </is>
      </c>
      <c r="B7" s="6" t="n">
        <v>0</v>
      </c>
      <c r="C7" s="6" t="n">
        <v>-8750</v>
      </c>
    </row>
    <row r="8">
      <c r="A8" s="4" t="inlineStr">
        <is>
          <t>Outstanding and expected to vest, end of period (in Shares)</t>
        </is>
      </c>
      <c r="B8" s="6" t="n">
        <v>626500</v>
      </c>
      <c r="C8" s="6" t="n">
        <v>363500</v>
      </c>
    </row>
    <row r="9">
      <c r="A9" s="4" t="inlineStr">
        <is>
          <t>Outstanding and expected to vest, end of period (in Shares)</t>
        </is>
      </c>
      <c r="B9" s="6" t="n">
        <v>351750</v>
      </c>
      <c r="C9" s="6" t="n">
        <v>328500</v>
      </c>
    </row>
    <row r="10">
      <c r="A10" s="4" t="inlineStr">
        <is>
          <t>Shares available for future grant (in Shares)</t>
        </is>
      </c>
      <c r="B10" s="6" t="n">
        <v>174500</v>
      </c>
      <c r="C10" s="6" t="n">
        <v>441000</v>
      </c>
    </row>
    <row r="11">
      <c r="A11" s="3" t="inlineStr">
        <is>
          <t>Weighted Average Exercise Price</t>
        </is>
      </c>
    </row>
    <row r="12">
      <c r="A12" s="4" t="inlineStr">
        <is>
          <t>Outstanding, beginning of period (in Dollars per share)</t>
        </is>
      </c>
      <c r="B12" s="7" t="n">
        <v>19.25</v>
      </c>
      <c r="C12" s="7" t="n">
        <v>18.46</v>
      </c>
    </row>
    <row r="13">
      <c r="A13" s="4" t="inlineStr">
        <is>
          <t>Granted (in Dollars per share)</t>
        </is>
      </c>
      <c r="B13" s="8" t="n">
        <v>21.9</v>
      </c>
      <c r="C13" s="8" t="n">
        <v>19.79</v>
      </c>
    </row>
    <row r="14">
      <c r="A14" s="4" t="inlineStr">
        <is>
          <t>Exercised (in Dollars per share)</t>
        </is>
      </c>
      <c r="B14" s="8" t="n">
        <v>14.4</v>
      </c>
      <c r="C14" s="8" t="n">
        <v>12.42</v>
      </c>
    </row>
    <row r="15">
      <c r="A15" s="4" t="inlineStr">
        <is>
          <t>Canceled or expired (in Dollars per share)</t>
        </is>
      </c>
      <c r="B15" s="4" t="inlineStr">
        <is>
          <t xml:space="preserve"> </t>
        </is>
      </c>
      <c r="C15" s="8" t="n">
        <v>18.76</v>
      </c>
    </row>
    <row r="16">
      <c r="A16" s="4" t="inlineStr">
        <is>
          <t>Outstanding and expected to vest, end of period (in Dollars per share)</t>
        </is>
      </c>
      <c r="B16" s="8" t="n">
        <v>20.41</v>
      </c>
      <c r="C16" s="8" t="n">
        <v>19.25</v>
      </c>
    </row>
    <row r="17">
      <c r="A17" s="4" t="inlineStr">
        <is>
          <t>Exercisable, end of period (in Dollars per share)</t>
        </is>
      </c>
      <c r="B17" s="7" t="n">
        <v>19.28</v>
      </c>
      <c r="C17" s="7" t="n">
        <v>19.11</v>
      </c>
    </row>
    <row r="18">
      <c r="A18" s="3" t="inlineStr">
        <is>
          <t>Weighted Average Contractual Term</t>
        </is>
      </c>
    </row>
    <row r="19">
      <c r="A19" s="4" t="inlineStr">
        <is>
          <t>Outstanding</t>
        </is>
      </c>
      <c r="B19" s="4" t="inlineStr">
        <is>
          <t>6 years 1 month 6 days</t>
        </is>
      </c>
      <c r="C19" s="4" t="inlineStr">
        <is>
          <t>4 years 8 months 12 days</t>
        </is>
      </c>
    </row>
    <row r="20">
      <c r="A20" s="4" t="inlineStr">
        <is>
          <t>Exercisable</t>
        </is>
      </c>
      <c r="B20" s="4" t="inlineStr">
        <is>
          <t>3 years 6 months</t>
        </is>
      </c>
    </row>
    <row r="21">
      <c r="A21" s="3" t="inlineStr">
        <is>
          <t>Aggregate Intrinsic Value</t>
        </is>
      </c>
    </row>
    <row r="22">
      <c r="A22" s="4" t="inlineStr">
        <is>
          <t>Outstanding and expected to vest, end of period</t>
        </is>
      </c>
      <c r="B22" s="5" t="n">
        <v>0</v>
      </c>
      <c r="C22" s="5" t="n">
        <v>807000</v>
      </c>
    </row>
    <row r="23">
      <c r="A23" s="4" t="inlineStr">
        <is>
          <t>Exercisable, end of period</t>
        </is>
      </c>
      <c r="B23" s="5" t="n">
        <v>0</v>
      </c>
      <c r="C23" s="5" t="n">
        <v>79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STOCK OPTIONS - Schedule of stock options, outstanding (Details) - $ / shares</t>
        </is>
      </c>
      <c r="B1" s="2" t="inlineStr">
        <is>
          <t>12 Months Ended</t>
        </is>
      </c>
    </row>
    <row r="2">
      <c r="B2" s="2" t="inlineStr">
        <is>
          <t>Oct. 03, 2020</t>
        </is>
      </c>
      <c r="C2" s="2" t="inlineStr">
        <is>
          <t>Sep. 28, 2019</t>
        </is>
      </c>
      <c r="D2" s="2" t="inlineStr">
        <is>
          <t>Sep. 29, 2018</t>
        </is>
      </c>
    </row>
    <row r="3">
      <c r="A3" s="3" t="inlineStr">
        <is>
          <t>Options Outstanding</t>
        </is>
      </c>
    </row>
    <row r="4">
      <c r="A4" s="4" t="inlineStr">
        <is>
          <t>Number of Shares (in Shares)</t>
        </is>
      </c>
      <c r="B4" s="6" t="n">
        <v>626500</v>
      </c>
      <c r="C4" s="6" t="n">
        <v>363500</v>
      </c>
      <c r="D4" s="6" t="n">
        <v>378500</v>
      </c>
    </row>
    <row r="5">
      <c r="A5" s="4" t="inlineStr">
        <is>
          <t>Weighted Average Exercise Price (in Dollars per share)</t>
        </is>
      </c>
      <c r="B5" s="7" t="n">
        <v>20.41</v>
      </c>
      <c r="C5" s="7" t="n">
        <v>19.25</v>
      </c>
      <c r="D5" s="7" t="n">
        <v>18.46</v>
      </c>
    </row>
    <row r="6">
      <c r="A6" s="4" t="inlineStr">
        <is>
          <t>Weighted Average Remaining Contractual Life</t>
        </is>
      </c>
      <c r="B6" s="4" t="inlineStr">
        <is>
          <t>6 years 1 month 6 days</t>
        </is>
      </c>
    </row>
    <row r="7">
      <c r="A7" s="3" t="inlineStr">
        <is>
          <t>Options Exercisable</t>
        </is>
      </c>
    </row>
    <row r="8">
      <c r="A8" s="4" t="inlineStr">
        <is>
          <t>Number of Shares (in Shares)</t>
        </is>
      </c>
      <c r="B8" s="6" t="n">
        <v>351750</v>
      </c>
      <c r="C8" s="6" t="n">
        <v>328500</v>
      </c>
    </row>
    <row r="9">
      <c r="A9" s="4" t="inlineStr">
        <is>
          <t>Weighted Average Exercise Price (in Dollars per share)</t>
        </is>
      </c>
      <c r="B9" s="7" t="n">
        <v>19.28</v>
      </c>
      <c r="C9" s="7" t="n">
        <v>19.11</v>
      </c>
    </row>
    <row r="10">
      <c r="A10" s="4" t="inlineStr">
        <is>
          <t>Weighted Average Remaining contractual Life</t>
        </is>
      </c>
      <c r="B10" s="4" t="inlineStr">
        <is>
          <t>3 years 6 months</t>
        </is>
      </c>
    </row>
    <row r="11">
      <c r="A11" s="4" t="inlineStr">
        <is>
          <t>Range of Exercise Prices - $14.40</t>
        </is>
      </c>
    </row>
    <row r="12">
      <c r="A12" s="3" t="inlineStr">
        <is>
          <t>Options Outstanding</t>
        </is>
      </c>
    </row>
    <row r="13">
      <c r="A13" s="4" t="inlineStr">
        <is>
          <t>Number of Shares (in Shares)</t>
        </is>
      </c>
      <c r="B13" s="6" t="n">
        <v>129000</v>
      </c>
    </row>
    <row r="14">
      <c r="A14" s="4" t="inlineStr">
        <is>
          <t>Weighted Average Exercise Price (in Dollars per share)</t>
        </is>
      </c>
      <c r="B14" s="7" t="n">
        <v>14.4</v>
      </c>
    </row>
    <row r="15">
      <c r="A15" s="4" t="inlineStr">
        <is>
          <t>Weighted Average Remaining Contractual Life</t>
        </is>
      </c>
      <c r="B15" s="4" t="inlineStr">
        <is>
          <t>1 year 8 months 12 days</t>
        </is>
      </c>
    </row>
    <row r="16">
      <c r="A16" s="3" t="inlineStr">
        <is>
          <t>Options Exercisable</t>
        </is>
      </c>
    </row>
    <row r="17">
      <c r="A17" s="4" t="inlineStr">
        <is>
          <t>Number of Shares (in Shares)</t>
        </is>
      </c>
      <c r="B17" s="6" t="n">
        <v>129000</v>
      </c>
    </row>
    <row r="18">
      <c r="A18" s="4" t="inlineStr">
        <is>
          <t>Weighted Average Exercise Price (in Dollars per share)</t>
        </is>
      </c>
      <c r="B18" s="7" t="n">
        <v>14.4</v>
      </c>
    </row>
    <row r="19">
      <c r="A19" s="4" t="inlineStr">
        <is>
          <t>Weighted Average Remaining contractual Life</t>
        </is>
      </c>
      <c r="B19" s="4" t="inlineStr">
        <is>
          <t>1 year 8 months 12 days</t>
        </is>
      </c>
    </row>
    <row r="20">
      <c r="A20" s="4" t="inlineStr">
        <is>
          <t>Range of Exercise Prices - $21.90</t>
        </is>
      </c>
    </row>
    <row r="21">
      <c r="A21" s="3" t="inlineStr">
        <is>
          <t>Options Outstanding</t>
        </is>
      </c>
    </row>
    <row r="22">
      <c r="A22" s="4" t="inlineStr">
        <is>
          <t>Number of Shares (in Shares)</t>
        </is>
      </c>
      <c r="B22" s="6" t="n">
        <v>266500</v>
      </c>
    </row>
    <row r="23">
      <c r="A23" s="4" t="inlineStr">
        <is>
          <t>Weighted Average Exercise Price (in Dollars per share)</t>
        </is>
      </c>
      <c r="B23" s="7" t="n">
        <v>21.9</v>
      </c>
    </row>
    <row r="24">
      <c r="A24" s="4" t="inlineStr">
        <is>
          <t>Weighted Average Remaining Contractual Life</t>
        </is>
      </c>
      <c r="B24" s="4" t="inlineStr">
        <is>
          <t>9 years 3 months 18 days</t>
        </is>
      </c>
    </row>
    <row r="25">
      <c r="A25" s="3" t="inlineStr">
        <is>
          <t>Options Exercisable</t>
        </is>
      </c>
    </row>
    <row r="26">
      <c r="A26" s="4" t="inlineStr">
        <is>
          <t>Number of Shares (in Shares)</t>
        </is>
      </c>
      <c r="B26" s="6" t="n">
        <v>0</v>
      </c>
    </row>
    <row r="27">
      <c r="A27" s="4" t="inlineStr">
        <is>
          <t>Weighted Average Exercise Price (in Dollars per share)</t>
        </is>
      </c>
      <c r="B27" s="7" t="n">
        <v>21.9</v>
      </c>
    </row>
    <row r="28">
      <c r="A28" s="4" t="inlineStr">
        <is>
          <t>Weighted Average Remaining contractual Life</t>
        </is>
      </c>
      <c r="B28" s="4" t="inlineStr">
        <is>
          <t>9 years 3 months 18 days</t>
        </is>
      </c>
    </row>
    <row r="29">
      <c r="A29" s="4" t="inlineStr">
        <is>
          <t>Range of Exercise Prices - $22.50</t>
        </is>
      </c>
    </row>
    <row r="30">
      <c r="A30" s="3" t="inlineStr">
        <is>
          <t>Options Outstanding</t>
        </is>
      </c>
    </row>
    <row r="31">
      <c r="A31" s="4" t="inlineStr">
        <is>
          <t>Number of Shares (in Shares)</t>
        </is>
      </c>
      <c r="B31" s="6" t="n">
        <v>172000</v>
      </c>
    </row>
    <row r="32">
      <c r="A32" s="4" t="inlineStr">
        <is>
          <t>Weighted Average Exercise Price (in Dollars per share)</t>
        </is>
      </c>
      <c r="B32" s="7" t="n">
        <v>22.5</v>
      </c>
    </row>
    <row r="33">
      <c r="A33" s="4" t="inlineStr">
        <is>
          <t>Weighted Average Remaining Contractual Life</t>
        </is>
      </c>
      <c r="B33" s="4" t="inlineStr">
        <is>
          <t>3 years 8 months 12 days</t>
        </is>
      </c>
    </row>
    <row r="34">
      <c r="A34" s="3" t="inlineStr">
        <is>
          <t>Options Exercisable</t>
        </is>
      </c>
    </row>
    <row r="35">
      <c r="A35" s="4" t="inlineStr">
        <is>
          <t>Number of Shares (in Shares)</t>
        </is>
      </c>
      <c r="B35" s="6" t="n">
        <v>172000</v>
      </c>
    </row>
    <row r="36">
      <c r="A36" s="4" t="inlineStr">
        <is>
          <t>Weighted Average Exercise Price (in Dollars per share)</t>
        </is>
      </c>
      <c r="B36" s="7" t="n">
        <v>22.5</v>
      </c>
    </row>
    <row r="37">
      <c r="A37" s="4" t="inlineStr">
        <is>
          <t>Weighted Average Remaining contractual Life</t>
        </is>
      </c>
      <c r="B37" s="4" t="inlineStr">
        <is>
          <t>3 years 8 months 12 days</t>
        </is>
      </c>
    </row>
    <row r="38">
      <c r="A38" s="4" t="inlineStr">
        <is>
          <t>Range of Exercise Prices - $19.61 - $22.30</t>
        </is>
      </c>
    </row>
    <row r="39">
      <c r="A39" s="3" t="inlineStr">
        <is>
          <t>STOCK OPTIONS (Details) - Schedule of stock options, outstanding [Line Items]</t>
        </is>
      </c>
    </row>
    <row r="40">
      <c r="A40" s="4" t="inlineStr">
        <is>
          <t>Range of exercise price, lower limit (in Dollars per share)</t>
        </is>
      </c>
      <c r="B40" s="7" t="n">
        <v>19.61</v>
      </c>
    </row>
    <row r="41">
      <c r="A41" s="4" t="inlineStr">
        <is>
          <t>Range of exercise price, upper limit (in Dollars per share)</t>
        </is>
      </c>
      <c r="B41" s="7" t="n">
        <v>22.3</v>
      </c>
    </row>
    <row r="42">
      <c r="A42" s="3" t="inlineStr">
        <is>
          <t>Options Outstanding</t>
        </is>
      </c>
    </row>
    <row r="43">
      <c r="A43" s="4" t="inlineStr">
        <is>
          <t>Number of Shares (in Shares)</t>
        </is>
      </c>
      <c r="B43" s="6" t="n">
        <v>59000</v>
      </c>
    </row>
    <row r="44">
      <c r="A44" s="4" t="inlineStr">
        <is>
          <t>Weighted Average Exercise Price (in Dollars per share)</t>
        </is>
      </c>
      <c r="B44" s="7" t="n">
        <v>20.69</v>
      </c>
    </row>
    <row r="45">
      <c r="A45" s="4" t="inlineStr">
        <is>
          <t>Weighted Average Remaining Contractual Life</t>
        </is>
      </c>
      <c r="B45" s="4" t="inlineStr">
        <is>
          <t>8 years 2 months 12 days</t>
        </is>
      </c>
    </row>
    <row r="46">
      <c r="A46" s="3" t="inlineStr">
        <is>
          <t>Options Exercisable</t>
        </is>
      </c>
    </row>
    <row r="47">
      <c r="A47" s="4" t="inlineStr">
        <is>
          <t>Number of Shares (in Shares)</t>
        </is>
      </c>
      <c r="B47" s="6" t="n">
        <v>50750</v>
      </c>
    </row>
    <row r="48">
      <c r="A48" s="4" t="inlineStr">
        <is>
          <t>Weighted Average Exercise Price (in Dollars per share)</t>
        </is>
      </c>
      <c r="B48" s="7" t="n">
        <v>20.81</v>
      </c>
    </row>
    <row r="49">
      <c r="A49" s="4" t="inlineStr">
        <is>
          <t>Weighted Average Remaining contractual Life</t>
        </is>
      </c>
      <c r="B49" s="4" t="inlineStr">
        <is>
          <t>8 years 2 months 12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HANGES IN EQUITY (Parentheticals) - $ / shares</t>
        </is>
      </c>
      <c r="B1" s="2" t="inlineStr">
        <is>
          <t>12 Months Ended</t>
        </is>
      </c>
    </row>
    <row r="2">
      <c r="B2" s="2" t="inlineStr">
        <is>
          <t>Oct. 03, 2020</t>
        </is>
      </c>
      <c r="C2" s="2" t="inlineStr">
        <is>
          <t>Sep. 28, 2019</t>
        </is>
      </c>
    </row>
    <row r="3">
      <c r="A3" s="3" t="inlineStr">
        <is>
          <t>Statement of Stockholders' Equity [Abstract]</t>
        </is>
      </c>
    </row>
    <row r="4">
      <c r="A4" s="4" t="inlineStr">
        <is>
          <t>Dividends paid (in Dollars per share)</t>
        </is>
      </c>
      <c r="B4" s="7" t="n">
        <v>0.25</v>
      </c>
      <c r="C4" s="5"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Narrative (Details) - USD ($)</t>
        </is>
      </c>
      <c r="B1" s="2" t="inlineStr">
        <is>
          <t>12 Months Ended</t>
        </is>
      </c>
    </row>
    <row r="2">
      <c r="B2" s="2" t="inlineStr">
        <is>
          <t>Oct. 03, 2020</t>
        </is>
      </c>
      <c r="C2" s="2" t="inlineStr">
        <is>
          <t>Sep. 28, 2019</t>
        </is>
      </c>
    </row>
    <row r="3">
      <c r="A3" s="3" t="inlineStr">
        <is>
          <t>INCOME TAXES (Details) [Line Items]</t>
        </is>
      </c>
    </row>
    <row r="4">
      <c r="A4" s="4" t="inlineStr">
        <is>
          <t>Income tax receivable</t>
        </is>
      </c>
      <c r="B4" s="5" t="n">
        <v>2673000</v>
      </c>
    </row>
    <row r="5">
      <c r="A5" s="4" t="inlineStr">
        <is>
          <t>Income tax benefit</t>
        </is>
      </c>
      <c r="B5" s="6" t="n">
        <v>1022000</v>
      </c>
    </row>
    <row r="6">
      <c r="A6" s="4" t="inlineStr">
        <is>
          <t>Valuation allowance</t>
        </is>
      </c>
      <c r="B6" s="6" t="n">
        <v>413000</v>
      </c>
      <c r="C6" s="5" t="n">
        <v>392000</v>
      </c>
    </row>
    <row r="7">
      <c r="A7" s="4" t="inlineStr">
        <is>
          <t>Valuation allowance increase</t>
        </is>
      </c>
      <c r="B7" s="6" t="n">
        <v>81000</v>
      </c>
    </row>
    <row r="8">
      <c r="A8" s="4" t="inlineStr">
        <is>
          <t>Accrued interest and penalties</t>
        </is>
      </c>
      <c r="B8" s="6" t="n">
        <v>0</v>
      </c>
      <c r="C8" s="5" t="n">
        <v>0</v>
      </c>
    </row>
    <row r="9">
      <c r="A9" s="4" t="inlineStr">
        <is>
          <t>General Business Credit carryforwards</t>
        </is>
      </c>
    </row>
    <row r="10">
      <c r="A10" s="3" t="inlineStr">
        <is>
          <t>INCOME TAXES (Details) [Line Items]</t>
        </is>
      </c>
    </row>
    <row r="11">
      <c r="A11" s="4" t="inlineStr">
        <is>
          <t>Tax cedit carryforward</t>
        </is>
      </c>
      <c r="B11" s="6" t="n">
        <v>1862000</v>
      </c>
    </row>
    <row r="12">
      <c r="A12" s="4" t="inlineStr">
        <is>
          <t>New York State Division of Taxation and Finance</t>
        </is>
      </c>
    </row>
    <row r="13">
      <c r="A13" s="3" t="inlineStr">
        <is>
          <t>INCOME TAXES (Details) [Line Items]</t>
        </is>
      </c>
    </row>
    <row r="14">
      <c r="A14" s="4" t="inlineStr">
        <is>
          <t>Operating loss carryforwards</t>
        </is>
      </c>
      <c r="B14" s="6" t="n">
        <v>27373000</v>
      </c>
    </row>
    <row r="15">
      <c r="A15" s="4" t="inlineStr">
        <is>
          <t>New York City</t>
        </is>
      </c>
    </row>
    <row r="16">
      <c r="A16" s="3" t="inlineStr">
        <is>
          <t>INCOME TAXES (Details) [Line Items]</t>
        </is>
      </c>
    </row>
    <row r="17">
      <c r="A17" s="4" t="inlineStr">
        <is>
          <t>Operating loss carryforwards</t>
        </is>
      </c>
      <c r="B17" s="5" t="n">
        <v>25873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Oct. 03, 2020</t>
        </is>
      </c>
      <c r="C2" s="2" t="inlineStr">
        <is>
          <t>Sep. 28, 2019</t>
        </is>
      </c>
    </row>
    <row r="3">
      <c r="A3" s="3" t="inlineStr">
        <is>
          <t>Current provision (benefit):</t>
        </is>
      </c>
    </row>
    <row r="4">
      <c r="A4" s="4" t="inlineStr">
        <is>
          <t>Federal</t>
        </is>
      </c>
      <c r="B4" s="5" t="n">
        <v>-2652</v>
      </c>
      <c r="C4" s="5" t="n">
        <v>260</v>
      </c>
    </row>
    <row r="5">
      <c r="A5" s="4" t="inlineStr">
        <is>
          <t>State and local</t>
        </is>
      </c>
      <c r="B5" s="6" t="n">
        <v>58</v>
      </c>
      <c r="C5" s="6" t="n">
        <v>267</v>
      </c>
    </row>
    <row r="6">
      <c r="A6" s="4" t="inlineStr">
        <is>
          <t>Current provision (benefit)</t>
        </is>
      </c>
      <c r="B6" s="6" t="n">
        <v>-2594</v>
      </c>
      <c r="C6" s="6" t="n">
        <v>527</v>
      </c>
    </row>
    <row r="7">
      <c r="A7" s="3" t="inlineStr">
        <is>
          <t>Deferred provision (benefit):</t>
        </is>
      </c>
    </row>
    <row r="8">
      <c r="A8" s="4" t="inlineStr">
        <is>
          <t>Federal</t>
        </is>
      </c>
      <c r="B8" s="6" t="n">
        <v>-780</v>
      </c>
      <c r="C8" s="6" t="n">
        <v>-931</v>
      </c>
    </row>
    <row r="9">
      <c r="A9" s="4" t="inlineStr">
        <is>
          <t>State and local</t>
        </is>
      </c>
      <c r="B9" s="6" t="n">
        <v>-1011</v>
      </c>
      <c r="C9" s="6" t="n">
        <v>-187</v>
      </c>
    </row>
    <row r="10">
      <c r="A10" s="4" t="inlineStr">
        <is>
          <t>Deferred provision (benefit)</t>
        </is>
      </c>
      <c r="B10" s="6" t="n">
        <v>-1791</v>
      </c>
      <c r="C10" s="6" t="n">
        <v>-1118</v>
      </c>
    </row>
    <row r="11">
      <c r="A11" s="4" t="inlineStr">
        <is>
          <t>Income tax provision (benefit)</t>
        </is>
      </c>
      <c r="B11" s="5" t="n">
        <v>-4385</v>
      </c>
      <c r="C11" s="5" t="n">
        <v>-5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Oct. 03, 2020</t>
        </is>
      </c>
      <c r="C2" s="2" t="inlineStr">
        <is>
          <t>Sep. 28, 2019</t>
        </is>
      </c>
    </row>
    <row r="3">
      <c r="A3" s="3" t="inlineStr">
        <is>
          <t>Income Tax Disclosure [Abstract]</t>
        </is>
      </c>
    </row>
    <row r="4">
      <c r="A4" s="4" t="inlineStr">
        <is>
          <t>Provision at Federal statutory rate (21%)</t>
        </is>
      </c>
      <c r="B4" s="5" t="n">
        <v>-1891</v>
      </c>
      <c r="C4" s="5" t="n">
        <v>393</v>
      </c>
    </row>
    <row r="5">
      <c r="A5" s="4" t="inlineStr">
        <is>
          <t>State and local income taxes, net of tax benefits</t>
        </is>
      </c>
      <c r="B5" s="6" t="n">
        <v>-919</v>
      </c>
      <c r="C5" s="6" t="n">
        <v>-160</v>
      </c>
    </row>
    <row r="6">
      <c r="A6" s="4" t="inlineStr">
        <is>
          <t>Tax credits</t>
        </is>
      </c>
      <c r="B6" s="6" t="n">
        <v>-542</v>
      </c>
      <c r="C6" s="6" t="n">
        <v>-1029</v>
      </c>
    </row>
    <row r="7">
      <c r="A7" s="4" t="inlineStr">
        <is>
          <t>Income (loss) attributable to non-controlling interest</t>
        </is>
      </c>
      <c r="B7" s="6" t="n">
        <v>-15</v>
      </c>
      <c r="C7" s="6" t="n">
        <v>45</v>
      </c>
    </row>
    <row r="8">
      <c r="A8" s="4" t="inlineStr">
        <is>
          <t>Changes in tax rates</t>
        </is>
      </c>
      <c r="B8" s="6" t="n">
        <v>-65</v>
      </c>
      <c r="C8" s="6" t="n">
        <v>2</v>
      </c>
    </row>
    <row r="9">
      <c r="A9" s="4" t="inlineStr">
        <is>
          <t>Net operating loss carryback Federal rate benefit</t>
        </is>
      </c>
      <c r="B9" s="6" t="n">
        <v>-1022</v>
      </c>
      <c r="C9" s="6" t="n">
        <v>0</v>
      </c>
    </row>
    <row r="10">
      <c r="A10" s="4" t="inlineStr">
        <is>
          <t>Change in valuation allowance</t>
        </is>
      </c>
      <c r="B10" s="6" t="n">
        <v>21</v>
      </c>
      <c r="C10" s="6" t="n">
        <v>81</v>
      </c>
    </row>
    <row r="11">
      <c r="A11" s="4" t="inlineStr">
        <is>
          <t>Other</t>
        </is>
      </c>
      <c r="B11" s="6" t="n">
        <v>48</v>
      </c>
      <c r="C11" s="6" t="n">
        <v>77</v>
      </c>
    </row>
    <row r="12">
      <c r="A12" s="4" t="inlineStr">
        <is>
          <t>Income tax provision (benefit)</t>
        </is>
      </c>
      <c r="B12" s="5" t="n">
        <v>-4385</v>
      </c>
      <c r="C12" s="5" t="n">
        <v>-5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Oct. 03, 2020</t>
        </is>
      </c>
      <c r="C1" s="2" t="inlineStr">
        <is>
          <t>Sep. 28, 2019</t>
        </is>
      </c>
    </row>
    <row r="2">
      <c r="A2" s="3" t="inlineStr">
        <is>
          <t>Deferred tax assets:</t>
        </is>
      </c>
    </row>
    <row r="3">
      <c r="A3" s="4" t="inlineStr">
        <is>
          <t>State net operating loss carryforwards</t>
        </is>
      </c>
      <c r="B3" s="5" t="n">
        <v>5427</v>
      </c>
      <c r="C3" s="5" t="n">
        <v>4406</v>
      </c>
    </row>
    <row r="4">
      <c r="A4" s="4" t="inlineStr">
        <is>
          <t>Lease liabilities</t>
        </is>
      </c>
      <c r="B4" s="6" t="n">
        <v>10729</v>
      </c>
      <c r="C4" s="6" t="n">
        <v>422</v>
      </c>
    </row>
    <row r="5">
      <c r="A5" s="4" t="inlineStr">
        <is>
          <t>Deferred compensation</t>
        </is>
      </c>
      <c r="B5" s="6" t="n">
        <v>358</v>
      </c>
      <c r="C5" s="6" t="n">
        <v>313</v>
      </c>
    </row>
    <row r="6">
      <c r="A6" s="4" t="inlineStr">
        <is>
          <t>Tax credits</t>
        </is>
      </c>
      <c r="B6" s="6" t="n">
        <v>1862</v>
      </c>
      <c r="C6" s="6" t="n">
        <v>1253</v>
      </c>
    </row>
    <row r="7">
      <c r="A7" s="4" t="inlineStr">
        <is>
          <t>Partnership investments</t>
        </is>
      </c>
      <c r="B7" s="6" t="n">
        <v>346</v>
      </c>
      <c r="C7" s="6" t="n">
        <v>347</v>
      </c>
    </row>
    <row r="8">
      <c r="A8" s="4" t="inlineStr">
        <is>
          <t>Other</t>
        </is>
      </c>
      <c r="B8" s="6" t="n">
        <v>550</v>
      </c>
      <c r="C8" s="6" t="n">
        <v>0</v>
      </c>
    </row>
    <row r="9">
      <c r="A9" s="4" t="inlineStr">
        <is>
          <t>Deferred tax assets, before valuation allowance</t>
        </is>
      </c>
      <c r="B9" s="6" t="n">
        <v>19272</v>
      </c>
      <c r="C9" s="6" t="n">
        <v>6741</v>
      </c>
    </row>
    <row r="10">
      <c r="A10" s="4" t="inlineStr">
        <is>
          <t>Valuation allowance</t>
        </is>
      </c>
      <c r="B10" s="6" t="n">
        <v>-413</v>
      </c>
      <c r="C10" s="6" t="n">
        <v>-392</v>
      </c>
    </row>
    <row r="11">
      <c r="A11" s="4" t="inlineStr">
        <is>
          <t>Deferred tax assets, net of valuation allowance</t>
        </is>
      </c>
      <c r="B11" s="6" t="n">
        <v>18859</v>
      </c>
      <c r="C11" s="6" t="n">
        <v>6349</v>
      </c>
    </row>
    <row r="12">
      <c r="A12" s="3" t="inlineStr">
        <is>
          <t>Deferred tax liabilities:</t>
        </is>
      </c>
    </row>
    <row r="13">
      <c r="A13" s="4" t="inlineStr">
        <is>
          <t>Depreciation and amortization</t>
        </is>
      </c>
      <c r="B13" s="6" t="n">
        <v>-12440</v>
      </c>
      <c r="C13" s="6" t="n">
        <v>-2049</v>
      </c>
    </row>
    <row r="14">
      <c r="A14" s="4" t="inlineStr">
        <is>
          <t>Prepaid expenses</t>
        </is>
      </c>
      <c r="B14" s="6" t="n">
        <v>-522</v>
      </c>
      <c r="C14" s="6" t="n">
        <v>-194</v>
      </c>
    </row>
    <row r="15">
      <c r="A15" s="4" t="inlineStr">
        <is>
          <t>Deferred tax liabilities</t>
        </is>
      </c>
      <c r="B15" s="6" t="n">
        <v>-12962</v>
      </c>
      <c r="C15" s="6" t="n">
        <v>-2243</v>
      </c>
    </row>
    <row r="16">
      <c r="A16" s="4" t="inlineStr">
        <is>
          <t>Net deferred tax assets</t>
        </is>
      </c>
      <c r="B16" s="5" t="n">
        <v>5897</v>
      </c>
      <c r="C16" s="5" t="n">
        <v>41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Contingencies (Details) - USD ($) $ in Thousands</t>
        </is>
      </c>
      <c r="B1" s="2" t="inlineStr">
        <is>
          <t>12 Months Ended</t>
        </is>
      </c>
    </row>
    <row r="2">
      <c r="B2" s="2" t="inlineStr">
        <is>
          <t>Oct. 03, 2020</t>
        </is>
      </c>
      <c r="C2" s="2" t="inlineStr">
        <is>
          <t>Sep. 28, 2019</t>
        </is>
      </c>
    </row>
    <row r="3">
      <c r="A3" s="3" t="inlineStr">
        <is>
          <t>Income Tax Disclosure [Abstract]</t>
        </is>
      </c>
    </row>
    <row r="4">
      <c r="A4" s="4" t="inlineStr">
        <is>
          <t>Balance at beginning of year</t>
        </is>
      </c>
      <c r="B4" s="5" t="n">
        <v>158</v>
      </c>
      <c r="C4" s="5" t="n">
        <v>110</v>
      </c>
    </row>
    <row r="5">
      <c r="A5" s="4" t="inlineStr">
        <is>
          <t>Additions based on tax positions taken in current and prior years</t>
        </is>
      </c>
      <c r="B5" s="6" t="n">
        <v>19</v>
      </c>
      <c r="C5" s="6" t="n">
        <v>407</v>
      </c>
    </row>
    <row r="6">
      <c r="A6" s="4" t="inlineStr">
        <is>
          <t>Settlements</t>
        </is>
      </c>
      <c r="B6" s="6" t="n">
        <v>0</v>
      </c>
      <c r="C6" s="6" t="n">
        <v>-205</v>
      </c>
    </row>
    <row r="7">
      <c r="A7" s="4" t="inlineStr">
        <is>
          <t>Lapse in statute of limitations</t>
        </is>
      </c>
      <c r="B7" s="6" t="n">
        <v>0</v>
      </c>
      <c r="C7" s="6" t="n">
        <v>-109</v>
      </c>
    </row>
    <row r="8">
      <c r="A8" s="4" t="inlineStr">
        <is>
          <t>Decreases based on tax positions taken in prior years</t>
        </is>
      </c>
      <c r="B8" s="6" t="n">
        <v>-75</v>
      </c>
      <c r="C8" s="6" t="n">
        <v>-45</v>
      </c>
    </row>
    <row r="9">
      <c r="A9" s="4" t="inlineStr">
        <is>
          <t>Balance at end of year</t>
        </is>
      </c>
      <c r="B9" s="5" t="n">
        <v>102</v>
      </c>
      <c r="C9" s="5" t="n">
        <v>1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SHARE OF COMMON STOCK - Schedule of calculation of numerator and denominator in earnings per share (Details) - shares shares in Thousands</t>
        </is>
      </c>
      <c r="B1" s="2" t="inlineStr">
        <is>
          <t>12 Months Ended</t>
        </is>
      </c>
    </row>
    <row r="2">
      <c r="B2" s="2" t="inlineStr">
        <is>
          <t>Oct. 03, 2020</t>
        </is>
      </c>
      <c r="C2" s="2" t="inlineStr">
        <is>
          <t>Sep. 28, 2019</t>
        </is>
      </c>
    </row>
    <row r="3">
      <c r="A3" s="3" t="inlineStr">
        <is>
          <t>Earnings Per Share [Abstract]</t>
        </is>
      </c>
    </row>
    <row r="4">
      <c r="A4" s="4" t="inlineStr">
        <is>
          <t>Basic (in Shares)</t>
        </is>
      </c>
      <c r="B4" s="6" t="n">
        <v>3500</v>
      </c>
      <c r="C4" s="6" t="n">
        <v>3479</v>
      </c>
    </row>
    <row r="5">
      <c r="A5" s="4" t="inlineStr">
        <is>
          <t>Stock options (in Shares)</t>
        </is>
      </c>
      <c r="B5" s="6" t="n">
        <v>0</v>
      </c>
      <c r="C5" s="6" t="n">
        <v>52</v>
      </c>
    </row>
    <row r="6">
      <c r="A6" s="4" t="inlineStr">
        <is>
          <t>Diluted (in Shares)</t>
        </is>
      </c>
      <c r="B6" s="6" t="n">
        <v>3500</v>
      </c>
      <c r="C6" s="6" t="n">
        <v>35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INCOME PER SHARE OF COMMON STOCK - Narrative (Details) shares in Thousands</t>
        </is>
      </c>
      <c r="B1" s="2" t="inlineStr">
        <is>
          <t>12 Months Ended</t>
        </is>
      </c>
    </row>
    <row r="2">
      <c r="B2" s="2" t="inlineStr">
        <is>
          <t>Sep. 28, 2019$ / sharesshares</t>
        </is>
      </c>
    </row>
    <row r="3">
      <c r="A3" s="3" t="inlineStr">
        <is>
          <t>Antidilutive Securities Excluded from Computation of Earnings Per Share [Line Items]</t>
        </is>
      </c>
    </row>
    <row r="4">
      <c r="A4" s="4" t="inlineStr">
        <is>
          <t>Shares excluded from computation of earnings per share (in Shares) | shares</t>
        </is>
      </c>
      <c r="B4" s="6" t="n">
        <v>208</v>
      </c>
    </row>
    <row r="5">
      <c r="A5" s="4" t="inlineStr">
        <is>
          <t>Minimum</t>
        </is>
      </c>
    </row>
    <row r="6">
      <c r="A6" s="3" t="inlineStr">
        <is>
          <t>Antidilutive Securities Excluded from Computation of Earnings Per Share [Line Items]</t>
        </is>
      </c>
    </row>
    <row r="7">
      <c r="A7" s="4" t="inlineStr">
        <is>
          <t>Exercise price of shares excluded from computation of earning per share (in Dollars per share)</t>
        </is>
      </c>
      <c r="B7" s="7" t="n">
        <v>20.18</v>
      </c>
    </row>
    <row r="8">
      <c r="A8" s="4" t="inlineStr">
        <is>
          <t>Maximum</t>
        </is>
      </c>
    </row>
    <row r="9">
      <c r="A9" s="3" t="inlineStr">
        <is>
          <t>Antidilutive Securities Excluded from Computation of Earnings Per Share [Line Items]</t>
        </is>
      </c>
    </row>
    <row r="10">
      <c r="A10" s="4" t="inlineStr">
        <is>
          <t>Exercise price of shares excluded from computation of earning per share (in Dollars per share)</t>
        </is>
      </c>
      <c r="B10" s="7" t="n">
        <v>2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4" customWidth="1" min="2" max="2"/>
  </cols>
  <sheetData>
    <row r="1">
      <c r="A1" s="1" t="inlineStr">
        <is>
          <t>DIVIDENDS (Details)</t>
        </is>
      </c>
      <c r="B1" s="2" t="inlineStr">
        <is>
          <t>Nov. 26, 2019$ / shares</t>
        </is>
      </c>
    </row>
    <row r="2">
      <c r="A2" s="3" t="inlineStr">
        <is>
          <t>Earnings Per Share [Abstract]</t>
        </is>
      </c>
    </row>
    <row r="3">
      <c r="A3" s="4" t="inlineStr">
        <is>
          <t>Dividends (in Dollars per share)</t>
        </is>
      </c>
      <c r="B3" s="7" t="n">
        <v>0.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arrative (Details) - USD ($) $ in Thousands</t>
        </is>
      </c>
      <c r="B1" s="2" t="inlineStr">
        <is>
          <t>Oct. 03, 2020</t>
        </is>
      </c>
      <c r="C1" s="2" t="inlineStr">
        <is>
          <t>Sep. 28, 2019</t>
        </is>
      </c>
    </row>
    <row r="2">
      <c r="A2" s="3" t="inlineStr">
        <is>
          <t>RELATED PARTY TRANSACTIONS (Details) [Line Items]</t>
        </is>
      </c>
    </row>
    <row r="3">
      <c r="A3" s="4" t="inlineStr">
        <is>
          <t>Due from employees</t>
        </is>
      </c>
      <c r="B3" s="5" t="n">
        <v>385</v>
      </c>
      <c r="C3" s="5" t="n">
        <v>414</v>
      </c>
    </row>
    <row r="4">
      <c r="A4" s="4" t="inlineStr">
        <is>
          <t>Minimum</t>
        </is>
      </c>
    </row>
    <row r="5">
      <c r="A5" s="3" t="inlineStr">
        <is>
          <t>RELATED PARTY TRANSACTIONS (Details) [Line Items]</t>
        </is>
      </c>
    </row>
    <row r="6">
      <c r="A6" s="4" t="inlineStr">
        <is>
          <t>Effective interest rate</t>
        </is>
      </c>
      <c r="B6" s="4" t="inlineStr">
        <is>
          <t>0.38%</t>
        </is>
      </c>
      <c r="C6" s="4" t="inlineStr">
        <is>
          <t>1.8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51" customWidth="1" min="2" max="2"/>
    <col width="30" customWidth="1" min="3" max="3"/>
    <col width="28" customWidth="1" min="4" max="4"/>
    <col width="37" customWidth="1" min="5" max="5"/>
    <col width="37" customWidth="1" min="6" max="6"/>
  </cols>
  <sheetData>
    <row r="1">
      <c r="A1" s="1" t="inlineStr">
        <is>
          <t>SUBSEQUENT EVENTS (Details)</t>
        </is>
      </c>
      <c r="B1" s="2" t="inlineStr">
        <is>
          <t>Dec. 11, 2020USD ($)numberOfWorkingCapitalAdvances</t>
        </is>
      </c>
      <c r="C1" s="2" t="inlineStr">
        <is>
          <t>Nov. 19, 2020$ / sharesshares</t>
        </is>
      </c>
      <c r="D1" s="2" t="inlineStr">
        <is>
          <t>Nov. 11, 2020USD ($)segment</t>
        </is>
      </c>
      <c r="E1" s="2" t="inlineStr">
        <is>
          <t>Oct. 03, 2020USD ($)$ / sharesshares</t>
        </is>
      </c>
      <c r="F1" s="2" t="inlineStr">
        <is>
          <t>Sep. 28, 2019USD ($)$ / sharesshares</t>
        </is>
      </c>
    </row>
    <row r="2">
      <c r="A2" s="3" t="inlineStr">
        <is>
          <t>SUBSEQUENT EVENTS (Details) [Line Items]</t>
        </is>
      </c>
    </row>
    <row r="3">
      <c r="A3" s="4" t="inlineStr">
        <is>
          <t>Leasehold improvements</t>
        </is>
      </c>
      <c r="E3" s="5" t="n">
        <v>40777000</v>
      </c>
      <c r="F3" s="5" t="n">
        <v>53570000</v>
      </c>
    </row>
    <row r="4">
      <c r="A4" s="4" t="inlineStr">
        <is>
          <t>Grants in period, gross (in Shares) | shares</t>
        </is>
      </c>
      <c r="E4" s="6" t="n">
        <v>266500</v>
      </c>
      <c r="F4" s="6" t="n">
        <v>34000</v>
      </c>
    </row>
    <row r="5">
      <c r="A5" s="4" t="inlineStr">
        <is>
          <t>Granted (in Dollars per share) | $ / shares</t>
        </is>
      </c>
      <c r="E5" s="7" t="n">
        <v>21.9</v>
      </c>
      <c r="F5" s="7" t="n">
        <v>19.79</v>
      </c>
    </row>
    <row r="6">
      <c r="A6" s="4" t="inlineStr">
        <is>
          <t>Revolving Credit Facility | Bank Hapoalim B.M.</t>
        </is>
      </c>
    </row>
    <row r="7">
      <c r="A7" s="3" t="inlineStr">
        <is>
          <t>SUBSEQUENT EVENTS (Details) [Line Items]</t>
        </is>
      </c>
    </row>
    <row r="8">
      <c r="A8" s="4" t="inlineStr">
        <is>
          <t>Borrowings under credit facility</t>
        </is>
      </c>
      <c r="E8" s="5" t="n">
        <v>9666000</v>
      </c>
      <c r="F8" s="5" t="n">
        <v>3366000</v>
      </c>
    </row>
    <row r="9">
      <c r="A9" s="4" t="inlineStr">
        <is>
          <t>Subsequent Event</t>
        </is>
      </c>
    </row>
    <row r="10">
      <c r="A10" s="3" t="inlineStr">
        <is>
          <t>SUBSEQUENT EVENTS (Details) [Line Items]</t>
        </is>
      </c>
    </row>
    <row r="11">
      <c r="A11" s="4" t="inlineStr">
        <is>
          <t>Grants in period, gross (in Shares) | shares</t>
        </is>
      </c>
      <c r="C11" s="6" t="n">
        <v>110750</v>
      </c>
    </row>
    <row r="12">
      <c r="A12" s="4" t="inlineStr">
        <is>
          <t>Granted (in Dollars per share) | $ / shares</t>
        </is>
      </c>
      <c r="C12" s="7" t="n">
        <v>10.65</v>
      </c>
    </row>
    <row r="13">
      <c r="A13" s="4" t="inlineStr">
        <is>
          <t>Weighted average grant date fair value (in Dollars per share) | $ / shares</t>
        </is>
      </c>
      <c r="C13" s="7" t="n">
        <v>2.22</v>
      </c>
    </row>
    <row r="14">
      <c r="A14" s="4" t="inlineStr">
        <is>
          <t>Subsequent Event | Bank Hapoalim B.M.</t>
        </is>
      </c>
    </row>
    <row r="15">
      <c r="A15" s="3" t="inlineStr">
        <is>
          <t>SUBSEQUENT EVENTS (Details) [Line Items]</t>
        </is>
      </c>
    </row>
    <row r="16">
      <c r="A16" s="4" t="inlineStr">
        <is>
          <t>Number of working capital advances, extended | numberOfWorkingCapitalAdvances</t>
        </is>
      </c>
      <c r="B16" s="6" t="n">
        <v>2</v>
      </c>
    </row>
    <row r="17">
      <c r="A17" s="4" t="inlineStr">
        <is>
          <t>Subsequent Event | Revolving Credit Facility | Bank Hapoalim B.M.</t>
        </is>
      </c>
    </row>
    <row r="18">
      <c r="A18" s="3" t="inlineStr">
        <is>
          <t>SUBSEQUENT EVENTS (Details) [Line Items]</t>
        </is>
      </c>
    </row>
    <row r="19">
      <c r="A19" s="4" t="inlineStr">
        <is>
          <t>Borrowings under credit facility</t>
        </is>
      </c>
      <c r="B19" s="5" t="n">
        <v>3366000</v>
      </c>
    </row>
    <row r="20">
      <c r="A20" s="4" t="inlineStr">
        <is>
          <t>Subsequent Event | Working Capital Advance, Originally Due March 2021 | Revolving Credit Facility | Bank Hapoalim B.M.</t>
        </is>
      </c>
    </row>
    <row r="21">
      <c r="A21" s="3" t="inlineStr">
        <is>
          <t>SUBSEQUENT EVENTS (Details) [Line Items]</t>
        </is>
      </c>
    </row>
    <row r="22">
      <c r="A22" s="4" t="inlineStr">
        <is>
          <t>Borrowings under credit facility</t>
        </is>
      </c>
      <c r="B22" s="6" t="n">
        <v>3000000</v>
      </c>
    </row>
    <row r="23">
      <c r="A23" s="4" t="inlineStr">
        <is>
          <t>Subsequent Event | Working Capital Advance, Originally Due June 2021 | Revolving Credit Facility | Bank Hapoalim B.M.</t>
        </is>
      </c>
    </row>
    <row r="24">
      <c r="A24" s="3" t="inlineStr">
        <is>
          <t>SUBSEQUENT EVENTS (Details) [Line Items]</t>
        </is>
      </c>
    </row>
    <row r="25">
      <c r="A25" s="4" t="inlineStr">
        <is>
          <t>Borrowings under credit facility</t>
        </is>
      </c>
      <c r="B25" s="5" t="n">
        <v>3300000</v>
      </c>
    </row>
    <row r="26">
      <c r="A26" s="4" t="inlineStr">
        <is>
          <t>Subsequent Event | Tranche One</t>
        </is>
      </c>
    </row>
    <row r="27">
      <c r="A27" s="3" t="inlineStr">
        <is>
          <t>SUBSEQUENT EVENTS (Details) [Line Items]</t>
        </is>
      </c>
    </row>
    <row r="28">
      <c r="A28" s="4" t="inlineStr">
        <is>
          <t>Exercisable percentage, grant date</t>
        </is>
      </c>
      <c r="C28" s="4" t="inlineStr">
        <is>
          <t>50.00%</t>
        </is>
      </c>
    </row>
    <row r="29">
      <c r="A29" s="4" t="inlineStr">
        <is>
          <t>Subsequent Event | Tranche Two</t>
        </is>
      </c>
    </row>
    <row r="30">
      <c r="A30" s="3" t="inlineStr">
        <is>
          <t>SUBSEQUENT EVENTS (Details) [Line Items]</t>
        </is>
      </c>
    </row>
    <row r="31">
      <c r="A31" s="4" t="inlineStr">
        <is>
          <t>Exercisable percentage, grant date</t>
        </is>
      </c>
      <c r="C31" s="4" t="inlineStr">
        <is>
          <t>50.00%</t>
        </is>
      </c>
    </row>
    <row r="32">
      <c r="A32" s="4" t="inlineStr">
        <is>
          <t>Subsequent Event | Corporate office</t>
        </is>
      </c>
    </row>
    <row r="33">
      <c r="A33" s="3" t="inlineStr">
        <is>
          <t>SUBSEQUENT EVENTS (Details) [Line Items]</t>
        </is>
      </c>
    </row>
    <row r="34">
      <c r="A34" s="4" t="inlineStr">
        <is>
          <t>Monthly rent reduction</t>
        </is>
      </c>
      <c r="D34" s="5" t="n">
        <v>20000</v>
      </c>
    </row>
    <row r="35">
      <c r="A35" s="4" t="inlineStr">
        <is>
          <t>Temporary reduction in rent period</t>
        </is>
      </c>
      <c r="D35" s="4" t="inlineStr">
        <is>
          <t>3 years</t>
        </is>
      </c>
    </row>
    <row r="36">
      <c r="A36" s="4" t="inlineStr">
        <is>
          <t>Leasehold improvements</t>
        </is>
      </c>
      <c r="D36" s="5" t="n">
        <v>200000</v>
      </c>
    </row>
    <row r="37">
      <c r="A37" s="4" t="inlineStr">
        <is>
          <t>Number of renewal terms | segment</t>
        </is>
      </c>
      <c r="D37" s="6" t="n">
        <v>2</v>
      </c>
    </row>
    <row r="38">
      <c r="A38" s="4" t="inlineStr">
        <is>
          <t>Lease renewal term</t>
        </is>
      </c>
      <c r="D38"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Oct. 03, 2020</t>
        </is>
      </c>
      <c r="C2" s="2" t="inlineStr">
        <is>
          <t>Sep. 28, 2019</t>
        </is>
      </c>
    </row>
    <row r="3">
      <c r="A3" s="3" t="inlineStr">
        <is>
          <t>CASH FLOWS FROM OPERATING ACTIVITIES:</t>
        </is>
      </c>
    </row>
    <row r="4">
      <c r="A4" s="4" t="inlineStr">
        <is>
          <t>Consolidated net income (loss)</t>
        </is>
      </c>
      <c r="B4" s="5" t="n">
        <v>-4618</v>
      </c>
      <c r="C4" s="5" t="n">
        <v>2461</v>
      </c>
    </row>
    <row r="5">
      <c r="A5" s="3" t="inlineStr">
        <is>
          <t>Adjustments to reconcile consolidated net income (loss) to net cash provided by (used in) operating activities:</t>
        </is>
      </c>
    </row>
    <row r="6">
      <c r="A6" s="4" t="inlineStr">
        <is>
          <t>Stock-based compensation</t>
        </is>
      </c>
      <c r="B6" s="6" t="n">
        <v>176</v>
      </c>
      <c r="C6" s="6" t="n">
        <v>112</v>
      </c>
    </row>
    <row r="7">
      <c r="A7" s="4" t="inlineStr">
        <is>
          <t>Asset impairment on closure of Durgin-Park</t>
        </is>
      </c>
      <c r="B7" s="6" t="n">
        <v>0</v>
      </c>
      <c r="C7" s="6" t="n">
        <v>1067</v>
      </c>
    </row>
    <row r="8">
      <c r="A8" s="4" t="inlineStr">
        <is>
          <t>Gain (Loss) on Leasehold Improvements</t>
        </is>
      </c>
      <c r="B8" s="6" t="n">
        <v>0</v>
      </c>
      <c r="C8" s="6" t="n">
        <v>2857</v>
      </c>
    </row>
    <row r="9">
      <c r="A9" s="4" t="inlineStr">
        <is>
          <t>Loss on termination of lease</t>
        </is>
      </c>
      <c r="B9" s="6" t="n">
        <v>364</v>
      </c>
      <c r="C9" s="6" t="n">
        <v>0</v>
      </c>
    </row>
    <row r="10">
      <c r="A10" s="4" t="inlineStr">
        <is>
          <t>Deferred income taxes</t>
        </is>
      </c>
      <c r="B10" s="6" t="n">
        <v>-1791</v>
      </c>
      <c r="C10" s="6" t="n">
        <v>-1118</v>
      </c>
    </row>
    <row r="11">
      <c r="A11" s="4" t="inlineStr">
        <is>
          <t>Accrued interest on note receivable from NMR</t>
        </is>
      </c>
      <c r="B11" s="6" t="n">
        <v>-53</v>
      </c>
      <c r="C11" s="6" t="n">
        <v>-61</v>
      </c>
    </row>
    <row r="12">
      <c r="A12" s="4" t="inlineStr">
        <is>
          <t>Depreciation and amortization</t>
        </is>
      </c>
      <c r="B12" s="6" t="n">
        <v>4056</v>
      </c>
      <c r="C12" s="6" t="n">
        <v>5233</v>
      </c>
    </row>
    <row r="13">
      <c r="A13" s="4" t="inlineStr">
        <is>
          <t>Amortization of operating lease assets</t>
        </is>
      </c>
      <c r="B13" s="6" t="n">
        <v>584</v>
      </c>
      <c r="C13" s="6" t="n">
        <v>0</v>
      </c>
    </row>
    <row r="14">
      <c r="A14" s="4" t="inlineStr">
        <is>
          <t>Amortization of deferred financing costs</t>
        </is>
      </c>
      <c r="B14" s="6" t="n">
        <v>51</v>
      </c>
      <c r="C14" s="6" t="n">
        <v>35</v>
      </c>
    </row>
    <row r="15">
      <c r="A15" s="4" t="inlineStr">
        <is>
          <t>Operating lease deferred credit</t>
        </is>
      </c>
      <c r="B15" s="6" t="n">
        <v>-197</v>
      </c>
      <c r="C15" s="6" t="n">
        <v>-499</v>
      </c>
    </row>
    <row r="16">
      <c r="A16" s="3" t="inlineStr">
        <is>
          <t>Changes in operating assets and liabilities:</t>
        </is>
      </c>
    </row>
    <row r="17">
      <c r="A17" s="4" t="inlineStr">
        <is>
          <t>Accounts receivable</t>
        </is>
      </c>
      <c r="B17" s="6" t="n">
        <v>883</v>
      </c>
      <c r="C17" s="6" t="n">
        <v>831</v>
      </c>
    </row>
    <row r="18">
      <c r="A18" s="4" t="inlineStr">
        <is>
          <t>Inventories</t>
        </is>
      </c>
      <c r="B18" s="6" t="n">
        <v>-331</v>
      </c>
      <c r="C18" s="6" t="n">
        <v>-48</v>
      </c>
    </row>
    <row r="19">
      <c r="A19" s="4" t="inlineStr">
        <is>
          <t>Prepaid, refundable and accrued income taxes</t>
        </is>
      </c>
      <c r="B19" s="6" t="n">
        <v>-2901</v>
      </c>
      <c r="C19" s="6" t="n">
        <v>752</v>
      </c>
    </row>
    <row r="20">
      <c r="A20" s="4" t="inlineStr">
        <is>
          <t>Prepaid expenses and other current assets</t>
        </is>
      </c>
      <c r="B20" s="6" t="n">
        <v>-1448</v>
      </c>
      <c r="C20" s="6" t="n">
        <v>513</v>
      </c>
    </row>
    <row r="21">
      <c r="A21" s="4" t="inlineStr">
        <is>
          <t>Other assets</t>
        </is>
      </c>
      <c r="B21" s="6" t="n">
        <v>111</v>
      </c>
      <c r="C21" s="6" t="n">
        <v>35</v>
      </c>
    </row>
    <row r="22">
      <c r="A22" s="4" t="inlineStr">
        <is>
          <t>Accounts payable - trade</t>
        </is>
      </c>
      <c r="B22" s="6" t="n">
        <v>-1220</v>
      </c>
      <c r="C22" s="6" t="n">
        <v>-1475</v>
      </c>
    </row>
    <row r="23">
      <c r="A23" s="4" t="inlineStr">
        <is>
          <t>Accrued expenses and other current liabilities</t>
        </is>
      </c>
      <c r="B23" s="6" t="n">
        <v>1806</v>
      </c>
      <c r="C23" s="6" t="n">
        <v>-80</v>
      </c>
    </row>
    <row r="24">
      <c r="A24" s="4" t="inlineStr">
        <is>
          <t>Net cash provided by (used in) operating activities</t>
        </is>
      </c>
      <c r="B24" s="6" t="n">
        <v>-4528</v>
      </c>
      <c r="C24" s="6" t="n">
        <v>10615</v>
      </c>
    </row>
    <row r="25">
      <c r="A25" s="3" t="inlineStr">
        <is>
          <t>CASH FLOWS FROM INVESTING ACTIVITIES:</t>
        </is>
      </c>
    </row>
    <row r="26">
      <c r="A26" s="4" t="inlineStr">
        <is>
          <t>Purchases of fixed assets</t>
        </is>
      </c>
      <c r="B26" s="6" t="n">
        <v>-2486</v>
      </c>
      <c r="C26" s="6" t="n">
        <v>-3419</v>
      </c>
    </row>
    <row r="27">
      <c r="A27" s="4" t="inlineStr">
        <is>
          <t>Loans and advances made to employees</t>
        </is>
      </c>
      <c r="B27" s="6" t="n">
        <v>-97</v>
      </c>
      <c r="C27" s="6" t="n">
        <v>-224</v>
      </c>
    </row>
    <row r="28">
      <c r="A28" s="4" t="inlineStr">
        <is>
          <t>Payments received on employee receivables</t>
        </is>
      </c>
      <c r="B28" s="6" t="n">
        <v>126</v>
      </c>
      <c r="C28" s="6" t="n">
        <v>196</v>
      </c>
    </row>
    <row r="29">
      <c r="A29" s="4" t="inlineStr">
        <is>
          <t>Interest payments received from NMR</t>
        </is>
      </c>
      <c r="B29" s="6" t="n">
        <v>0</v>
      </c>
      <c r="C29" s="6" t="n">
        <v>276</v>
      </c>
    </row>
    <row r="30">
      <c r="A30" s="4" t="inlineStr">
        <is>
          <t>Purchase of JB's on the Beach, net of cash acquired</t>
        </is>
      </c>
      <c r="B30" s="6" t="n">
        <v>0</v>
      </c>
      <c r="C30" s="6" t="n">
        <v>-25</v>
      </c>
    </row>
    <row r="31">
      <c r="A31" s="4" t="inlineStr">
        <is>
          <t>Net cash used in investing activities</t>
        </is>
      </c>
      <c r="B31" s="6" t="n">
        <v>-2457</v>
      </c>
      <c r="C31" s="6" t="n">
        <v>-3196</v>
      </c>
    </row>
    <row r="32">
      <c r="A32" s="3" t="inlineStr">
        <is>
          <t>CASH FLOWS FROM FINANCING ACTIVITIES:</t>
        </is>
      </c>
    </row>
    <row r="33">
      <c r="A33" s="4" t="inlineStr">
        <is>
          <t>Principal payments on notes payable</t>
        </is>
      </c>
      <c r="B33" s="6" t="n">
        <v>-2701</v>
      </c>
      <c r="C33" s="6" t="n">
        <v>-1608</v>
      </c>
    </row>
    <row r="34">
      <c r="A34" s="4" t="inlineStr">
        <is>
          <t>Borrowings under credit facility</t>
        </is>
      </c>
      <c r="B34" s="6" t="n">
        <v>6300</v>
      </c>
      <c r="C34" s="6" t="n">
        <v>650</v>
      </c>
    </row>
    <row r="35">
      <c r="A35" s="4" t="inlineStr">
        <is>
          <t>Repayments of borrowings under credit facility</t>
        </is>
      </c>
      <c r="B35" s="6" t="n">
        <v>0</v>
      </c>
      <c r="C35" s="6" t="n">
        <v>-650</v>
      </c>
    </row>
    <row r="36">
      <c r="A36" s="4" t="inlineStr">
        <is>
          <t>Proceeds from PPP Loans</t>
        </is>
      </c>
      <c r="B36" s="6" t="n">
        <v>14995</v>
      </c>
      <c r="C36" s="6" t="n">
        <v>0</v>
      </c>
    </row>
    <row r="37">
      <c r="A37" s="4" t="inlineStr">
        <is>
          <t>Payment of debt financing costs</t>
        </is>
      </c>
      <c r="B37" s="6" t="n">
        <v>-63</v>
      </c>
      <c r="C37" s="6" t="n">
        <v>-51</v>
      </c>
    </row>
    <row r="38">
      <c r="A38" s="4" t="inlineStr">
        <is>
          <t>Dividends paid</t>
        </is>
      </c>
      <c r="B38" s="6" t="n">
        <v>-1750</v>
      </c>
      <c r="C38" s="6" t="n">
        <v>-3481</v>
      </c>
    </row>
    <row r="39">
      <c r="A39" s="4" t="inlineStr">
        <is>
          <t>Proceeds from issuance of stock upon exercise of stock options</t>
        </is>
      </c>
      <c r="B39" s="6" t="n">
        <v>50</v>
      </c>
      <c r="C39" s="6" t="n">
        <v>268</v>
      </c>
    </row>
    <row r="40">
      <c r="A40" s="4" t="inlineStr">
        <is>
          <t>Distributions to non-controlling interests</t>
        </is>
      </c>
      <c r="B40" s="6" t="n">
        <v>-137</v>
      </c>
      <c r="C40" s="6" t="n">
        <v>-382</v>
      </c>
    </row>
    <row r="41">
      <c r="A41" s="4" t="inlineStr">
        <is>
          <t>Net cash provided by (used in) financing activities</t>
        </is>
      </c>
      <c r="B41" s="6" t="n">
        <v>16694</v>
      </c>
      <c r="C41" s="6" t="n">
        <v>-5254</v>
      </c>
    </row>
    <row r="42">
      <c r="A42" s="4" t="inlineStr">
        <is>
          <t>NET INCREASE IN CASH AND CASH EQUIVALENTS</t>
        </is>
      </c>
      <c r="B42" s="6" t="n">
        <v>9709</v>
      </c>
      <c r="C42" s="6" t="n">
        <v>2165</v>
      </c>
    </row>
    <row r="43">
      <c r="A43" s="4" t="inlineStr">
        <is>
          <t>CASH AND CASH EQUIVALENTS, Beginning of year</t>
        </is>
      </c>
      <c r="B43" s="6" t="n">
        <v>7177</v>
      </c>
      <c r="C43" s="6" t="n">
        <v>5012</v>
      </c>
    </row>
    <row r="44">
      <c r="A44" s="4" t="inlineStr">
        <is>
          <t>CASH AND CASH EQUIVALENTS, End of year</t>
        </is>
      </c>
      <c r="B44" s="6" t="n">
        <v>16886</v>
      </c>
      <c r="C44" s="6" t="n">
        <v>7177</v>
      </c>
    </row>
    <row r="45">
      <c r="A45" s="3" t="inlineStr">
        <is>
          <t>Cash paid during the year for:</t>
        </is>
      </c>
    </row>
    <row r="46">
      <c r="A46" s="4" t="inlineStr">
        <is>
          <t>Interest</t>
        </is>
      </c>
      <c r="B46" s="6" t="n">
        <v>1397</v>
      </c>
      <c r="C46" s="6" t="n">
        <v>1420</v>
      </c>
    </row>
    <row r="47">
      <c r="A47" s="4" t="inlineStr">
        <is>
          <t>Income taxes</t>
        </is>
      </c>
      <c r="B47" s="6" t="n">
        <v>219</v>
      </c>
      <c r="C47" s="6" t="n">
        <v>732</v>
      </c>
    </row>
    <row r="48">
      <c r="A48" s="3" t="inlineStr">
        <is>
          <t>Non-cash investing activities:</t>
        </is>
      </c>
    </row>
    <row r="49">
      <c r="A49" s="4" t="inlineStr">
        <is>
          <t>Landlord provided fixed assets</t>
        </is>
      </c>
      <c r="B49" s="6" t="n">
        <v>0</v>
      </c>
      <c r="C49" s="6" t="n">
        <v>8653</v>
      </c>
    </row>
    <row r="50">
      <c r="A50" s="3" t="inlineStr">
        <is>
          <t>Non-cash financing activities:</t>
        </is>
      </c>
    </row>
    <row r="51">
      <c r="A51" s="4" t="inlineStr">
        <is>
          <t>Note payable in connection with the purchase of JB's on the Beach</t>
        </is>
      </c>
      <c r="B51" s="6" t="n">
        <v>0</v>
      </c>
      <c r="C51" s="6" t="n">
        <v>7000</v>
      </c>
    </row>
    <row r="52">
      <c r="A52" s="4" t="inlineStr">
        <is>
          <t>Refinancing of credit facility borrowings to term notes</t>
        </is>
      </c>
      <c r="B52" s="6" t="n">
        <v>0</v>
      </c>
      <c r="C52" s="6" t="n">
        <v>3200</v>
      </c>
    </row>
    <row r="53">
      <c r="A53" s="4" t="inlineStr">
        <is>
          <t>Accrued dividend</t>
        </is>
      </c>
      <c r="B53" s="6" t="n">
        <v>0</v>
      </c>
      <c r="C53" s="6" t="n">
        <v>875</v>
      </c>
    </row>
    <row r="54">
      <c r="A54" s="4" t="inlineStr">
        <is>
          <t>Accrued distributions to non-controlling interests</t>
        </is>
      </c>
      <c r="B54" s="5" t="n">
        <v>150</v>
      </c>
      <c r="C5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Oct. 03, 2020</t>
        </is>
      </c>
    </row>
    <row r="3">
      <c r="A3" s="3" t="inlineStr">
        <is>
          <t>Disclosure Text Block [Abstract]</t>
        </is>
      </c>
    </row>
    <row r="4">
      <c r="A4" s="4" t="inlineStr">
        <is>
          <t>BUSINESS AND SUMMARY OF SIGNIFICANT ACCOUNTING POLICIES</t>
        </is>
      </c>
      <c r="B4" s="4" t="inlineStr">
        <is>
          <t xml:space="preserve">BUSINESS AND SUMMARY OF SIGNIFICANT ACCOUNTING POLICIES As of October 3, 2020, Ark Restaurants Corp. and Subsidiaries (the “Company”) owned and operated 20 restaurants and bars, 17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 The Company operates five restaurants in New York City, two in Washington, D.C., five in Las Vegas, Nevada, three in Atlantic City, New Jersey, three in Florida and two on the gulf coast of Alabama. The Las Vegas operations include four restaurants within the New York-New York Hotel &amp; Casino Resort and operation of the hotel’s room service, banquet facilities, employee dining room and six food court concepts and one restaurant within the Planet Hollywood Resort and Casino. In Atlantic City, New Jersey, the Company operates a restaurant and a bar in the Resorts Atlantic City Hotel and Casino and a restaurant in the Tropicana Hotel and Casino. The operation at the Foxwoods Resort Casino consists of one fast food concept. The Florida operations include The Rustic Inn in Dania Beach, Shuckers in Jensen Beach, JB's on the Beach in Deerfield Beach, and the operation of four fast food facilities in Tampa and six fast food facilities in Hollywood, each at a Hard Rock Hotel and Casino. In Alabama, the Company operates two Original Oyster Houses , one in Gulf Shores and one in Spanish Fort. COVID-19 PANDEMIC — On March 11, 2020, in light of the rapid spread of the novel Coronavirus (“COVID-19” or "Coronavirus"), the World Health Organization declared the COVID-19 outbreak to be a global pandemic and the United States declared a National Public Health Emergency. The COVID-19 pandemic has significantly disrupted consumer demand, as well as the Company’s restaurant operations. Following the pandemic declaration in March 2020, federal, state and local governments began to respond to the public health crisis by requiring social distancing, "stay at home" directives, and mandatory closure of all of our locations. As a result of state and local governments lifting “stay at home” orders and mandatory shut-down requirements from May through August 2020, the Company has reopened all of its properties, with the exception of Thunder Grill in Washington, D.C., at varying levels of limited capacity as allowed by federal, state and local governments (see Note 17 - Subsequent Events). Due to the impact of the COVID-19 pandemic, during the year ended October 3, 2020, subsequent to reopening after initial shut-downs, the Company has temporarily closed several restaurants, typically for three As a result of these developments, the Company is experiencing a significant negative impact on its revenues, results of operations and cash flows, and has a working capital deficiency of $3,234,000 as of October 3, 2020, all of which could negatively impact its ability to meet its obligations over the next 12 months. However, we believe that our existing cash balances, which include the proceeds from Paycheck Protection Program loans (see Note 10 - Notes Payable) and actions taken by management, set out below and otherwise, will be sufficient to meet our liquidity and capital spending requirements through December 23, 2021. In response to the business disruption and liquidity concerns caused by the COVID-19 pandemic, the Company has taken the following actions, which management expects will enable it to meet its obligations over the next 12 months: • While restaurants were closed or continue to be closed, we furloughed all hourly employees and approximately 95% of salaried restaurant management personnel, while enacting salary reductions for all remaining restaurant management personnel. • As restaurants re-opened, restaurant management salaries were restored to 70% of pre-pandemic amounts. If a location produced sustained cash flow, restaurant management salaries were restored to 100% of pre-pandemic amounts. • Initially reduced the pay of all corporate and administrative staff by 50% to 75% and senior management salaries by 75% to 95%. As of October 3, 2020, most corporate salaries have been restored to 65% of pre-pandemic levels. In addition, the Board waived its fees for the balance of 2020. • Entered into a Payment Suspension Agreement with our bank which deferred aggregate principal payments of $675,000 due on June 1, 2020 to the respective loan maturity dates and an agreement to extend the maturity dates of our revolving credit facility (see Note 10 - Notes Payable). In addition, the bank agreed to relaxed financial covenants through fiscal Q3 2021. • Canceled the payment of the $0.25 dividend declared on March 2, 2020. • Suspended future dividend payments until such time as the Board deems appropriate to reinstate. • Canceled or delayed all non-essential capital expenditures. • Suspended the vast majority of lease payments while our restaurants were closed as a result of government mandated shutdowns, and attempted to negotiate rent concessions, abatements and deferrals with these landlords to reduce the lease payments. While some landlords have agreed to concessions, several negotiations are still ongoing as of the date of this filing and we will attempt to obtain further concessions through April 2021 at many of our leased properties. However, there can be no assurance that the Company will be successful in obtaining the relief it is seeking. • Certain Company subsidiaries applied for and received a total of approximately $15.0 million of loans under the Paycheck Protection Program of the Coronavirus Aid, Relief and Economic Security Act (the “CARES Act”), which was enacted March 27, 2020. • Utilized additional provisions of the CARES Act to obtain tax savings as well as the deferral of our portion of social security taxes to future years. Due to the rapid development and fluidity of this situation, management cannot determine the ultimate impact that the COVID-19 pandemic will have on the Company’s consolidated financial condition, liquidity, future results of operations, suppliers, industry, and workforce and therefore any prediction as to the ultimate material adverse impact on the Company’s consolidated financial condition, liquidity, and future results of operations is uncertain. The disruption in operations has led the Company to consider the impact of the COVID-19 pandemic on its liquidity, debt covenant compliance, and recoverability of long-lived and ROU assets, goodwill and intangible assets, among others. In addition, we cannot predict how soon we will be able to reopen any or all of our restaurants at full capacity or whether they will be required to close again in the future, as these decisions will depend primarily on the actions of a number of governmental bodies over which we have no control. Moreover, once restrictions are lifted, it is unclear how quickly customers will return to our restaurants, which may be a function of continued concerns over safety and/or depressed consumer sentiment due to adverse economic conditions, including job losses. If these disruptions continue, the Company expects a continued material negative impact on its consolidated financial position, future results of operations and liquidity. The extent of such negative impact will be determined, in part, by the longevity and severity of the pandemic. Basis of Presentation — The accompanying consolidated financial statements have been prepared pursuant to the rules and regulations of the Securities and Exchange Commission (“SEC”) and accounting principles generally accepted in the United States of America (“GAAP”). The Company’s reporting currency is the United States dollar. Reclassifications — Certain reclassifications of prior period amounts have been made to conform to the current period presentation. The Company eliminated the presentation of restaurant operating income (loss) as a non-GAAP measure from its consolidated statements of operations. Accounting Period — The Company’s fiscal year ends on the Saturday nearest September 30. The fiscal years ended October 3, 2020 and September 28, 2019 included 53 and 52 weeks, respectively.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projected cash flow, allowances for potential bad debts on receivables, assumptions regarding discount rates related to lease accounting, the useful lives and recoverability of its assets, such as property and intangibles, fair values of financial instruments and share- based compensation, the realizable value of its tax assets and determining when investment impairments are other-than-temporary. Because of the uncertainty in such estimates, actual results may differ from these estimates. Principles of Consolidation — The consolidated financial statements include the accounts of Ark Restaurants Corp. and all of its wholly-owned subsidiaries, partnerships and other entities in which it has a controlling interest. Also included in the consolidated financial statements are certain variable interest entities (“VIEs”). All significant intercompany balances and transactions have been eliminated in consolidation. Non-Controlling Interests — Non-controlling interests represent capital contributions, income and loss attributable to the shareholders of less than wholly-owned and consolidated entities. Seasonality — The Company has substantial fixed costs that do not decline proportionally with sales. The first and second fiscal quarters, which include the winter months, usually reflect lower customer traffic than in the third and fourth fiscal quarters. However, sales in the third and fourth fiscal quarters can be adversely affected by inclement weather due to the significant amount of outdoor seating at the Company’s restaurants. 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 and approximate the carrying value of such debt instruments. Cash and Cash Equivalents — Cash and cash equivalents include cash on hand, deposits with banks and highly liquid investments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balance sheets. 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are primarily comprised of normal business receivables, such as credit card receivables, that are collected in a short period of time and amounts due from the hotel operators where the Company has a location, and are recorded upon satisfaction of the performance obligation. The Company reviews the collectability of its receivables on an ongoing basis, and provides for an allowance when it considers the counterparty unable to meet its obligation. The concentration of credit risk with respect to accounts receivable is generally limited due to the short payment terms extended by the Company and the number of customers comprising the Company’s customer base. As of October 3, 2020, the Company had accounts receivable balances due from two hotel operators totaling 46% of total accounts receivable. As of September 28, 2019, the Company had accounts receivable balances due from one hotel operator totaling 34% of total accounts receivable. For the years ended October 3, 2020 and September 28, 2019, the Company made purchases from one vendor that accounted for 11% and 12% of total purchases, respectively. As of October 3, 2020, all debt outstanding, other than Paycheck Protection Program loans, is with one lender (see Note 10 – Notes Payable). Inventories — Inventories are stated at the lower of cost (first-in, first-out) or net realizable value, and consist of food and beverages, merchandise for sale and other supplies. Fixed Assets — Fixed assets are stated at cost less accumulated depreciation and amortization. Depreciation is determined using the straight-line method over the estimated useful lives of the assets. Estimated lives range from three The Company includes in construction in progress, improvements to restaurants that are under construction or are undergoing substantial renovations. Once the projects have been completed, the Company begins depreciating and amortizing the assets. Start-up costs incurred during the construction period of restaurants, including rental of premises, training and payroll, are expensed as incurred. Intangible Assets — Intangible assets consist principally of purchased leasehold rights, operating rights and covenants not to compete. Costs associated with acquiring leases and subleases, principally purchased leasehold rights, and operating rights have been capitalized and are being amortized on the straight-line method based upon the initial terms of the applicable lease agreements. Covenants not to compete arising from restaurant acquisitions are amortized over the contractual period, typically five years. Long-Lived and Right-Of-Use Assets — Long-lived assets, such as property and plant and equipment subject to amortization, and right-of-use assets ("ROU assets") are reviewed for impairment whenever events or changes in circumstances indicate that the carrying amount of an asset may not be recoverable. In the evaluation of the fair value and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Various factors including estimated future sales growth and estimated profit margins are included in this analysis. The Company considers a triggering event related to long-lived assets or ROU assets in a net asset position to have occurred related to a specific restaurant if the restaurant’s cash flows for the last 12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subleased and future estimated sublease income is less than current lease payments.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is analysis, the Company recognized an impairment charge of $364,000 related to long-lived assets and ROU assets during the year ended October 3, 2020 (see Note 4 – Recent Restaurant Dispositions). Given the inherent uncertainty in projecting results of restaurants under the current circumstances, particularly taking into account the projected impact of the COVID-19 pandemic, the Company is monitoring the recoverability of the carrying value of the assets of several restaurants on an ongoing basis. For these restaurants, if expected performance is not realized, an impairment charge may be recognized in future periods, and such charge could be material. Goodwill and Trademarks — Goodwill and trademarks are not amortized, but are subject to impairment analysis. We assess the potential impairment of goodwill and trademarks annually (at the end of our fourth quarter) and on an interim basis whenever events or changes in circumstances indicate that the carrying value may not be recoverable. If we determine through the impairment review process that goodwill or trademarks are impaired, we record an impairment charge in our consolidated statements of operations. Due to the recent impact of the COVID-19 pandemic to the global economy, including but not limited to, the volatility of the Company's stock price, temporary closure of the Company's restaurants and the challenging environment for the restaurant industry in general, the Company determined that there were indicators of potential impairment of its goodwill and trademarks during the year ended October 3, 2020. As such, the Company performed a qualitative and quantitative assessment for both goodwill and its trademarks and concluded that the fair value of these assets exceeded their carrying values. Accordingly, the Company did not record any impairment to its goodwill or trademarks during the year ended October 3, 2020. The ultimate severity and longevity of the COVID-19 pandemic is unknown, and therefore, it is possible that impairments could be identified in future periods, and such amounts could be material. As of December 29, 2018, the Company recorded an impairment charge of $721,000 related to its Durgin-Park trademark (see Note 4 - Recent Restaurant Dispositions). For the years ended October 3, 2020 and September 28, 2019, our impairment analysis did not result in any other charges related to trademarks. Investments – Each reporting period, the Company reviews its investments in equity and debt securities, except for those classified as trading, to determine whether a significant event or change in circumstances has occurred that may have an adverse effect on the fair value of such investment. When such events or changes occur, the Company evaluates the fair value compared to cost basis in the investment. For investments in non-publicly traded companies, management’s assessment of fair value is based on valuation methodologies including discounted cash flows, estimates of sales proceeds, and appraisals, as appropriate. The Company considers the assumptions that it believes hypothetical marketplace participants would use in evaluating estimated future cash flows when employing the discounted cash flow or estimates of sales proceeds valuation methodologies. In the event the fair value of an investment declines below the Company’s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the cost basis; the financial condition and near-term prospects of the issuer; and the Company’s intent and ability to retain the investment for a period of time sufficient to allow for any anticipated recovery in market value. Leases —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Operating lease right-of-use assets and Operating lease liabilities in our consolidated balance sheet. Right-of-use assets represent our right to use an underlying asset for the lease term and lease liabilities represent our obligation to make lease payments arising from the lease. Operating lease right-of-use assets and liabilities are recognized upon commencement of the lease based on the present value of the lease payments over the lease term. As most of our leases do not provide an implicit interest rate, we use our incremental borrowing rate based on the information available at commencement date to determine the present value of lease payments. Our lease terms may include options to extend or terminate the lease. Options are included when it is reasonably certain that we will exercise that option. Lease expense for lease payments is recognized on a straight-line basis over the lease term. Amendments or modifications to lease terms are accounted for as variable lease payments. Leases with a lease term of 12 months or less are accounted for using the practical expedient which allows for straight-line rent expense over the remaining term of the lease. Revenue Recognition — The Company recognizes revenue when it satisfies a performance obligation by transferring control over a product or service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Catering service revenue is generated through contracts with customers whereby the customer agrees to pay a contract rate for the service. Revenues from catered events are recognized in income upon satisfaction of the performance obligation (the date the event is held). All customer payments, including nonrefundable upfront deposits, are deferred as a liability until such time. The Company recognized $7,358,000 and $13,817,000 in catering services revenue for the years ended October 3, 2020 and September 28, 2019, respectively. Unearned revenue which is included in accrued expenses and other current liabilities on the consolidated balance sheets as of October 3, 2020 and September 28, 2019 was $3,661,000 and $4,549,000, respectively. Revenues from gift cards are deferred and recognized upon redemption. Deferrals are not reduced for potential non-use as we generally have a legal obligation to remit the value of unredeemed gift cards to the relevant jurisdictions in which they are sold. As of October 3, 2020 and September 28, 2019, the total liability for gift cards in the amounts of approximately $227,000 and $203,000, respectively, are included in accrued expenses and other current liabilities in the consolidated balance sheets. Other revenues include purchase service fees which represent commissions earned by a subsidiary of the Company for providing services to other restaurant groups, as well as license fees, property management fees and other rentals. Occupancy Expenses — Occupancy expenses include rent, rent taxes, real estate taxes, insurance and utility costs. Defined Contribution Plan — The Company offers a defined contribution savings plan (the “Plan”) to all of its full-time employees. Eligible employees may contribute pre-tax amounts to the Plan subject to the Internal Revenue Code limitations. Company contributions to the Plan are at the discretion of the Board of Directors. During the years ended October 3, 2020 and September 28, 2019, the Company did not make any contributions to the Plan. Income Taxes — Income taxes are accounted for under the asset and liability method whereby deferred tax assets and liabilities are recognized for future tax consequences attributable to the temporary differences between the financial statement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 has recorded a liability for unrecognized tax benefits resulting from tax positions taken, or expected to be taken, in an income tax return. It is the Company’s policy to recognize interest and penalties related to uncertain tax positions as a component of income tax expense. Uncertain tax positions are evaluated and adjusted as appropriate, while taking into account the progress of audits of various taxing jurisdictions. Non-controlling interests relating to the income or loss of consolidated partnerships includes no provision for income taxes as any tax liability related thereto is the responsibility of the individual minority investors. Income Per Share of Common Stock — Basic net income per share is calculated on the basis of the weighted average number of common shares outstanding during each period. Diluted net income per share reflects the additional dilutive effect of potentially dilutive shares (principally those arising from the assumed exercise of stock options). The dilutive effect of stock options is reflected in diluted earnings per share by application of the treasury stock method. Under the treasury stock method, if the average market price of a share of common stock increases above the option’s exercise price, the proceeds that would be assumed to be realized from the exercise of the option would be used to acquire outstanding shares of common stock. The dilutive effect of awards is directly correlated with the fair value of the shares of common stock. Stock-based Compensation — Stock-based compensation represents the cost related to stock-based awards granted to employees and non-employee directors. The Company measures stock-based compensation at the grant date based on the estimated fair value of the award and recognize the cost (net of estimated forfeitures) as compensation expense on a straight-line basis over the requisite service period. Upon exercise of options, all excess tax benefits and tax deficiencies resulting from the difference between the deduction for tax purposes and the stock-based compensation cost recognized for financial reporting purposes are included as a component of income tax expense. Recently Adopted Accounting Standards — In February 2016, the Financial Accounting Standards Board ("FASB") issued Accounting Standard Update ("ASU") No. 2016-02, Leases (Topic 842), which amends the existing accounting standards for lease accounting, including requiring lessees to recognize assets and liabilities for leases with lease terms of more than 12 months. The new guidance also requires additional disclosures about leases. The Company adopted the new standard on September 29, 2019 (the first day of fiscal year 2020) using the modified retrospective approach, without restating comparative periods for those lease contracts for which we have taken possession of the property as of September 28, 2019. Accordingly, prior period amounts were not revised and continue to be reported in accordance with ASC Topic 840 (“ASC 840”), the accounting standard then in effect. As part of our adoption we elected the "package of practical expedients", as well as the hindsight practical expedient, permitted under the new guidance, which, among other things, allowed the Company to continue utilizing historical classifications of leases as well as allowing us to combine lease and non-lease components of our real estate leases. We also elected to adopt the short-term lease exception for all leases with terms of 12 months or less and account for them using straight-line rent expense over the remaining life of the lease. As a result of the adoption of this guidance, we recorded ROU assets of $62,330,000 and lease liabilities related to our real estate operating leases of $63,943,000. The adoption of this standard did not materially impact retained earnings or our consolidated statement of operations and had no impact on cash flows. In June 2018, the FASB issued ASU 2018-07, Compensation - Stock Compensation (Topic 718): Improvements to Non-employee Share-Based Payment Accounting, which simplifies the accounting for share-based payments granted to non-employees for goods and services. Under this ASU, the guidance on share-based payments to non-employees would be aligned with the requirements for share-based payments granted to employees, with certain exceptions. The Company adopted this guidance in the first quarter of fiscal 2020. Such adoption did not have a material impact on our consolidated financial statements. New Accounting Standards Not Yet Adopted — In January 2017, the FASB issued ASU No.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The Company will adopt this guidance in the first quarter of fiscal 2021 does not expect it to have a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t>
        </is>
      </c>
      <c r="B1" s="2" t="inlineStr">
        <is>
          <t>12 Months Ended</t>
        </is>
      </c>
    </row>
    <row r="2">
      <c r="B2" s="2" t="inlineStr">
        <is>
          <t>Oct. 03, 2020</t>
        </is>
      </c>
    </row>
    <row r="3">
      <c r="A3" s="3" t="inlineStr">
        <is>
          <t>Organization, Consolidation and Presentation of Financial Statements [Abstract]</t>
        </is>
      </c>
    </row>
    <row r="4">
      <c r="A4" s="4" t="inlineStr">
        <is>
          <t>CONSOLIDATION OF VARIABLE INTEREST ENTITIES</t>
        </is>
      </c>
      <c r="B4" s="4" t="inlineStr">
        <is>
          <t>CONSOLIDATION OF VARIABLE INTEREST ENTITIES The Company consolidates any variable interest entities in which it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and, accordingly, consolidates the financial results of these entities. Following are the required disclosures associated with the Company’s consolidated VIEs: October 3, September 28, (in thousands) Cash and cash equivalents $ 567 $ 170 Accounts receivable 162 219 Inventories 27 41 Prepaid and refundable income taxes 274 254 Prepaid expenses and other current assets 13 12 Due from Ark Restaurants Corp. and affiliates (1) 419 392 Fixed assets - net 241 236 Operating lease right-of-use assets - net 2,658 — Other assets 82 82 Total assets $ 4,443 $ 1,406 Accounts payable - trade $ 119 $ 65 Accrued expenses and other current liabilities 331 440 Current portion of operating lease liabilities 226 — Operating lease deferred credit — (30) Operating lease liabilities, less current portion 2,442 — Notes payable, less current portion 723 — Total liabilities 3,841 475 Equity of variable interest entities 602 931 Total liabilities and equity $ 4,443 $ 1,406 (1) Amounts due from Ark Restaurants Corp. and affiliates are eliminated upo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16:36:16Z</dcterms:created>
  <dcterms:modified xmlns:dcterms="http://purl.org/dc/terms/" xmlns:xsi="http://www.w3.org/2001/XMLSchema-instance" xsi:type="dcterms:W3CDTF">2020-12-22T16:36:16Z</dcterms:modified>
</cp:coreProperties>
</file>